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ti" sheetId="6" state="visible" r:id="rId6"/>
    <sheet xmlns:r="http://schemas.openxmlformats.org/officeDocument/2006/relationships" name="Unaudited Condensed Consolida_5"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and Notes R" sheetId="10" state="visible" r:id="rId10"/>
    <sheet xmlns:r="http://schemas.openxmlformats.org/officeDocument/2006/relationships" name="Inventories, Net" sheetId="11" state="visible" r:id="rId11"/>
    <sheet xmlns:r="http://schemas.openxmlformats.org/officeDocument/2006/relationships" name="Short-Term Investment" sheetId="12" state="visible" r:id="rId12"/>
    <sheet xmlns:r="http://schemas.openxmlformats.org/officeDocument/2006/relationships" name="Prepaid Expenses and Other Curr" sheetId="13" state="visible" r:id="rId13"/>
    <sheet xmlns:r="http://schemas.openxmlformats.org/officeDocument/2006/relationships" name="Long Term Prepayments and Other" sheetId="14" state="visible" r:id="rId14"/>
    <sheet xmlns:r="http://schemas.openxmlformats.org/officeDocument/2006/relationships" name="Plants, Property and Equipmen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Leases" sheetId="18" state="visible" r:id="rId18"/>
    <sheet xmlns:r="http://schemas.openxmlformats.org/officeDocument/2006/relationships" name="Deferred Revenue" sheetId="19" state="visible" r:id="rId19"/>
    <sheet xmlns:r="http://schemas.openxmlformats.org/officeDocument/2006/relationships" name="Deferred Government Subsidy" sheetId="20" state="visible" r:id="rId20"/>
    <sheet xmlns:r="http://schemas.openxmlformats.org/officeDocument/2006/relationships" name="Accrued Expenses and Other Curr" sheetId="21" state="visible" r:id="rId21"/>
    <sheet xmlns:r="http://schemas.openxmlformats.org/officeDocument/2006/relationships" name="Taxes" sheetId="22" state="visible" r:id="rId22"/>
    <sheet xmlns:r="http://schemas.openxmlformats.org/officeDocument/2006/relationships" name="Related Party Balance and Trans" sheetId="23" state="visible" r:id="rId23"/>
    <sheet xmlns:r="http://schemas.openxmlformats.org/officeDocument/2006/relationships" name="Shareholders_ Equity"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Organization and Business Des_2" sheetId="29" state="visible" r:id="rId29"/>
    <sheet xmlns:r="http://schemas.openxmlformats.org/officeDocument/2006/relationships" name="Summary of Significant Accoun_2" sheetId="30" state="visible" r:id="rId30"/>
    <sheet xmlns:r="http://schemas.openxmlformats.org/officeDocument/2006/relationships" name="Accounts Receivable and Notes_2" sheetId="31" state="visible" r:id="rId31"/>
    <sheet xmlns:r="http://schemas.openxmlformats.org/officeDocument/2006/relationships" name="Inventories, Net (Tables)" sheetId="32" state="visible" r:id="rId32"/>
    <sheet xmlns:r="http://schemas.openxmlformats.org/officeDocument/2006/relationships" name="Prepaid Expenses and Other Cu_2" sheetId="33" state="visible" r:id="rId33"/>
    <sheet xmlns:r="http://schemas.openxmlformats.org/officeDocument/2006/relationships" name="Long Term Prepayments and Oth_2" sheetId="34" state="visible" r:id="rId34"/>
    <sheet xmlns:r="http://schemas.openxmlformats.org/officeDocument/2006/relationships" name="Plants, Property and Equipmen_2" sheetId="35" state="visible" r:id="rId35"/>
    <sheet xmlns:r="http://schemas.openxmlformats.org/officeDocument/2006/relationships" name="Intangible Assets, Net (Tables)" sheetId="36" state="visible" r:id="rId36"/>
    <sheet xmlns:r="http://schemas.openxmlformats.org/officeDocument/2006/relationships" name="Long-Term Investments (Tables)" sheetId="37" state="visible" r:id="rId37"/>
    <sheet xmlns:r="http://schemas.openxmlformats.org/officeDocument/2006/relationships" name="Leases (Tables)" sheetId="38" state="visible" r:id="rId38"/>
    <sheet xmlns:r="http://schemas.openxmlformats.org/officeDocument/2006/relationships" name="Deferred Revenue (Tables)" sheetId="39" state="visible" r:id="rId39"/>
    <sheet xmlns:r="http://schemas.openxmlformats.org/officeDocument/2006/relationships" name="Accrued Expenses and Other Cu_2" sheetId="40" state="visible" r:id="rId40"/>
    <sheet xmlns:r="http://schemas.openxmlformats.org/officeDocument/2006/relationships" name="Taxes (Tables)" sheetId="41" state="visible" r:id="rId41"/>
    <sheet xmlns:r="http://schemas.openxmlformats.org/officeDocument/2006/relationships" name="Related Party Balance and Tra_2" sheetId="42" state="visible" r:id="rId42"/>
    <sheet xmlns:r="http://schemas.openxmlformats.org/officeDocument/2006/relationships" name="Shareholders_ Equity (Tables)" sheetId="43" state="visible" r:id="rId43"/>
    <sheet xmlns:r="http://schemas.openxmlformats.org/officeDocument/2006/relationships" name="Segment Reporting (Tables)" sheetId="44" state="visible" r:id="rId44"/>
    <sheet xmlns:r="http://schemas.openxmlformats.org/officeDocument/2006/relationships" name="Organization and Business Des_3" sheetId="45" state="visible" r:id="rId45"/>
    <sheet xmlns:r="http://schemas.openxmlformats.org/officeDocument/2006/relationships" name="Organization and Business Des_4" sheetId="46" state="visible" r:id="rId46"/>
    <sheet xmlns:r="http://schemas.openxmlformats.org/officeDocument/2006/relationships" name="Organization and Business Des_5" sheetId="47" state="visible" r:id="rId47"/>
    <sheet xmlns:r="http://schemas.openxmlformats.org/officeDocument/2006/relationships" name="Organization and Business Des_6" sheetId="48" state="visible" r:id="rId48"/>
    <sheet xmlns:r="http://schemas.openxmlformats.org/officeDocument/2006/relationships" name="Organization and Business Des_7"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Accounts Receivable and Notes_3" sheetId="53" state="visible" r:id="rId53"/>
    <sheet xmlns:r="http://schemas.openxmlformats.org/officeDocument/2006/relationships" name="Accounts Receivable and Notes_4" sheetId="54" state="visible" r:id="rId54"/>
    <sheet xmlns:r="http://schemas.openxmlformats.org/officeDocument/2006/relationships" name="Accounts Receivable and Notes_5" sheetId="55" state="visible" r:id="rId55"/>
    <sheet xmlns:r="http://schemas.openxmlformats.org/officeDocument/2006/relationships" name="Inventories, Net (Details) - Sc" sheetId="56" state="visible" r:id="rId56"/>
    <sheet xmlns:r="http://schemas.openxmlformats.org/officeDocument/2006/relationships" name="Short-Term Investment (Details)" sheetId="57" state="visible" r:id="rId57"/>
    <sheet xmlns:r="http://schemas.openxmlformats.org/officeDocument/2006/relationships" name="Prepaid Expenses and Other Cu_3" sheetId="58" state="visible" r:id="rId58"/>
    <sheet xmlns:r="http://schemas.openxmlformats.org/officeDocument/2006/relationships" name="Prepaid Expenses and Other Cu_4" sheetId="59" state="visible" r:id="rId59"/>
    <sheet xmlns:r="http://schemas.openxmlformats.org/officeDocument/2006/relationships" name="Long Term Prepayments and Oth_3" sheetId="60" state="visible" r:id="rId60"/>
    <sheet xmlns:r="http://schemas.openxmlformats.org/officeDocument/2006/relationships" name="Long Term Prepayments and Oth_4" sheetId="61" state="visible" r:id="rId61"/>
    <sheet xmlns:r="http://schemas.openxmlformats.org/officeDocument/2006/relationships" name="Plants, Property and Equipmen_3" sheetId="62" state="visible" r:id="rId62"/>
    <sheet xmlns:r="http://schemas.openxmlformats.org/officeDocument/2006/relationships" name="Plants, Property and Equipmen_4" sheetId="63" state="visible" r:id="rId63"/>
    <sheet xmlns:r="http://schemas.openxmlformats.org/officeDocument/2006/relationships" name="Intangible Assets, Net (Details" sheetId="64" state="visible" r:id="rId64"/>
    <sheet xmlns:r="http://schemas.openxmlformats.org/officeDocument/2006/relationships" name="Intangible Assets, Net (Detai_2" sheetId="65" state="visible" r:id="rId65"/>
    <sheet xmlns:r="http://schemas.openxmlformats.org/officeDocument/2006/relationships" name="Intangible Assets, Net (Detai_3" sheetId="66" state="visible" r:id="rId66"/>
    <sheet xmlns:r="http://schemas.openxmlformats.org/officeDocument/2006/relationships" name="Long-Term Investments (Details)" sheetId="67" state="visible" r:id="rId67"/>
    <sheet xmlns:r="http://schemas.openxmlformats.org/officeDocument/2006/relationships" name="Long-Term Investments (Detail_2" sheetId="68" state="visible" r:id="rId68"/>
    <sheet xmlns:r="http://schemas.openxmlformats.org/officeDocument/2006/relationships" name="Leases (Details)" sheetId="69" state="visible" r:id="rId69"/>
    <sheet xmlns:r="http://schemas.openxmlformats.org/officeDocument/2006/relationships" name="Leases (Details) - Schedule of " sheetId="70" state="visible" r:id="rId70"/>
    <sheet xmlns:r="http://schemas.openxmlformats.org/officeDocument/2006/relationships" name="Leases (Details) - Schedule o_2" sheetId="71" state="visible" r:id="rId71"/>
    <sheet xmlns:r="http://schemas.openxmlformats.org/officeDocument/2006/relationships" name="Deferred Revenue (Details) - Sc" sheetId="72" state="visible" r:id="rId72"/>
    <sheet xmlns:r="http://schemas.openxmlformats.org/officeDocument/2006/relationships" name="Deferred Government Subsidy (De" sheetId="73" state="visible" r:id="rId73"/>
    <sheet xmlns:r="http://schemas.openxmlformats.org/officeDocument/2006/relationships" name="Accrued Expenses and Other Cu_3" sheetId="74" state="visible" r:id="rId74"/>
    <sheet xmlns:r="http://schemas.openxmlformats.org/officeDocument/2006/relationships" name="Taxes (Details)" sheetId="75" state="visible" r:id="rId75"/>
    <sheet xmlns:r="http://schemas.openxmlformats.org/officeDocument/2006/relationships" name="Taxes (Details) - Schedule inco" sheetId="76" state="visible" r:id="rId76"/>
    <sheet xmlns:r="http://schemas.openxmlformats.org/officeDocument/2006/relationships" name="Taxes (Details) - Schedule of n" sheetId="77" state="visible" r:id="rId77"/>
    <sheet xmlns:r="http://schemas.openxmlformats.org/officeDocument/2006/relationships" name="Taxes (Details) - Schedule of d" sheetId="78" state="visible" r:id="rId78"/>
    <sheet xmlns:r="http://schemas.openxmlformats.org/officeDocument/2006/relationships" name="Related Party Balance and Tra_3" sheetId="79" state="visible" r:id="rId79"/>
    <sheet xmlns:r="http://schemas.openxmlformats.org/officeDocument/2006/relationships" name="Related Party Balance and Tra_4" sheetId="80" state="visible" r:id="rId80"/>
    <sheet xmlns:r="http://schemas.openxmlformats.org/officeDocument/2006/relationships" name="Related Party Balance and Tra_5" sheetId="81" state="visible" r:id="rId81"/>
    <sheet xmlns:r="http://schemas.openxmlformats.org/officeDocument/2006/relationships" name="Shareholders_ Equity (Details)" sheetId="82" state="visible" r:id="rId82"/>
    <sheet xmlns:r="http://schemas.openxmlformats.org/officeDocument/2006/relationships" name="Shareholders_ Equity (Details) " sheetId="83" state="visible" r:id="rId83"/>
    <sheet xmlns:r="http://schemas.openxmlformats.org/officeDocument/2006/relationships" name="Segment Reporting (Details) - S"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_);_(&quot;¥ &quot;(#,##0)"/>
    <numFmt numFmtId="168" formatCode="#,##0%_);(#,##0%)"/>
    <numFmt numFmtId="169" formatCode="#,##0.00%_);(#,##0.00%)"/>
    <numFmt numFmtId="170" formatCode="_(&quot;¥ &quot;#,##0.0_);_(&quot;¥ &quot;(#,##0.0)"/>
    <numFmt numFmtId="171" formatCode="_(&quot;¥ &quot;#,##0.0000_);_(&quot;¥ &quot;(#,##0.00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Sunrise
New Energy Co.,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80731</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400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and Notes Receivable, Net</t>
        </is>
      </c>
      <c r="B1" s="2" t="inlineStr">
        <is>
          <t>6 Months Ended</t>
        </is>
      </c>
    </row>
    <row r="2">
      <c r="B2" s="2" t="inlineStr">
        <is>
          <t>Jun. 30, 2022</t>
        </is>
      </c>
    </row>
    <row r="3">
      <c r="A3" s="3" t="inlineStr">
        <is>
          <t>Accounts receivable, Net [Abstract]</t>
        </is>
      </c>
      <c r="B3" s="4" t="inlineStr">
        <is>
          <t xml:space="preserve"> </t>
        </is>
      </c>
    </row>
    <row r="4">
      <c r="A4" s="4" t="inlineStr">
        <is>
          <t>ACCOUNTS RECEIVABLE AND NOTES RECEIVABLE, NET</t>
        </is>
      </c>
      <c r="B4" s="4" t="inlineStr">
        <is>
          <t>NOTE 3
– ACCOUNTS RECEIVABLE AND NOTES RECEIVABLE, NET Accounts
receivable consisted of the following:
As
of 2022 As
of 2021
Accounts
receivable and notes receivable $ 9,150,085 $ 12,606,059
Less:
allowance for doubtful accounts (7,158,231 ) (5,744,387 )
Accounts
receivable and notes receivable, net $ 1,991,854 $ 6,861,672 The movement
of allowance of doubtful accounts is as follows:
For
the Six Months Ended
2022 2021
Balance
at beginning of the period $ 5,744,387 $ 1,808,889
Additions 1,760,973 506,460
Foreign
currency translation adjustments (347,129 ) 19,062
Balance
at end of the period $ 7,158,231 $ 2,334,411 $1,760,973
and $506,460 doubtful accounts provision was recorded for the six months ended June 30,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6 Months Ended</t>
        </is>
      </c>
    </row>
    <row r="2">
      <c r="B2" s="2" t="inlineStr">
        <is>
          <t>Jun. 30, 2022</t>
        </is>
      </c>
    </row>
    <row r="3">
      <c r="A3" s="3" t="inlineStr">
        <is>
          <t>Inventories, Net [Abstract]</t>
        </is>
      </c>
      <c r="B3" s="4" t="inlineStr">
        <is>
          <t xml:space="preserve"> </t>
        </is>
      </c>
    </row>
    <row r="4">
      <c r="A4" s="4" t="inlineStr">
        <is>
          <t>INVENTORIES, NET</t>
        </is>
      </c>
      <c r="B4" s="4" t="inlineStr">
        <is>
          <t>NOTE
4 – INVENTORIES, NET Other
than cash purchase, a portion of the Company’s inventories are obtained through fee exchange arrangements with its customers, which
are entered into at the Company’s discretion to receive inventory in exchange for collection of accounts receivable due from the
customers. These inventories are all commodities available for sale. Inventories
as of June 30, 2022 and December 31, 2021 consist of the following:
As
of 2022 As
of 2021
Raw
materials 935,258 -
Consigned
processing materials 336,473 -
Finished
Goods 10,153,459 3,105,673
Graphite
anode materials 7,410,538 -
Healthcare
service gift cards 1,212,698 1,276,550
Chinese
tea 682,064 718,426
Learning
course gift cards 432,101 454,852
Latex
pillows 131,331 138,246
Healthcare
products 196,704 207,348
Others 88,023 310,251
Total $ 11,425,190 $ 3,105,673 No
inventory valuation allowance was recorded for the six months ended June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t>
        </is>
      </c>
      <c r="B1" s="2" t="inlineStr">
        <is>
          <t>6 Months Ended</t>
        </is>
      </c>
    </row>
    <row r="2">
      <c r="B2" s="2" t="inlineStr">
        <is>
          <t>Jun. 30, 2022</t>
        </is>
      </c>
    </row>
    <row r="3">
      <c r="A3" s="3" t="inlineStr">
        <is>
          <t>Short-Term Investment [Abstract]</t>
        </is>
      </c>
      <c r="B3" s="4" t="inlineStr">
        <is>
          <t xml:space="preserve"> </t>
        </is>
      </c>
    </row>
    <row r="4">
      <c r="A4" s="4" t="inlineStr">
        <is>
          <t>SHORT-TERM INVESTMENT</t>
        </is>
      </c>
      <c r="B4" s="4" t="inlineStr">
        <is>
          <t xml:space="preserve">NOTE
5 – SHORT-TERM INVESTMENT The
Company entered into an investment agreement with Viner Total investment Fund (the “Fund”) to invest in the Fund. The Fund
is an exempted company incorporated in the Cayman Islands and managed by Mainstream Fund Services (HK). The Fund is invested in a wide
range of instruments with no specific limitations. The redemption of such shares for cash can be made with a one-month advanced written
notice (such advanced written notice period can be extended by the administrator). The
value of private equity funds are measured at fair value with gains and losses recognized in earnings. As a practical expedient, the
Company uses Net Asset Value (“NAV”) or its equivalent to measure the fair value of the Fund. NAV is primarily determined
based on information provided by external fund administrators. In February 2021, the Company invested in the shares of Viner Total Investment
Fund, with the total investment of $8,000,000. The NAV of the Fund was $4,611,832 and $5,961,605, respectively, as of June 30, 2022
and December 31, 2021. Investment loss of $1,349,773 was recorded in the Company’s Consolidated Statements of Operations and Comprehensive
Income for the six months ended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s and Other Current Assets [Abstract]</t>
        </is>
      </c>
      <c r="B3" s="4" t="inlineStr">
        <is>
          <t xml:space="preserve"> </t>
        </is>
      </c>
    </row>
    <row r="4">
      <c r="A4" s="4" t="inlineStr">
        <is>
          <t>PREPAID EXPENSES AND OTHER CURRENT ASSETS</t>
        </is>
      </c>
      <c r="B4" s="4" t="inlineStr">
        <is>
          <t>NOTE
6 – PREPAID EXPENSES AND OTHER CURRENT ASSETS
As
of As
of
Prepaid
expenses (1) $ - $ 703,280
Loans
to third parties (2) 915,308 840,685
Prepayment
for investment (3) 618,351 650,909
Other
receivables 195,286 299,864
Interest
receivable 250,904 171,840
Prepaid
VAT 1,049,345 123,100
Deposits
for operating lease 89,112 43,090
Subtotal 3,118,306 2,832,768
Allowance
for other receivables (149,000 ) (156,846 )
Total $ 2,969,306 $ 2,675,922
(1) Prepaid expenses as of December 31, 2021 mainly consisted of prepaid service fee paid by EPOW BJ and amounted to $665,221.
(2) On June 11, 2022, the Company signed a loan agreement with a third party, Yilong Branch of Guizhou Chenyu Construction Engineering Co., Ltd. (“Guizhou Chenyu”), with a credit limit of RMB7,000,000 (approximately $1,043,001), with the annual interest rate of 4.35%, and will be due in a year after the loan was received. According to the agreement, as of June 30, 2022, $864,201 was lent to Guizhou Chenyu, which will be due in June, 2023.
(3) In September 2021, the Company prepaid $650,909 to acquire 61.5% equity interest of Haicheng Shenhe Technology Co., Ltd. As the acquisition is terminated, the acquisition fund will be paid back in yea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 Term Prepayments and Other Non-Current Assets</t>
        </is>
      </c>
      <c r="B1" s="2" t="inlineStr">
        <is>
          <t>6 Months Ended</t>
        </is>
      </c>
    </row>
    <row r="2">
      <c r="B2" s="2" t="inlineStr">
        <is>
          <t>Jun. 30, 2022</t>
        </is>
      </c>
    </row>
    <row r="3">
      <c r="A3" s="3" t="inlineStr">
        <is>
          <t>Long Term Prepayments and Other Non Current Assets [Abstract]</t>
        </is>
      </c>
      <c r="B3" s="4" t="inlineStr">
        <is>
          <t xml:space="preserve"> </t>
        </is>
      </c>
    </row>
    <row r="4">
      <c r="A4" s="4" t="inlineStr">
        <is>
          <t>LONG TERM PREPAYMENTS AND OTHER NON-CURRENT ASSETS</t>
        </is>
      </c>
      <c r="B4" s="4" t="inlineStr">
        <is>
          <t>NOTE 7
– LONG TERM PREPAYMENTS AND OTHER NON-CURRENT ASSETS
As
of As
of
Prepaid
for land use right (1) - 6,947,051
Prepaid
for construction and equipment (1) 5,799,935 1,297,866
Loans
to third party (2) 2,825,000 2,000,000
Long-term
prepaid expense 245,272 -
Total $ 8,870,207 $ 10,244,917
(1) In 2021, Guizhou New Energy purchased land use rights from Qianxinan public resources trading center, with an area of 260,543 square meters and prepaid the consideration of $6,947,051; Guizhou New Energy also made an advance payment of $654,799 for the production line and equipment and $643,067 for the factory construction. In the first half of 2022, Guizhou New Energy also made an advance payment of $5,785,407 for the production line and $14,528 for the factory construction.
(2) The Company signed a loan contract on March 8, 2021 and renewed it on March 6, 2022, with a third party, Waichun Logistics Technology Limited (“Waichun”), to lend $2,000,000, with annual interest rate of 8%, which will be due on December 31, 2023. On March 8, 2021, the Company signed a loan contract with Waichun and renewed it on May 8, 2022, to lend $825,000, with an annual interest rate of 8%, which will be due on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s, 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LANTS, PROPERTY AND EQUIPMENT, NET</t>
        </is>
      </c>
      <c r="B4" s="4" t="inlineStr">
        <is>
          <t>Note 8
– PLANTS, PROPERTY AND EQUIPMENT, NET Plants,
property and equipment, stated at cost less accumulated depreciation, consisted of the following:
As
of As
of
Building $ 2,908,362 $ 3,061,496
Vehicles 164,098 106,266
Electronic
equipment 1,755,715 100,148
Furniture,
fixtures and equipment 105,803 82,104
Leasehold
improvements 394,542 442,563
Plants,
property and equipment, cost 5,328,520 3,792,577
Less:
Accumulated depreciation 497,505 441,256
Plants,
property and equipment, net $ 4,831,015 $ 3,351,321 Depreciation
expense was $81,074 and $113,617 for the six months ended June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2</t>
        </is>
      </c>
    </row>
    <row r="3">
      <c r="A3" s="3" t="inlineStr">
        <is>
          <t>Intangible Assets, Net [Abstract]</t>
        </is>
      </c>
      <c r="B3" s="4" t="inlineStr">
        <is>
          <t xml:space="preserve"> </t>
        </is>
      </c>
    </row>
    <row r="4">
      <c r="A4" s="4" t="inlineStr">
        <is>
          <t>INTANGIBLE ASSETS, NET</t>
        </is>
      </c>
      <c r="B4" s="4" t="inlineStr">
        <is>
          <t xml:space="preserve">NOTE
9 – INTANGIBLE ASSETS, NET Intangible
assets, stated at cost less accumulated amortization, consisted of the following:
As
of As
of
Copyrights
of course videos $ 5,060,384 $ 5,326,829
Patent
right 4,624,937 -
Land
use rights 6,797,550 -
Intangible
assets, cost 16,482,871 5,326,829
Less:
accumulated amortization 2,221,219 1,731,852
Intangible
assets, net $ 14,261,652 $ 3,594,977 For
the six months ended June 30, 2022 and 2021, amortization expense amounted to $596,241 and $393,723, respectively. The following is a
schedule of future amortization of intangible asset as of June 30, 2022:
Year
ending December 31, Amount
2022 379,668
2023 759,335
2024 759,335
2025 759,335
2026 759,335
Thereafter 10,844,645
Total $ 14,261,6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Investments</t>
        </is>
      </c>
      <c r="B1" s="2" t="inlineStr">
        <is>
          <t>6 Months Ended</t>
        </is>
      </c>
    </row>
    <row r="2">
      <c r="B2" s="2" t="inlineStr">
        <is>
          <t>Jun. 30, 2022</t>
        </is>
      </c>
    </row>
    <row r="3">
      <c r="A3" s="3" t="inlineStr">
        <is>
          <t>Long-Term Investments [Line Items]</t>
        </is>
      </c>
      <c r="B3" s="4" t="inlineStr">
        <is>
          <t xml:space="preserve"> </t>
        </is>
      </c>
    </row>
    <row r="4">
      <c r="A4" s="4" t="inlineStr">
        <is>
          <t>LONG-TERM INVESTMENTS</t>
        </is>
      </c>
      <c r="B4" s="4" t="inlineStr">
        <is>
          <t>NOTE 10
– LONG-TERM INVESTMENTS The
Company’s long-term investments consist of the following:
As of As of
Equity method investments:
Shidong (Suzhou) Investment Co., Ltd. (“Suzhou
Investment”) $ 44,693 $ 55,324
Equity investments without readily
determinable fair value:
Shenzhen Jiazhong Creative Capital LLP (“Jiazhong”) 1,490,002 1,568,455
Beijing Xingshuizhixing Technology Co., Ltd. (“Xingshuizhixing”) 1,192,002 1,254,764
Zhejiang Wangxin Health Technology Co., Ltd. (“Wangxin”) 983,401 1,035,180
Hangzhou Zhongfei Aerospace Health Management Co., Ltd.
(“Zhongfei”) 447,001 470,537
Shanghai Zhongren Yinzhirun Investment Management Partnership
(“Yinzhirun”) 298,000 313,691
Jiangxi Cheyi Tongcheng Car Networking Tech Co., Ltd.(“Cheyi”) 236,571 249,027
Chengdu Zhongfuze Management LLP(“Zhongfuze”) 74,500 78,423
Shanghai Outu Home Furnishings Co., Ltd. (“Outu”) 74,500 78,423
Zhejiang Qianshier Household Co., Ltd.(“Qianshier”) 74,500 78,423
Taizhoujia Menkou Auto Greengrocer’s Delivery Technology
Co., Ltd. (“Taizhoujia”) 74,500 78,423
Zhejiang Yueteng Information Technology Co., Ltd. (“Yueteng”) 74,500 78,423
Shidong Funeng(Ruzhou) Industry
Development Co., Ltd.( “Funeng”) 40,230 42,348
Total $ 5,104,400 $ 5,381,441 Equity
method investments Investment
in Suzhou Investment In
December 2017, the Company acquired 17% of shareholding of Suzhou Investment with cash consideration of RMB 850,000. As Suzhou Investment’s
director is the Company’s management and the Company can exercise significant influence on Suzhou Investment’s business operation,
the Company therefore accounted for this investment under equity methods from December 2017 and share the profit or loss of Suzhou Investment
accordingly. For the six months ended June 30, 2022 and 2021, the Company recognized investment loss of $8,141 and investment loss of
$7,156, respectively, according to its share of the post-acquisition losses of Suzhou Investment. Equity
investments without readily determinable fair value Investment
in Jiazhong In
December 2020, the Company acquired 33% of partnership share of Jiazhong as a limited partner with cash consideration of RMB 10,000,000.
The Company has fully paid RMB 10,000,000 as of December 31, 2020. The Company does not have significant influence or control over Jiazhong,
and the partnership share investment does not have readily determinable market value, and therefore accounted for the investment of Jiazhong
at cost minus impairments and plus or minus observable changes in prices. Investment
in Xingshuizhixing GM
IT signed an investment agreement with Beijing Zhitong Zhenye Technology Co., Ltd. and Li Jiyou to invest RMB8,000,000 to Xingshuizhixing,
which is accounting for 4% of its equity interest. Xinshuizhixing mainly operates online tax management system. The Company has no control,
joint control or significant influence on the invested units, and therefore accounted for the investment of Xingshuizhixing at cost minus
impairments and plus or minus observable changes in prices. The Company has fully paid RMB 8,000,000 as of December 31, 2021. Investment
in Wangxin On
April 11, 2021, GMB Zibo signed an equity transfer agreement with Wangxin, which mainly provides health consulting service, to acquire
its 2.15% equity interest in the consideration of RMB6,600,000. The Company has no control, joint control or significant influence on
the invested units, and therefore accounted for the investment of Wangxin at cost minus impairments and plus or minus observable changes
in prices. The Company has fully paid RMB 6,600,000 as of December 31, 2021. Investment
in Yinzhirun In
December 2016, the Company acquired 0.45% of shareholding of Yinzhirun with cash consideration of RMB 2,000,000. The Company does not
have significant influence or control over Yinzhirun, and the equity investment does not have readily determinable market value, and
therefore accounted for the investment of Yinzhirun at cost minus impairments and plus or minus observable changes in prices. Investment
in Yunshang E-commerce In
March 2017, the Company acquired 1.25% of shareholding interest of Yunshang E-commerce with cash consideration of RMB150,000. The Company
does not have significant influence or control over Yunshang E-commerce, and the equity investment does not have readily determinable
market value, and therefore accounted for the investment of Yunshang E-commerce at cost minus impairments and plus or minus observable
changes in prices. On February 24, 2021, Yunshang applied for liquidation to Beijing Chaoyang District Market Supervision and Administration
Bureau and dis-registered in middle 2021. The investment fund of RMB150,000 will be refunded and was reclassified as other receivable. Investment
in Car Service In
November 2017, the Company acquired 1.5 % of shareholding interest of Car Service with cash consideration of RMB90,000. In May 2019,
the shareholding interest the Company held was diluted to 0.98% after Car Service received capital from a new shareholder. The Company
does not have significant influence or control over Car Service, and the equity investment does not have readily determinable market
value, and therefore accounted for the investment of Car Service at cost minus impairments and plus or minus observable changes in prices. Investment
in Funeng In
August 2019, the Company subscribed capital with cash consideration of RMB 570,000 and acquired 19% of shareholding interest of Funeng.
The Company has paid RMB 270,000 as of December 31, 2020. The Company does not have significant influence or control over Funeng, and
the equity investment does not have readily determinable market value, and therefore accounted for the investment of Funeng at cost minus
impairments and plus or minus observable changes in prices. Investment
in Zhongfuze In
September 2019, the Company acquired 11.11% of partnership share of Zhongfuze with cash consideration of RMB500,000. The Company has
fully paid RMB500,000 as of December 31, 2020. The Company does not have significant influence or control over Zhongfuze, and the partnership
share investment does not have readily determinable market value, and therefore accounted for the investment of Zhongfuze at cost minus
impairments and plus or minus observable changes in prices. Investment
in Outu In
December 2019, the Company acquired 15% of shareholding interest of Outu with cash consideration of RMB3,000,000. The Company has paid
RMB 500,000 as of June 30, 2020. The Company does not have significant influence or control over Outu, and the equity investment does
not have readily determinable market value, and therefore accounted for the investment of Outu at cost minus impairments and plus or
minus observable changes in prices. Investment
in Taizhoujia In
June 2020, the Company acquired 5% of shareholding interest of Taizhoujia through nonmonetary transactions with Taizhoujia, which are
entered into at the Company’s discretion to receive equity interest in exchange of collection of account receivables due from Taizhoujia
of RMB500,000. The Company accounts for these nonmonetary exchanges based on the fair values of the assets involved. The Company does
not have significant influence or control over Taizhoujia, and the equity investment does not have readily determinable market value,
and therefore accounted for the investment of Taizhoujia at cost minus impairments and plus or minus observable changes in prices. The
cost of equity interest acquired in exchange is initially measured at the fair value of the account receivables the Company surrendered
to obtain them. Investment
in Yueteng In
June 2020, the Company acquired 5% of shareholding interest of Yueteng through nonmonetary transactions with Yueteng, which are entered
into at the Company’s discretion to receive equity interest in exchange of collection of account receivables due from Yueteng of
RMB500,000. The Company accounts for these nonmonetary exchanges based on the fair values of the assets involved. The Company does not
have significant influence or control over Yueteng, and the equity investment does not have readily determinable market value, and therefore
accounted for the investment of Yueteng at cost minus impairments and plus or minus observable changes in prices. The cost of equity
interest acquired in exchange is initially measured at the fair value of the account receivables the Company surrendered to obtain them.
Investment
in Qianshier In
December 2020, the Company acquired 5% of shareholding interest of Qiansier through nonmonetary transactions which are entered into at
the Company’s discretion to receive equity interest in exchange of collection of account receivables due from Qianshier of RMB
500,000. The Company accounts for these nonmonetary exchanges based on the fair values of the assets involved. The Company does not have
significant influence or control over Qianshier, and the equity investment does not have readily determinable market value, and therefore
accounted for the investment of Qianshier at cost minus impairments and plus or minus observable changes in prices. The cost of equity
interest acquired in exchange is initially measured at the fair value of the account receivables the Company surrendered to obtain them. Investment
in Zhongfei In
November 2020, the Company acquired 3% of shareholding interest of Zhongfei through nonmonetary transactions, which are entered into
at the Company’s discretion to receive equity interest in exchange of collection of account receivables due from Zhongfei of RMB3,000,000.
In 2021, GM IT provided it with a customized service worth RMB3,000,000. The service has been completed and Zhongfei has decided to transfer
3% of the equity according to its fair value to GM IT. The registration change was completed as of December 31, 2021. The Company does
not have significant influence or control over Zhongfei, and the equity investment does not have readily determinable market value, and
therefore accounted for the investment of Zhongfei at cost minus impairments and plus or minus observable changes in prices. The cost
of equity interest acquired in exchange is initially measured at the fair value of the account receivables the Company surrendered to
obtain them. Investment
in Cheyi In
November 2020, the Company acquired 0.5% of shareholding interest of Cheyi through nonmonetary transactions, which are entered into at
the Company’s discretion to receive equity interest in exchange of collection of account receivables due from Cheyi of RMB 1,587,719.
In 2021, GM IT provided it with a membership service worth RMB1,500,000. This service has been completed. Cheyi has a poor capital turnover,
it has decided to transfer 0.5% of the equity according to its fair value to GM IT and registration change was completed as of December
31, 2021. The Company accounts for these non-monetary exchanges based on the fair values of the assets involved. The Company does not
have significant influence or control over Cheyi, and the equity investment does not have readily determinable market value, and therefore
accounted for the investment of Cheyi at cost minus impairments and plus or minus observable changes in prices. The cost of equity interest
acquired in exchange is initially measured at the fair value of the account receivables the Company surrendered to obtain th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11 – LEASES The
Company’s VIE and VIE’s subsidiaries lease office space under non-cancelable operating lease agreements with expiration dates
in 2022 or 2024. The lease terms may include options to extend or terminate the lease when it is reasonably certain the Company will
exercise that option. Certain of the arrangements have free rent periods or escalating rent payment provisions. Leases with an initial
term of twelve months or less are not recorded on the condensed consolidated balance sheets. The Company recognizes rental expense on
a straight-line basis over the lease term. As
of June 30, 2022, the Company’s operating leases had a weighted average remaining lease term of 0.54 years and a weighted average
discount rate of 4.75%. The
components of lease expense for the six months ended June 30, 2022 and 2021 were as follows:
Statement of Income For the For the
Lease Costs
Operating lease expense General and administrative expenses $ 114,048 $ 134,634 Maturity
of lease liabilities under the non-cancelable operating leases as of June 30, 2022 were as follows:
Operating
2022 $ 64,764
Total
lease payments 64,764
Less:
interest 626
Present
value of lease liabilities $ 64,1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6 Months Ended</t>
        </is>
      </c>
    </row>
    <row r="2">
      <c r="B2" s="2" t="inlineStr">
        <is>
          <t>Jun. 30, 2022</t>
        </is>
      </c>
    </row>
    <row r="3">
      <c r="A3" s="3" t="inlineStr">
        <is>
          <t>Deferred Revenue [Abstract]</t>
        </is>
      </c>
      <c r="B3" s="4" t="inlineStr">
        <is>
          <t xml:space="preserve"> </t>
        </is>
      </c>
    </row>
    <row r="4">
      <c r="A4" s="4" t="inlineStr">
        <is>
          <t>DEFERRED REVENUE</t>
        </is>
      </c>
      <c r="B4" s="4" t="inlineStr">
        <is>
          <t xml:space="preserve">NOTE
12 – DEFERRED REVENUE The
details of deferred revenue are as follows:
As
of As
of
Advance
from member services $ 89,700 $ 63,314
Advance
from enterprise services 1,141,913 116,093
Total $ 1,231,613 $ 179,4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2050884</v>
      </c>
      <c r="C3" s="5" t="n">
        <v>13916155</v>
      </c>
    </row>
    <row r="4">
      <c r="A4" s="4" t="inlineStr">
        <is>
          <t>Accounts and notes receivable, net</t>
        </is>
      </c>
      <c r="B4" s="6" t="n">
        <v>1991854</v>
      </c>
      <c r="C4" s="6" t="n">
        <v>6861672</v>
      </c>
    </row>
    <row r="5">
      <c r="A5" s="4" t="inlineStr">
        <is>
          <t>Inventories</t>
        </is>
      </c>
      <c r="B5" s="6" t="n">
        <v>11425190</v>
      </c>
      <c r="C5" s="6" t="n">
        <v>3105673</v>
      </c>
    </row>
    <row r="6">
      <c r="A6" s="4" t="inlineStr">
        <is>
          <t>Due from related parties</t>
        </is>
      </c>
      <c r="B6" s="6" t="n">
        <v>76608</v>
      </c>
      <c r="C6" s="6" t="n">
        <v>65278</v>
      </c>
    </row>
    <row r="7">
      <c r="A7" s="4" t="inlineStr">
        <is>
          <t>Short-term investment</t>
        </is>
      </c>
      <c r="B7" s="6" t="n">
        <v>4611832</v>
      </c>
      <c r="C7" s="6" t="n">
        <v>5961605</v>
      </c>
    </row>
    <row r="8">
      <c r="A8" s="4" t="inlineStr">
        <is>
          <t>Advance to suppliers</t>
        </is>
      </c>
      <c r="B8" s="6" t="n">
        <v>6126509</v>
      </c>
      <c r="C8" s="6" t="n">
        <v>1759253</v>
      </c>
    </row>
    <row r="9">
      <c r="A9" s="4" t="inlineStr">
        <is>
          <t>Prepaid expenses and other current assets</t>
        </is>
      </c>
      <c r="B9" s="6" t="n">
        <v>2969306</v>
      </c>
      <c r="C9" s="6" t="n">
        <v>2675922</v>
      </c>
    </row>
    <row r="10">
      <c r="A10" s="4" t="inlineStr">
        <is>
          <t>TOTAL CURRENT ASSETS</t>
        </is>
      </c>
      <c r="B10" s="6" t="n">
        <v>49252183</v>
      </c>
      <c r="C10" s="6" t="n">
        <v>34345558</v>
      </c>
    </row>
    <row r="11">
      <c r="A11" s="3" t="inlineStr">
        <is>
          <t>NON-CURRENT ASSETS</t>
        </is>
      </c>
      <c r="B11" s="4" t="inlineStr">
        <is>
          <t xml:space="preserve"> </t>
        </is>
      </c>
      <c r="C11" s="4" t="inlineStr">
        <is>
          <t xml:space="preserve"> </t>
        </is>
      </c>
    </row>
    <row r="12">
      <c r="A12" s="4" t="inlineStr">
        <is>
          <t>Restricted cash</t>
        </is>
      </c>
      <c r="B12" s="6" t="n">
        <v>700094</v>
      </c>
      <c r="C12" s="6" t="n">
        <v>700060</v>
      </c>
    </row>
    <row r="13">
      <c r="A13" s="4" t="inlineStr">
        <is>
          <t>Long term prepayments and other non-current assets</t>
        </is>
      </c>
      <c r="B13" s="6" t="n">
        <v>8870207</v>
      </c>
      <c r="C13" s="6" t="n">
        <v>10244917</v>
      </c>
    </row>
    <row r="14">
      <c r="A14" s="4" t="inlineStr">
        <is>
          <t>Plants, property and equipment, net</t>
        </is>
      </c>
      <c r="B14" s="6" t="n">
        <v>4831015</v>
      </c>
      <c r="C14" s="6" t="n">
        <v>3351321</v>
      </c>
    </row>
    <row r="15">
      <c r="A15" s="4" t="inlineStr">
        <is>
          <t>Construction in progress</t>
        </is>
      </c>
      <c r="B15" s="6" t="n">
        <v>17851784</v>
      </c>
      <c r="C15" s="4" t="inlineStr">
        <is>
          <t xml:space="preserve"> </t>
        </is>
      </c>
    </row>
    <row r="16">
      <c r="A16" s="4" t="inlineStr">
        <is>
          <t>Intangible assets, net</t>
        </is>
      </c>
      <c r="B16" s="6" t="n">
        <v>14261652</v>
      </c>
      <c r="C16" s="6" t="n">
        <v>3594977</v>
      </c>
    </row>
    <row r="17">
      <c r="A17" s="4" t="inlineStr">
        <is>
          <t>Long-term investments</t>
        </is>
      </c>
      <c r="B17" s="6" t="n">
        <v>5104400</v>
      </c>
      <c r="C17" s="6" t="n">
        <v>5381441</v>
      </c>
    </row>
    <row r="18">
      <c r="A18" s="4" t="inlineStr">
        <is>
          <t>Operating lease right-of-use assets</t>
        </is>
      </c>
      <c r="B18" s="6" t="n">
        <v>89022</v>
      </c>
      <c r="C18" s="6" t="n">
        <v>224773</v>
      </c>
    </row>
    <row r="19">
      <c r="A19" s="4" t="inlineStr">
        <is>
          <t>Deferred tax assets</t>
        </is>
      </c>
      <c r="B19" s="4" t="inlineStr">
        <is>
          <t xml:space="preserve"> </t>
        </is>
      </c>
      <c r="C19" s="6" t="n">
        <v>852037</v>
      </c>
    </row>
    <row r="20">
      <c r="A20" s="4" t="inlineStr">
        <is>
          <t>TOTAL NON-CURRENT ASSETS</t>
        </is>
      </c>
      <c r="B20" s="6" t="n">
        <v>51708174</v>
      </c>
      <c r="C20" s="6" t="n">
        <v>24349526</v>
      </c>
    </row>
    <row r="21">
      <c r="A21" s="4" t="inlineStr">
        <is>
          <t>TOTAL ASSETS</t>
        </is>
      </c>
      <c r="B21" s="6" t="n">
        <v>100960357</v>
      </c>
      <c r="C21" s="6" t="n">
        <v>58695084</v>
      </c>
    </row>
    <row r="22">
      <c r="A22" s="3" t="inlineStr">
        <is>
          <t>CURRENT LIABILITIES</t>
        </is>
      </c>
      <c r="B22" s="4" t="inlineStr">
        <is>
          <t xml:space="preserve"> </t>
        </is>
      </c>
      <c r="C22" s="4" t="inlineStr">
        <is>
          <t xml:space="preserve"> </t>
        </is>
      </c>
    </row>
    <row r="23">
      <c r="A23" s="4" t="inlineStr">
        <is>
          <t>Accounts payable</t>
        </is>
      </c>
      <c r="B23" s="6" t="n">
        <v>5310617</v>
      </c>
      <c r="C23" s="6" t="n">
        <v>34486</v>
      </c>
    </row>
    <row r="24">
      <c r="A24" s="4" t="inlineStr">
        <is>
          <t>Deferred revenue</t>
        </is>
      </c>
      <c r="B24" s="6" t="n">
        <v>1231613</v>
      </c>
      <c r="C24" s="6" t="n">
        <v>179407</v>
      </c>
    </row>
    <row r="25">
      <c r="A25" s="4" t="inlineStr">
        <is>
          <t>Deferred revenue-related parties</t>
        </is>
      </c>
      <c r="B25" s="6" t="n">
        <v>360581</v>
      </c>
      <c r="C25" s="4" t="inlineStr">
        <is>
          <t xml:space="preserve"> </t>
        </is>
      </c>
    </row>
    <row r="26">
      <c r="A26" s="4" t="inlineStr">
        <is>
          <t>Deferred government subsidy</t>
        </is>
      </c>
      <c r="B26" s="6" t="n">
        <v>2980004</v>
      </c>
      <c r="C26" s="4" t="inlineStr">
        <is>
          <t xml:space="preserve"> </t>
        </is>
      </c>
    </row>
    <row r="27">
      <c r="A27" s="4" t="inlineStr">
        <is>
          <t>Due to related parties</t>
        </is>
      </c>
      <c r="B27" s="6" t="n">
        <v>789732</v>
      </c>
      <c r="C27" s="4" t="inlineStr">
        <is>
          <t xml:space="preserve"> </t>
        </is>
      </c>
    </row>
    <row r="28">
      <c r="A28" s="4" t="inlineStr">
        <is>
          <t>Income taxes payable</t>
        </is>
      </c>
      <c r="B28" s="6" t="n">
        <v>645607</v>
      </c>
      <c r="C28" s="6" t="n">
        <v>1076518</v>
      </c>
    </row>
    <row r="29">
      <c r="A29" s="4" t="inlineStr">
        <is>
          <t>Operating lease liabilities, current</t>
        </is>
      </c>
      <c r="B29" s="6" t="n">
        <v>64138</v>
      </c>
      <c r="C29" s="6" t="n">
        <v>99569</v>
      </c>
    </row>
    <row r="30">
      <c r="A30" s="4" t="inlineStr">
        <is>
          <t>Accrued expenses and other current liabilities</t>
        </is>
      </c>
      <c r="B30" s="6" t="n">
        <v>512654</v>
      </c>
      <c r="C30" s="6" t="n">
        <v>330902</v>
      </c>
    </row>
    <row r="31">
      <c r="A31" s="4" t="inlineStr">
        <is>
          <t>TOTAL CURRENT LIABILITIES</t>
        </is>
      </c>
      <c r="B31" s="6" t="n">
        <v>11894946</v>
      </c>
      <c r="C31" s="6" t="n">
        <v>1720882</v>
      </c>
    </row>
    <row r="32">
      <c r="A32" s="3" t="inlineStr">
        <is>
          <t>NON-CURRENT LIABILITIES</t>
        </is>
      </c>
      <c r="B32" s="4" t="inlineStr">
        <is>
          <t xml:space="preserve"> </t>
        </is>
      </c>
      <c r="C32" s="4" t="inlineStr">
        <is>
          <t xml:space="preserve"> </t>
        </is>
      </c>
    </row>
    <row r="33">
      <c r="A33" s="4" t="inlineStr">
        <is>
          <t>Operating lease liabilities, non-current</t>
        </is>
      </c>
      <c r="B33" s="4" t="inlineStr">
        <is>
          <t xml:space="preserve"> </t>
        </is>
      </c>
      <c r="C33" s="4" t="inlineStr">
        <is>
          <t xml:space="preserve"> </t>
        </is>
      </c>
    </row>
    <row r="34">
      <c r="A34" s="4" t="inlineStr">
        <is>
          <t>TOTAL NON-CURRENT LIABILITIES</t>
        </is>
      </c>
      <c r="B34" s="4" t="inlineStr">
        <is>
          <t xml:space="preserve"> </t>
        </is>
      </c>
      <c r="C34" s="4" t="inlineStr">
        <is>
          <t xml:space="preserve"> </t>
        </is>
      </c>
    </row>
    <row r="35">
      <c r="A35" s="4" t="inlineStr">
        <is>
          <t>TOTAL LIABILITES</t>
        </is>
      </c>
      <c r="B35" s="6" t="n">
        <v>11894946</v>
      </c>
      <c r="C35" s="6" t="n">
        <v>1720882</v>
      </c>
    </row>
    <row r="36">
      <c r="A36" s="3" t="inlineStr">
        <is>
          <t>EQUITY</t>
        </is>
      </c>
      <c r="B36" s="4" t="inlineStr">
        <is>
          <t xml:space="preserve"> </t>
        </is>
      </c>
      <c r="C36" s="4" t="inlineStr">
        <is>
          <t xml:space="preserve"> </t>
        </is>
      </c>
    </row>
    <row r="37">
      <c r="A37" s="4" t="inlineStr">
        <is>
          <t>Ordinary shares (500,000,000 shares authorized; $0.0001 par value, 24,528,000 shares issued and outstanding as of December 31, 2021; 24,528,000 shares issued and outstanding as of June 30, 2022)</t>
        </is>
      </c>
      <c r="B37" s="6" t="n">
        <v>2453</v>
      </c>
      <c r="C37" s="6" t="n">
        <v>2453</v>
      </c>
    </row>
    <row r="38">
      <c r="A38" s="4" t="inlineStr">
        <is>
          <t>Additional paid-in capital</t>
        </is>
      </c>
      <c r="B38" s="6" t="n">
        <v>31966816</v>
      </c>
      <c r="C38" s="6" t="n">
        <v>31966816</v>
      </c>
    </row>
    <row r="39">
      <c r="A39" s="4" t="inlineStr">
        <is>
          <t>Statutory reserves</t>
        </is>
      </c>
      <c r="B39" s="6" t="n">
        <v>2508635</v>
      </c>
      <c r="C39" s="6" t="n">
        <v>2473801</v>
      </c>
    </row>
    <row r="40">
      <c r="A40" s="4" t="inlineStr">
        <is>
          <t>Retained earnings</t>
        </is>
      </c>
      <c r="B40" s="6" t="n">
        <v>9706563</v>
      </c>
      <c r="C40" s="6" t="n">
        <v>17259976</v>
      </c>
    </row>
    <row r="41">
      <c r="A41" s="4" t="inlineStr">
        <is>
          <t>Accumulated other comprehensive income</t>
        </is>
      </c>
      <c r="B41" s="6" t="n">
        <v>191566</v>
      </c>
      <c r="C41" s="6" t="n">
        <v>2148906</v>
      </c>
    </row>
    <row r="42">
      <c r="A42" s="4" t="inlineStr">
        <is>
          <t>Total shareholders’ equity attributable to controlling shareholders</t>
        </is>
      </c>
      <c r="B42" s="6" t="n">
        <v>44376033</v>
      </c>
      <c r="C42" s="6" t="n">
        <v>53851952</v>
      </c>
    </row>
    <row r="43">
      <c r="A43" s="4" t="inlineStr">
        <is>
          <t>Non-controlling interests</t>
        </is>
      </c>
      <c r="B43" s="6" t="n">
        <v>44689378</v>
      </c>
      <c r="C43" s="6" t="n">
        <v>3122250</v>
      </c>
    </row>
    <row r="44">
      <c r="A44" s="4" t="inlineStr">
        <is>
          <t>TOTAL EQUITY</t>
        </is>
      </c>
      <c r="B44" s="6" t="n">
        <v>89065411</v>
      </c>
      <c r="C44" s="6" t="n">
        <v>56974202</v>
      </c>
    </row>
    <row r="45">
      <c r="A45" s="4" t="inlineStr">
        <is>
          <t>TOTAL LIABILITIES AND EQUITY</t>
        </is>
      </c>
      <c r="B45" s="5" t="n">
        <v>100960357</v>
      </c>
      <c r="C45" s="5" t="n">
        <v>58695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Government Subsidy</t>
        </is>
      </c>
      <c r="B1" s="2" t="inlineStr">
        <is>
          <t>6 Months Ended</t>
        </is>
      </c>
    </row>
    <row r="2">
      <c r="B2" s="2" t="inlineStr">
        <is>
          <t>Jun. 30, 2022</t>
        </is>
      </c>
    </row>
    <row r="3">
      <c r="A3" s="3" t="inlineStr">
        <is>
          <t>Deferred Government Subsidy [Abstract]</t>
        </is>
      </c>
      <c r="B3" s="4" t="inlineStr">
        <is>
          <t xml:space="preserve"> </t>
        </is>
      </c>
    </row>
    <row r="4">
      <c r="A4" s="4" t="inlineStr">
        <is>
          <t>DEFERRED GOVERNMENT SUBSIDY</t>
        </is>
      </c>
      <c r="B4" s="4" t="inlineStr">
        <is>
          <t>NOTE
13 – DEFERRED GOVERNMENT SUBSIDY GMB
BJ planned to relocate the Company address from Beijing to Zibo city, and it applied for subsidy of RMB 21,926,900 to compensate for
the future incremental costs arising from the relocation, which was approved by the Finance Bureau of Zibo. As of June 30, 2022, the
Company received government subsidy of RMB20,000,000(approximately $2,980,004) was recognized as deferred government subsidy. It would
be deducted from the relocation expenses when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Accrued Liabilities and Other Liabilities [Abstract]</t>
        </is>
      </c>
      <c r="B3" s="4" t="inlineStr">
        <is>
          <t xml:space="preserve"> </t>
        </is>
      </c>
    </row>
    <row r="4">
      <c r="A4" s="4" t="inlineStr">
        <is>
          <t>ACCRUED EXPENSES AND OTHER CURRENT LIABILITIES</t>
        </is>
      </c>
      <c r="B4" s="4" t="inlineStr">
        <is>
          <t xml:space="preserve">NOTE
14– ACCRUED EXPENSES AND OTHER CURRENT LIABILITIES Components
of accrued expenses and other current liabilities are as follows:
As of As of
VAT payable 154,780 215,269
Accrued payroll and welfare 111,752 29,777
Rental fee payable 64,764 -
Interest payable 60,589 -
Accrued expenses 98,560 47,796
Others 22,209 38,060
Total $ 512,654 $ 330,9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2</t>
        </is>
      </c>
    </row>
    <row r="3">
      <c r="A3" s="3" t="inlineStr">
        <is>
          <t>Income Tax Disclosure [Abstract]</t>
        </is>
      </c>
      <c r="B3" s="4" t="inlineStr">
        <is>
          <t xml:space="preserve"> </t>
        </is>
      </c>
    </row>
    <row r="4">
      <c r="A4" s="4" t="inlineStr">
        <is>
          <t>TAXES</t>
        </is>
      </c>
      <c r="B4" s="4" t="inlineStr">
        <is>
          <t>NOTE 15
– TAXES a.
Value-Added Tax (“VAT”) The
Company is subject to VAT and related surcharges in China for providing member services and other in-depth services. The applicable VAT
rate is 6% for general taxpayers and 3% for small-scale taxpayer. The amount of VAT liability is determined by applying the applicable
tax rate to the invoiced amount of services provided (output VAT) less VAT paid on purchases made with the relevant supporting invoices
(input VAT). VAT liability is recorded in the line item of accrued expenses and other current liabilities on the condensed consolidated
balance sheets. Under the commercial practice of the PRC, the Company pays VAT based on tax invoices issued. All
of the tax returns of the Company have been and remain subject to examination by the PRC tax authorities for five years from the date
of filing. b.
Income tax Cayman
Islands Under
the current tax laws of the Cayman Islands, the Company is not subject to tax on its income or capital gains. In addition, no Cayman
Islands withholding tax will be imposed upon the payment of dividends by the Company to its shareholders. Hong
Kong In
accordance with the relevant tax laws and regulations of Hong Kong, a company registered in Hong Kong is subject to income taxes within
Hong Kong at the applicable tax rate on taxable income. From year of assessment of 2019/2020 onwards, Hong Kong profit tax rates are
8.25% on assessable profits up to HK$2,000,000, and 16.5% on any part of assessable profits over HK$2,000,000. However, the Company’s
HK subsidiary did not generate any assessable profits arising in or derived from Hong Kong for the six months ended June 30, 2022 and
2021 and accordingly no provision for Hong Kong profits tax has been made in these periods. China The
Company’s subsidiaries are incorporated in the PRC, and are subject to the PRC Enterprise Income Tax Laws (“EIT Laws”)
with the statutory income tax rate of 25% with the following exceptions. In
accordance with the implementation rules of EIT Laws, a qualified “High and New Technology Enterprise” (“HNTE”)
is eligible for a preferential tax rate of 15%. The HNTE certificate is effective for a period of three years. An entity could re-apply
for the HNTE certificate when the prior certificate expires. SDH obtained its HNTE certificate on October 25, 2017, and renewed in 2021.
Therefore, SDH is eligible to enjoy a preferential tax rate of 15% from 2017 to 2023 to the extent it has taxable income under the EIT
Law. From
January 1, 2021 to December 31, 2030, due to the operation of Guizhou New Energy and Sunrise Guxian located in the western region, these
two companies are eligible to enjoy a preferential tax rate of 15% pursuant to the Catalogue of Encouraged Industries in the western
region. On
January 17, 2019, the State Taxation Administration issues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US$154,238, their income is
reduced by 25% to the taxable income, and enterprise income tax is paid at 20% tax rate, which is essentially resulting in a favorable
income tax rate of 5%. While the portion of annual taxable income exceeding RMB1,000,000, approximately US$154,238, but not more than
RMB3,000,000, approximately US$462,713, which is essentially resulting in a favorable income tax rate of 10%. The qualifications of small-scale
and low-profit enterprises were examined annually by the Tax Bureau. GMB Consulting was eligible to enjoy a preferential tax rate of
5% from 2018 to 2021. The
components of the income tax provision (benefit) are as follows:
For
the six months ended
2022
2021
Current
Cayman
Islands $ - $ -
BVI - -
Hong
Kong - -
China 168,387 144,616
Deferred -
Cayman
Islands - -
BVI - -
Hong
Kong - -
China 837,870 (691,973 )
Total $ 1,006,257 $ (547,357 ) Reconciliation
between the provision (benefit) for income taxes computed by applying the PRC EIT rate of 25% to loss before income taxes and the actual
provision of income taxes is as follows:
For the six months ended
2022 2021
Loss before income taxes $ (6,360,230 ) $ (1,988,769 )
PRC EIT rate 25 % 25 %
Income taxes computed at statutory EIT rate $ (1,590,058 ) $ (497,192 )
Reconciling items:
Effect of tax holiday and preferential tax rate 1,080,461 112,561
Change in valuation allowance 1,528,595 -
Effect of non-deductible expense 514 2,638
Super deduction of qualified R&amp;D expenditures (13,255 ) (165,364 )
Income tax expense (benefit) $ 1,006,257 $ (547,357 )
Effective tax rate (16 )% 28 % Deferred
tax assets According
to PRC tax regulations, net operating losses can be carried forward to offset future operating income for five years. Significant components
of deferred tax assets were as follows:
As of As of
Net operating loss carry forwards $ 1,550,389 $ 978,216
Provision for doubtful debts 1,286,281 1,092,140
Deferred tax assets, gross 2,836,670 2,070,356
Less: Valuation allowance (2,836,670 ) (1,218,319 )
Deferred tax assets, net $ - $ 852,037 The
Company has accumulated operating loss of approximately $7,650,362 and $4,717,246 as of June 30, 2022 and December 31, 2021 for income
tax purposes available for offsetting against future taxable income. The accumulated operating losses were from several PRC subsidiaries
of the Company. As net loss occurred in EPOW BJ, GMB Hangzhou and GMB Zibo for the six months ended June 30, 2022, valuation allowance
of $2,836,670 was recorded for the six months ended June 30, 2022 and the accumulated operating loss may not be fully offset in the future.
In making such determination, the Company considered factors, including (i) future reversals of existing taxable temporary differences,
(ii) future taxable income exclusive of reversing temporary differences and carry forwards, and (iii) tax planning strategies. The
Company evaluates the level of authority for each uncertain tax position (including the potential application of interest and penalties)
based on the technical merits, and measures the unrecognized benefits associated with the tax positions. For the six months ended June
30, 2022 and 2021, the Company had no unrecognized tax benefits. For
the Company’s operating subsidiaries, the tax years ended December 31, 2017, through December 31, 2021 remain open for statutory
examination by PRC tax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 and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BALANCE AND TRANSACTIONS</t>
        </is>
      </c>
      <c r="B4" s="4" t="inlineStr">
        <is>
          <t>NOTE
16 – RELATED PARTY BALANCE AND TRANSACTIONS The following
is a list of related parties which the Company has transactions with: (a) Ningbo Zhuhai Investment Co., Ltd. (“Zhuhai Investment”), a company controlled by Mr. Haiping Hu. (b) Bally, Corp. (“Bally”), a company controlled by Mr. Haiping Hu. (c) Mr. Xuanming Wang, General Manager and legal representative of GMB (Hangzhou). (d) Mr. Haiwei Zuo, Vice Chairman of the Board, 7.49% shareholder of GMB (Beijing). (e) Shanghai Hui Yang Investment Co., 9.6451% shareholder of Guizhou New Energy. (f) Shidong (Suzhou) Investment Co., Ltd., a company of which Mr. Haiping Hu is the CEO. (g) Mr. Sousheng Guo, Director, 3.00% shareholder of GMB (Beijing).
a. Due
from related parties As of June
30, 2022 and December 31, 2021, the balances of amounts due from related parties were as follows:
As
of As
of
Due from related
parties
Bally $ 5,168 5,168
Zhuhai
Investment (1) 40,859 25,534
Mr.
Xuanming Wang 15,681 26,664
Mr.
Haiwei Zuo - 7,912
Shidong
(Suzhou) Investment Co., Ltd. (2) 14,900 -
Total $ 76,608 $ 65,278
(1) The
balance as of June 30, 2022 and December 31, 2021 represented the prepaid rental fee by GMB
IT.
(2) The
balance as of June 30, 2022 and December 31, 2021 represented the working capital loan lent
by GMB Zibo with no interest.
b. Due
to related parties As of June
30, 2022 and December 31, 2021, the balances of amounts due to related parties were as follows:
As of As of
Due to related parties
Shanghai Hui Yang Investment Co. (1) 789,732 -
$ 789,732 $ -
(1) The balance as of June 30, 2022 represented the loans from the related party, with the annual interest rate of 4.35% and will be due on August 13, 2022.
c. Deferred
revenue -related parties As of June
30, 2022 and December 31, 2021, the balances of deferred revenue of related parties were as follows:
As
of As
of
Deferred revenue
of related parties
Shanghai
Hui Yang Investment Co. (1) 360,581 -
Total $ 360,581 $ -
(1) The
balance as of June 30, 2022 represented the advance from the related party for tailored services.
d. Related
party transactions The
Company rents office spaces from Zhuhai Investment. For the six months ended June 30, 2022 and 2021, total rental fees paid to Zhuhai
Investment were $67,041 and $43,614, respectively. The
Company sold titanium of $205 to Mr. Sousheng Guo for the six months ended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NOTE 17
– SHAREHOLDERS’ EQUITY Ordinary
shares EPOW
was established under the laws of the Cayman Islands on February 22, 2019. The authorized number of ordinary shares was 500,000,000 with
par value of $0.0001 per share. On February 22, 2019, EPOW issued 999,999 new shares to the controlling shareholders and one share
to Osiris International Cayman Limited at par $0.0001 per share. On August 8, 2019, EPOW issued an aggregate of 27,000,000 ordinary shares
at a price of US$0.0001 per share with total consideration of US$2,800, pro-rata to the shareholders of EPOW as of such date. On
April 2, 2020, the shareholders of the Company unanimously authorized a one-for-0.88 reverse stock split of the Company’s outstanding
and issued ordinary shares (the “First Reverse Stock Split”), which became effective on April 3, 2020. Any fractional ordinary
share that would have otherwise resulted from the First Reverse Stock Split were rounded up to the nearest full share. The First Reverse
Stock Split did not change the par value of the ordinary shares and had no effect on the number of authorized ordinary shares of the
Company. As a result of the First Reverse Stock Split, 28,000,000 ordinary shares that were issued and outstanding at April 3, 2020 were
reduced to 24,640,000 ordinary shares (taking into account the rounding of fractional shares). On
April 24, 2020, the shareholders of the Company unanimously authorized another one-for-0.68 reverse stock split of the Company’s
issued and outstanding ordinary shares (the “Second Reverse Stock Split”), which became effective on April 24, 2020. Any
fractional ordinary share that would have otherwise resulted from the Second Reverse Stock Split were rounded up to the nearest full
share. The Second Reverse Stock Split did not change the par value of the ordinary shares and had no effect on the number of authorized
ordinary shares of the Company. As a result of the Second Reverse Stock Split, 24,640,000 ordinary shares that were issued and outstanding
at April 24, 2020 were reduced to 16,800,000 ordinary shares (taking into account the rounding of fractional shares). On
February 11, 2021, the Company closed its initial public offering (“IPO”) on Nasdaq. The Company offered 6,720,000 ordinary
shares, par value $0.001 per share, at a price of $4.00 per share and received total gross proceeds of $26,880,000. Besides, the Company
offered 1,008,000 ordinary shares, par value $0.001 per share, as part of the representative of the underwriters’ over-allotment
option, at a price of $4.00 per share and received total gross proceeds of $4,032,000. Total net proceeds amounted to $27,562,809 after
deducting underwriting discounts and other related expenses. Non-controlling
interest Non-controlling
interest consists of the following:
As of As of
GMB (Beijing) $ 4,698 $ 5,365
GMB Culture 21,514 25,613
Jiagui Haifeng (723 ) (13 )
Shidong Trading (34 ) (35 )
GMB Consulting 13,776 14,477
GMB Technology (184,770 ) (185,377 )
Shidong Cloud 59,019 -
Guizhou New Energy 44,779,627 3,262,220
Sunrise Guxian (3,729 ) -
Total $ 44,689,378 $ 3,122,250 In
July, 2021, GMB Technology transferred all the shares of GMB Linking to another shareholder with no gain or loss recognized. Jiagui
Haifeng was established by GMB Zibo and Lifeng Wang in November, 2021. 51% shares of Jiagui Haifeng was held by GMB Zibo and 49% of shares
was held by Mr. Lifeng Wang. Shidong
Trading was established by GMB Zibo and Xuanming Wang in April, 2021. 60% shares of Shidong Trading was held by GMB Zibo and 40% of shares
was held by Mr. Xuanming Wang. Shidong
Cloud was established by EPOW BJ and Beijing Yunqianyi Information Technology Co., Ltd. in December, 2021. 75% shares of Shidong Cloud
was held by EPOW BJ and 25% of shares was held by Beijing Yunqianyi Information Technology Co., Ltd. Guizhou
New Energy was established by Zhuhai (Zibo) Investment and five other companies in November, 2021. Sunrise
Guxian was established by Guizhou New Energy and seven other companies in April, 2022. For
the six months ended June 30, 2022, the Company made capital contributions of $52,863 to Shidong Cloud; and the non-controlling shareholders
made capital contributions of $78,851 to Shidong Cloud. For
the six months ended June 30, 2022, the Company made capital contributions of $10,759,335 to Guizhou New Energy; and the non-controlling
shareholders made capital contributions of $41,794,327 to Guizhou New Energy. The
actual capital contributions made by the Company and the non-controlling shareholders for the six months ended June 30, 2022 had no effect
on the Company’s equity percentage in its subsidiaries. Statutory
reserves In
accordance with the Regulations on Enterprises of PRC, the Company’s WFOE, the VIE and VIE’s subsidiaries in the PRC are
required to provide for statutory reserves, which are appropriated from net profits as reported in the Company’s PRC statutory
accounts. They are required to allocate 10% of their after-tax profits to fund statutory reserves until such reserves have reached 50%
of their respective registered capital. These reserve funds, however, may not be distributed as cash dividends. As
of June 30, 2022 and December 31, 2021, the statutory reserves of the Company’s WFOE, VIE and VIE’s subsidiaries in
the PRC have not reached 50% of their respective registered capital. As of June 30, 2022 and December 31, 2021, the balances of
the statutory reserves were $2,508,635 and $2,473,80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NOTE 18
– COMMITMENTS AND CONTINGENCIES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outcomes of these legal proceedings cannot be predicted, the Company does not believe these actions, in the aggregate, will
have a material adverse impact on its financial position, results of operations or liquidity. As of June 30, 2022, the Company was not
aware of any litigation or lawsuits against 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NOTE
19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the management’s assessment, the Company determined that it has only one operating segment and therefore one reportable segment
as defined by ASC 280. The Company’s assets are substantially all located in the PRC and substantially all of the Company’s
revenue and expenses are derived in the PRC. Therefore, no geographical segments are presented. The
following table presents revenue by major revenue type for the six months ended June 30, 2022 and 2021, respectively:
For
the six months ended June
30,
2022 2021
Sales of graphite anode materials $ 9,945,459 $ -
Member services 95,974 217,374
Enterprise services 　
-Comprehensive tailored services 93,059 1,308,326
-Sponsorship advertising services - 1,732,402
-Consulting services 6,440 64,641
Online services 697 30,162
Other revenues 123,507 2,089,053
Revenue, net $ 10,265,136 $ 5,441,9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20
SUBSEQUENT EVENTS The
Company has evaluated subsequent events through December [ ], 2022, the date of issuance of the condensed consolidated financial statements,
there were no subsequent events that occurred that would require recognition or disclosure in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have been prepared in accordance with accounting principles generally accepted in the United
States of America (“U.S. GAAP”) and have been consistently applied. The condensed consolidated financial statements do not
include all the information and disclosures required in the annual financial statements, and should be read in conjunction with the Company’s
consolidated financial statements as at December 31, 2021 and 2020. </t>
        </is>
      </c>
    </row>
    <row r="5">
      <c r="A5" s="4" t="inlineStr">
        <is>
          <t>Principles of consolidation</t>
        </is>
      </c>
      <c r="B5" s="4" t="inlineStr">
        <is>
          <t xml:space="preserve">Principles
of consolidation The
condensed consolidated financial statements include the financial statements of the Company, its subsidiaries, as well as the VIE and
VIE’s subsidiaries for which the Company is the ultimate primary beneficiary for accounting purpose only under U.S. GAAP.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owns 39.35% equity interest
in Guizhou New Energy, but has the power to cast a majority of votes at the meeting of the board of directors and governs the financial
and operating policies of Guizhou New Energy under an agreement among the shareholders. All
transactions and balances between the Company, its subsidiaries, VIE and VIE’s subsidiaries have been eliminated upon consolidation. </t>
        </is>
      </c>
    </row>
    <row r="6">
      <c r="A6" s="4" t="inlineStr">
        <is>
          <t>Non-controlling interests</t>
        </is>
      </c>
      <c r="B6" s="4" t="inlineStr">
        <is>
          <t xml:space="preserve">Non-controlling
interests Non-controlling
interests are recognized to reflect the portion of their equity that is not attributable, directly or indirectly, to the Company as the
controlling shareholder. As of June 30, 2022, for the Company’s consolidated subsidiaries, the VIE and VIE’ s subsidiaries,
non-controlling interests represent: a) a minority shareholder’s 49% ownership interest in GMB (Beijing), GMB Consulting, Nanyu
Culture and Jiagui Haifeng; b) a minority shareholder’s 60.65% ownership interest in Guizhou New Energy, which has a subsidiary
called Sunrise Guxian; c) a minority shareholder’s 49% ownership interest in GMB Culture, which has a subsidiary called GMB Technology;
and d) a minority shareholder’s 25% ownership interest in Shidong Cloud, and 40% ownership interest in Shidong Trading. As
of December 31, 2021, for the Company’s consolidated subsidiaries, the VIE and VIE’ s subsidiaries, non-controlling interests
represent: a) a minority shareholder’s 49% ownership interest in Guizhou New Energy, GMB (Beijing), GMB Consulting, Nanyu Culture
and Jiagui Haifeng; b) a minority shareholder’s 49% ownership interest in GMB Culture, which has a subsidiary called GMB Technology;
and c) a minority shareholder’s 25% ownership interest in Shidong Cloud, and 40% ownership interest in Shidong Trading. Non-controlling
interests are presented as a separate line item in the equity section of the Company’s Consolidated Balance Sheets and have been
separately disclosed in the Company’s Consolidated Statements of Operations and Comprehensive Income to distinguish the interests
from those of the Company. </t>
        </is>
      </c>
    </row>
    <row r="7">
      <c r="A7" s="4" t="inlineStr">
        <is>
          <t>Use of estimates</t>
        </is>
      </c>
      <c r="B7" s="4" t="inlineStr">
        <is>
          <t xml:space="preserve">Use
of estimates The
preparation of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ssessment of the allowance for doubtful accounts, depreciable lives of plants, property and equipment, and realization of deferred tax
assets. Actual results could differ from those estimates. </t>
        </is>
      </c>
    </row>
    <row r="8">
      <c r="A8" s="4" t="inlineStr">
        <is>
          <t>Foreign currency translation</t>
        </is>
      </c>
      <c r="B8" s="4" t="inlineStr">
        <is>
          <t xml:space="preserve">Foreign
currency translation The
Company’s principal country of operations is the PRC. The financial position and results of its operations are determined using
RMB, the local currency, as the functional currency. The Company’s consolidated financial statements are reported using the U.S.
Dollars (“US$” or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Company’s Consolidated Statements of Operations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preparing the consolidated financial statements:
June
30, December
31, June
30,
Period-end
spot rate US$1= RMB 6.7114 US$1= RMB 6.3757 US$1= RMB 6.4601
Average rate US$1= RMB 6.4835 US$1= RMB 6.4515 US$1= RMB 6.4718 </t>
        </is>
      </c>
    </row>
    <row r="9">
      <c r="A9" s="4" t="inlineStr">
        <is>
          <t>Fair value measurements</t>
        </is>
      </c>
      <c r="B9" s="4" t="inlineStr">
        <is>
          <t xml:space="preserve">Fair
value measure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stricted cash, accounts receivable, due from related parties, prepaid expenses
and other current assets, deferred revenue, income taxes payable, accounts payable, due to related parties, accrued expenses and other
current liabilities approximate their fair value based on the short-term maturity of these instruments. The
Company’s non-financial assets, such as plants, property and equipment would be measured at fair value only if they were determined
to be impaired. As
a practical expedient, the Company uses Net Asset Value (“NAV”) or its equivalent to measure the fair value of its certain
fund investment. NAV is primarily determined based on information provided by external fund administrators. The Group’s investments
valued at NAV as a practical expedient are private equity funds, which represent the short-term investment on the balance sheet. </t>
        </is>
      </c>
    </row>
    <row r="10">
      <c r="A10" s="4" t="inlineStr">
        <is>
          <t>Cash and cash equivalents</t>
        </is>
      </c>
      <c r="B10" s="4" t="inlineStr">
        <is>
          <t xml:space="preserve">Cash
and cash equivalents Cash
and cash equivalents include cash on hand and demand deposits in accounts maintained with commercial banks, as well as highly liquid
investments which are unrestricted as to withdrawal or use and are readily convertible to known amounts of cash. The interest incomes
of highly liquid investments are reported in the Company’s Consolidated Statements of Operations and Comprehensive Income. The
Company maintains the bank accounts in Mainland China and Hong Kong. Cash balances in bank accounts in Mainland China and Hong Kong are
not insured by the Federal Deposit Insurance Corporation or other programs. </t>
        </is>
      </c>
    </row>
    <row r="11">
      <c r="A11" s="4" t="inlineStr">
        <is>
          <t>Restricted cash</t>
        </is>
      </c>
      <c r="B11" s="4" t="inlineStr">
        <is>
          <t xml:space="preserve">Restricted
cash Restricted
cash represent bank deposits with designated use, which cannot be withdrawn without certain approval or notice. Restricted cash, which
matures in more than twelve months after the balance sheet date, is classified as noncurrent assets in the consolidated balance sheets. Restricted
cash classified as a long-term asset on the Company’s consolidated balance sheets consists of cash equivalents restricted as to
withdrawal or use. Such restricted cash relates to an escrowed fund of listing companies. The
escrowed fund shall be held by the Escrow Agent for the purpose of satisfying the initial $700,000 of the indemnification obligations
of the Company, with respect to the Escrowed Funds, for a period of 24 months from the closing of the Company’s initial public
offering in February 2022. </t>
        </is>
      </c>
    </row>
    <row r="12">
      <c r="A12" s="4" t="inlineStr">
        <is>
          <t>Short-term investments</t>
        </is>
      </c>
      <c r="B12" s="4" t="inlineStr">
        <is>
          <t xml:space="preserve">Short-term
investments The
Company evaluates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t>
        </is>
      </c>
    </row>
    <row r="13">
      <c r="A13" s="4" t="inlineStr">
        <is>
          <t>Accounts receivable, net</t>
        </is>
      </c>
      <c r="B13" s="4" t="inlineStr">
        <is>
          <t xml:space="preserve">Accounts
receivable, net Accounts
receivable mainly represent amounts due from clients in the ordinary course of business and are recorded net of allowance for doubtful
accounts. The
Company mitigates the associated risks by performing credit checks and actively pursuing past due accounts. An allowance for doubtful
accounts is established and recorded based on management’s assessment of historical bad debts, creditworthiness and financial conditions
of the clients, current economic trends and changes in client payment patterns. Past due accounts are generally written off against the
allowance for bad debts only after all collection attempts have been exhausted and the potential for recovery is considered remote. The
allowance was $7,158,231, and $5,744,387 as of June 30, 2022 and as of December 31, 2021, respectively. </t>
        </is>
      </c>
    </row>
    <row r="14">
      <c r="A14" s="4" t="inlineStr">
        <is>
          <t>Inventories</t>
        </is>
      </c>
      <c r="B14" s="4" t="inlineStr">
        <is>
          <t xml:space="preserve">Inventories The
inventories as of June 30, 2022 consisted of raw materials, consigned processing materials, materials in transit and finished goods.
Finished goods were mainly graphite anode materials, health service gift cards, learning course gift cards, Chinese tea, latex pillows
and health care products, all of which are products available for sale, and are stated at the lower of cost and net realizable value. Part
of the Company’s finished goods are obtained through fee exchange arrangements with its customers, which are entered into at the
Company’s discretion to receive inventory in exchange of collection of account receivables and deferred revenue due from the customers.
The Company accounts for these nonmonetary exchanges based on the fair values of the assets involved. The cost of inventories acquired
in exchange is initially measured at the fair value of the accounts receivable the Company surrendered to obtain them. A
valuation allowance is recorded to write down the cost of inventories to the estimated net realizable value, if lower, due to slow-moving
or damaged products, which is dependent upon factors such as historical and forecasted consumer demand, and promotional environment.
Net realizable value is determined by the estimated selling prices offset by estimated additional cost of sale, selling expenses and
business taxes. There was no valuation allowance provided for the inventory for the six months ended June 30, 2022 and 2021. </t>
        </is>
      </c>
    </row>
    <row r="15">
      <c r="A15" s="4" t="inlineStr">
        <is>
          <t>Lease</t>
        </is>
      </c>
      <c r="B15" s="4" t="inlineStr">
        <is>
          <t xml:space="preserve">Lease On
January 1, 2019, the Company adopted Accounting Standards Update (“ASU”) 2016-02 (FASB ASC Topic 842). The adoption of Topic
842 resulted in the presentation of operating lease right-of-use assets and operating lease liabilities on the consolidated balance sheet.
See Note 10 for additional information. At
inception of a contract, the Company assesses whether a contract is, or contains, a lease. A contract is or contains a lease if it conveys
the right to control the use of an identified asset for a period of time in exchange for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Lease
liability is initially measured at the present value of the outstanding lease payments at the commencement date, discounted using the
Company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 Short-term
leases The
Company has elected to not recognize right-of-use assets and lease liabilities for short-term leases that have a lease term of 12 months
or less. Lease payments associated with these leases are expensed as incurred. </t>
        </is>
      </c>
    </row>
    <row r="16">
      <c r="A16" s="4" t="inlineStr">
        <is>
          <t>Plants, property and equipment, net</t>
        </is>
      </c>
      <c r="B16" s="4" t="inlineStr">
        <is>
          <t xml:space="preserve">Plants,
property and equipment, net Plants,
property and equipment are stated at cost less accumulated depreciation. Depreciation of plants, property and equipment is provided using
the straight-line method over their expected useful lives, as follows:
Building 30 years
Electronic
equipment 3 years
Furniture,
fixtures and equipment 3 years
Vehicle 3 years
Leasehold
improvements The short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 and Comprehensive Income in other income or expenses. </t>
        </is>
      </c>
    </row>
    <row r="17">
      <c r="A17" s="4" t="inlineStr">
        <is>
          <t>Intangible assets, net</t>
        </is>
      </c>
      <c r="B17" s="4" t="inlineStr">
        <is>
          <t xml:space="preserve">Intangible
assets, net The
Company’s intangible assets represent the land use right, intellectual property rights and the copyright of course videos, including
but not limited to course videos which cover subjects such as entrepreneurship development, financial service, corporate governance,
team management, marketing strategy, etc. Intangible assets are stated at cost less accumulated amortization and amortized on a straight-line
basis over their estimated useful lives. The estimated useful lives of intangible assets are determined to be a) 50 years in accordance
with the useful life of the land use right; b) 6.25 years in accordance with the period the Company estimates to generate economic benefits
from the patent rights; and c) 5 to 10 years in accordance with the period the Company estimates to generate economic benefits from the
copyrights of course videos. </t>
        </is>
      </c>
    </row>
    <row r="18">
      <c r="A18" s="4" t="inlineStr">
        <is>
          <t>Long-term investments</t>
        </is>
      </c>
      <c r="B18" s="4" t="inlineStr">
        <is>
          <t xml:space="preserve">Long-term
investments Equity
method investments in investees represents the Company’s investments in privately held companies, over which it has significant
influence but does not own a majority equity interest or otherwise control. The Company applies the equity method to account for an equity
investment, in common stock or in-substance common stock, according to ASC 323 “Investment — Equity Method and Joint Ventures”.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Company’s share of the post-acquisition profits or losses of the equity investee is recognized in the consolidated
income statements and its share of post-acquisition movements in accumulated other comprehensive income is recognized in shareholders’
equity. When the Company’s share of losses in the equity investee equals or exceeds its interest in the equity investee, the Company
does not recognize further losses, unless the Company has incurred obligations or made payments or guarantees on behalf of the equity
investee. No investment loss for long-term investments was recorded in the Company’s Unaudited Condensed Consolidated Statements
of Comprehensive Income for the six months ended June 30, 2022 and 2021. For
other equity investments that do not have readily determinable fair values and over which the Company has neither significant influence
nor control through investments in common stock or in-substance common stock, the Company accounts for these investments at
cost minus any impairment, if necessary. The
Company continually reviews its investments in equity investees to determine whether a decline in fair value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 If the decline in fair value is deemed to be other than temporary, the carrying value of the equity investee is written down
to fair value. No impairment charges were recorded in investment losses in the Company’s Unaudited Condensed Consolidated Statements
of Operation and Comprehensive Loss for the six months ended June 30, 2022 and 2021. </t>
        </is>
      </c>
    </row>
    <row r="19">
      <c r="A19" s="4" t="inlineStr">
        <is>
          <t>Impairment of long-lived assets</t>
        </is>
      </c>
      <c r="B19" s="4" t="inlineStr">
        <is>
          <t xml:space="preserve">Impairment
of long-lived assets The
Company reviews its long-lived assets for impairment, including plants, property and equipment, construction in progress, intangible
assets, long-term investments and right-of-use asset, whenever events or changes in circumstances (such as a significant adverse change
to market conditions that will impact the future use of the asset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impairments of long-lived assets were recognized
as of June 30, 2022 and December 31, 2021. </t>
        </is>
      </c>
    </row>
    <row r="20">
      <c r="A20" s="4" t="inlineStr">
        <is>
          <t>Government subsidies</t>
        </is>
      </c>
      <c r="B20" s="4" t="inlineStr">
        <is>
          <t xml:space="preserve">Government
subsidies The
Company’s PRC based subsidiary received government subsidies from local government. Government subsidies are recognized when there
is reasonable assurance that the attached conditions will be complied with. When the government subsidy relates to an expense item, it
is net against the expense and recognized in the consolidated statements of income and comprehensive income over the period necessary
to match the subsidy on a systematic basis to the related expenses. Where the subsidy relates to an asset acquisition, it is recognized
as income in the consolidated statements of income and comprehensive income in proportion to the useful life of the related assets. Government
grants received for the six months ended June 30, 2022 and 2021 were $2,980,004 and $ nil nil </t>
        </is>
      </c>
    </row>
    <row r="21">
      <c r="A21" s="4" t="inlineStr">
        <is>
          <t>Revenue recognition</t>
        </is>
      </c>
      <c r="B21" s="4" t="inlineStr">
        <is>
          <t xml:space="preserve">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mainly offers and generates revenue from five kinds of services to its clients in China, member services, enterprise services,
online services and other services. Enterprise services include comprehensive tailored services, sponsorship advertising services, and
consulting services. Revenue
recognition policies for each type of the Company’s services are discussed as follows: Sales
of graphite anode materials Revenues
from sales of graphite anode materials are recognized when the products are delivered to clients, which is when control of products has
been transferred upon the delivery to the clients, and are recorded net of value-added tax. Shipping and handling charges are included
in total net revenues. The Company typically does not charge shipping fees on orders exceeding a certain sale amount. Shipping and
handling costs are considered fulfillment expenses and presented as part of our operating expenses. Member
services The
Company offers three tiers of member services, Platinum, Diamond and Protégé, which differ in membership fees as well as
the level of the services provided. Members pay a fixed fee for exchange of the right to participate in organized activities offered
by the Company, such as study tours and forums, typically within one-year membership period. Any non-participating activities will expire
and not be refunded beyond the agreed-upon period. Each member is entitled to choose from same activities offered by the Company for
a total of seven times but different level of membership will receive different level of privileges at each activity, such as seating
arrangement or private consultation opportunity etc. The activities for Platinum Members are also open to non-members, who pay a pre-set
fee for participating in a single activity, while the Company does not offer Diamond and Protégé services to non-members
separately. Each
activity represents a separate performance obligation, which is typically 5 days or less. The Company uses an expected cost plus margin
approach to estimate the stand-alone selling prices of each activity. As Members can benefit from each activity on their own in the same
way and there is no material difference in the Company’s delivering costs, such as number of staffs involved and size of each activity.
Therefore, membership fees are equally allocated to seven performance obligations when the Company determines transaction price of each
performance obligation. The
Company recognizes membership fees as revenue upon completion of each activity as the duration of each activity is short. Membership
fees from non-participating activity will be recognized when the agreed-upon period has expired. Membership fees collected in advance
are recorded as deferred revenue on the consolidated balance sheets. Enterprise
services The
Company charges its clients service fees for providing enterprise services, which mainly include comprehensive tailored services, sponsorship
advertising services and consulting services. Comprehensive
tailored services The
comprehensive tailored services provide tailored packaged services to small and medium business, including conference and salon organization,
booth exhibition services, on-site Mentors’ guidance, and other value-added services. The Company typically signs one-year framework
agreements and a tailored services contract with the clients, which list the types of tailored services as ordered by the clients to
fit their specific needs. Each tailored service is a separate performance obligation under ASC 606, as these performance obligations
are distinct, the clients can benefit from each service on their own and the Company’s promises to deliver the services are separately
identifiable from each other in the services contract. The performance of each tailored service is usually on a specific date designated
by the clients. The
Company establishes a uniform list for the unit price of each type of tailored services with reference to quoted market prices. If no
quoted market price is available, the price will be estimated by using an expected cost plus a margin approach. The
Company recognizes the price for each tailored service as revenue when the service has been provided on a specific date designated and
the receipt of each tailored services is confirmed by the clients. If a client does not request certain items of the tailored services
included in the services contract during the agreed-upon period, the Company will not refund the service fees and the revenue will be
recognized upon expiration of service contracts. The tailored services fees collected before providing services are recorded as deferred
revenue on the consolidated balance sheets. Sponsorship
advertising service The
Company provides sponsorship advertising service for its clients at certain activities it held, i.e. study tours and forums. The sponsorship
advertising services are mainly to display banners with the clients’ information and distribute clients’ brochures through
the activities, so that the clients can enhance their corporate and product image. The
fee the Company charges for sponsorship advertising service depends on multiple specific factors, including number of event participants,
location, public interest, etc. The Company considers all factors and determines pricing for each contract separately. The sponsorship
advertising fees are recognized as revenue when services have been provided on a specific date designated and receipt of sponsorship
advertising services are confirmed by clients. Sponsorship advertising fees collected before providing services are recorded as deferred
revenue on the consolidated balance sheets. Consulting
services The
Company provides consulting services to small and medium-sized enterprises by helping them to develop strategies and solutions including:
corporate reorganization, product promotion and marketing, industry supply chain integration, corporate governance, financing and capital
structure, etc. The consulting services are tailored to meet each client’s specific needs and requirements. Consulting
fees are based on the specifics of the services provided, for instance, time and efforts required, etc. The Company considers comprehensive
factors and determines prices with reference to quoted market prices. If no quoted market price is available, price will be estimated
by using an expected cost plus a margin approach. Consulting
fees are recognized as revenue when services have been provided and receipt of consulting services is confirmed by clients as the duration
of services is short, typically one month or less. Consulting fees collected before providing any service are presented as deferred revenue
on the consolidated balance sheets. Online
services The
Company provides two types of online services to the Company’s APP Users, which are question and answer (Q&amp;A) sessions with
chosen Mentors and online streaming of courses and programs. Top-up credits are paid by Users through the Company’s APP platform,
using which Users can purchase the online services. Users
can raise questions to chosen Mentors or Experts with a fixed fee per Q&amp;A session preset by Mentors or Experts. The Q&amp;A session
is usually provided by chosen Mentors or Experts within a course of a 72-hour period. The Company charges 30% of the Q&amp;A fees as
a facilitator of online services. The Q&amp;A fees are allocated to the Company and chosen Mentors or Experts automatically by the APP
on a 30%/70% split upon completion of Q&amp;A sessions. The Company recognizes these online service fees as revenue at completion of
Q&amp;A sessions on a net basis, i.e., in the amount of 30% of allocated Q&amp;A fees, as the Company merely provides a platform for
its Users and is not the primary obligor of the Q&amp;A session, neither has risks and rewards as principal. The
Company grants Users the access to view various online courses and programs. Users can subscribe as an annual VIP at a rate of RMB299.
The VIP grants Users the access right to the Company’s VIP courses and programs over the subscription period. The Company recognizes
the VIP annual subscription fees as revenue on a straight-line basis over the VIP subscription period. Users can also purchase à
la carte courses and programs at a rate from RMB 9.9 to 299 per course or program by top-up credits through the Company’s APP platform.
The payment for à la carte course and program is not refundable. After the payment is collected by the Company, the Users obtain
unlimited access to the courses and programs they purchased without limitation. The Company recognizes the fees à la carte courses
and programs as revenue at the point of time that Users obtain the access to the courses and programs. Other
revenues Other
revenues are mainly generated from rendering of other services and sale of merchandises. The
Company sells merchandises and recognizes the revenue at the amount to which it expects to be entitled on a gross basis at the point
of time when clients obtain the control of the merchandises. Other
services fees are mainly derived from non-member participation of study tours and forums at the service level of Platinum Members. The
Company charges non-members a fixed fee for each Member activity and the price for non-members is determined based on our allocated Member
pricing for each activity. Fees are usually collected on site at the date of each activity and revenues are recognized at the completion
of such activity. </t>
        </is>
      </c>
    </row>
    <row r="22">
      <c r="A22" s="4" t="inlineStr">
        <is>
          <t>Cost of goods sold</t>
        </is>
      </c>
      <c r="B22" s="4" t="inlineStr">
        <is>
          <t xml:space="preserve">The cost of goods sold for the six months ended
June 30, 2022 was primarily the cost of finished goods of graphite anode materials, including single granular coke, secondary granular
coke, and mixed batches of single particle and secondary coke. The cost of goods sold for the six months ended June 30, 2021 was mainly
the cost of electrolytic copper. Cost of goods sold was $8,615,734 and $2,050,253 for the six months ended June 30, 2022 and 2021, respectively. </t>
        </is>
      </c>
    </row>
    <row r="23">
      <c r="A23" s="4" t="inlineStr">
        <is>
          <t>Service costs</t>
        </is>
      </c>
      <c r="B23" s="4" t="inlineStr">
        <is>
          <t xml:space="preserve">Service
costs Service
costs primarily include (1) the cost of holding events and activities, such as venue rental fees, conference equipment fees, (2) professional
and consulting fees paid to third parties for our activity; (3) the fees paid to Mentors and Experts; and (4) labor costs. Service costs
were $616,414 and $708,719 for the six months ended June 30, 2022 and 2021, respectively. </t>
        </is>
      </c>
    </row>
    <row r="24">
      <c r="A24" s="4" t="inlineStr">
        <is>
          <t>Income taxes</t>
        </is>
      </c>
      <c r="B24" s="4" t="inlineStr">
        <is>
          <t xml:space="preserve">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at June 30, 2022 and December 31, 2021, respectively. The Company does not expect
that its assessment regarding unrecognized tax positions will materially change over the next 12 months. The Company is not currently
under examination by an income tax authority, nor has been notified that an examination is contemplated. </t>
        </is>
      </c>
    </row>
    <row r="25">
      <c r="A25" s="4" t="inlineStr">
        <is>
          <t>Loss per share</t>
        </is>
      </c>
      <c r="B25" s="4" t="inlineStr">
        <is>
          <t xml:space="preserve">Los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For the six months ended June 30, 2022 and 2021, the diluted shares were 24,528,000 and 22,767,733, respectively. </t>
        </is>
      </c>
    </row>
    <row r="26">
      <c r="A26" s="4" t="inlineStr">
        <is>
          <t>Comprehensive loss</t>
        </is>
      </c>
      <c r="B26" s="4" t="inlineStr">
        <is>
          <t xml:space="preserve">Comprehensive
loss Comprehensive
loss consists of two components, net loss and other comprehensive loss(income). Other comprehensive loss(income) refers to revenue, expenses,
gains and losses that under U.S. GAAP are recorded as an element of shareholders’ equity but are excluded from net loss. Other
comprehensive loss(income) consists of foreign currency translation adjustment resulting from the Company translating its financial statements
from functional currency into reporting currency. </t>
        </is>
      </c>
    </row>
    <row r="27">
      <c r="A27" s="4" t="inlineStr">
        <is>
          <t>Significant risks</t>
        </is>
      </c>
      <c r="B27" s="4" t="inlineStr">
        <is>
          <t xml:space="preserve">Significant
risks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The
Company maintains certain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for one bank. However, the Company believes that the risk of failure of any of these Chinese banks is remote. Bank failure is uncommon
in the PRC and the Company believes that those Chinese banks that hold the Company’s cash and cash equivalents and short-term investments
are financially sound based on public available information. Other
than the deposit insurance mechanism in the PRC mentioned above, the Company’s bank accounts are not insured by Federal Deposit
Insurance Corporation insurance or other insurance. Concentration
and credit risk Financial
instruments that potentially subject the Company to the concentration of credit risks consist of cash and short-term investments. The
maximum exposures of such assets to credit risk are their carrying amounts as of the balance sheet dates. The Company deposits its cash
and short-term investments with financial institutions located in jurisdictions where the subsidiaries are located. The Company believes
that no significant credit risk exists as these financial institutions have high credit quality. The
Company’s also exposure to credit risk associated with its trading and other activities is measured on an individual counterparty
basis, as well as by group of counter-parties that share similar attributes. There was $7,744,625 of revenue from one client which represented
75% of the total revenues for the six months ended June 30, 2022. There was $2,000,483 of revenue from one client which represented 27%
of the total revenues for the six months ended June 30, 2021. Concentrations of credit risk can be affected by changes in political,
industry, or economic factors. To reduce the potential for risk concentration, The Company generally requires advanced payment before
delivery of the services but may extend unsecured credit to its clients in the ordinary course of business. Credit limits are established
and exposure is monitored in light of changing counterparty and market conditions. The Company did not have any material concentrations
of credit risk outside the ordinary course of business as of June 30, 2022 and 2021. Interest
rate risk Fluctuations
in market interest rates may negatively affect our financial condition and results of operations. The Company is exposed to floating
interest rate risk on cash deposit and floating rate borrowings, and the risks due to changes in interest rates are not material. The
Company has not used any derivative financial instruments to manage our interest risk exposure. Other
uncertainty risk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Although the Company has not experienced losses from
these situations and believes that it is in compliance with existing laws and regulations including its organization and structure disclosed
in Note 1, this may not be indicative of future results. </t>
        </is>
      </c>
    </row>
    <row r="28">
      <c r="A28" s="4" t="inlineStr">
        <is>
          <t>Recently issued accounting pronouncements</t>
        </is>
      </c>
      <c r="B28" s="4" t="inlineStr">
        <is>
          <t xml:space="preserve">Recently
issued accounting pronouncements The
Company considers the applicability and impact of all accounting standards updates (“ASUs”). Management periodically reviews
new accounting standards that are issued.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from January 1, 2023. The Company is in the process
of evaluating the effect of the adoption of this ASU.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Organization and Business Description (Tables)</t>
        </is>
      </c>
      <c r="B1" s="2" t="inlineStr">
        <is>
          <t>6 Months Ended</t>
        </is>
      </c>
    </row>
    <row r="2">
      <c r="B2" s="2" t="inlineStr">
        <is>
          <t>Jun. 30, 2022</t>
        </is>
      </c>
    </row>
    <row r="3">
      <c r="A3" s="3" t="inlineStr">
        <is>
          <t>Accounting Policies [Abstract]</t>
        </is>
      </c>
      <c r="B3" s="4" t="inlineStr">
        <is>
          <t xml:space="preserve"> </t>
        </is>
      </c>
    </row>
    <row r="4">
      <c r="A4" s="4" t="inlineStr">
        <is>
          <t>Schedule of subsidiaries and variable interest entities</t>
        </is>
      </c>
      <c r="B4" s="4" t="inlineStr">
        <is>
          <t xml:space="preserve">Name Date
of Place
of Percentage of
Principal
Activities
Wholly
owned subsidiaries
Global
Mentor Board March 22, HK 100 % Holding company
Beijing
Mentor Board Union June 3, PRC 100 % Holding company of WFOE
Shidong
Cloud (Beijing) Education Technology Co., Ltd (“Shidong Cloud”) December 12, PRC 75 % Educational Consulting
SDH
(HK) New Energy Tech Co., Ltd. (“SDH New Energy”) October, 8, Hongkong 100 % Holding company
Zhuhai
(Zibo) Investment Co., Ltd. (“Zhuhai Zibo”) October 15, PRC 100 % New Energy Investment
Zhuhai
(Guizhou) New Energy Investment Co., Ltd. (“Zhuhai New Energy”) November 8, PRC 100 % New Energy Investment
Sunrise
(Guizhou) New Energy Materials Co., Ltd. (“Guizhou New Energy”) November 8, PRC 39.35 % Manufacture of Lithium Battery Materials
Sunrise
(Guxian) New Energy Materials Co., Ltd. (“Sunrise Guxian”) April 26, PRC 51 % Manufacture of Lithium Battery Materials
Variable
Interest Entity (“VIE”) and subsidiaries of VIE
Global
Mentor Board (Beijing) December 5, PRC VIE peer-to-peer knowledge sharing and enterprise service platform provider
Global
Mentor Board (Hangzhou) November 1, PRC 100 % Consulting, training and tailored services provider
Global
Mentor Board (Shanghai) June 30, PRC 51 % Consulting services provider
Shanghai
Voice of Seedling June 22, PRC 51 % cultural and artistic exchanges and planning, conference services provider
Shidong(Beijing)Information
June 19, PRC 51 % information technology services provider
Mentor
Board Voice of Seeding (Shanghai) August 29, PRC 51 % Technical services provider
Shidong
Zibo Digital Technology Co., Ltd. (“GMB Zibo”) October 16, PRC 100 % Technical services provider
Shidong
Trading Service (Zhejiang) Co., Ltd. (“Shidong Trading”) April 19, PRC 60 % Sale of Merchandise
Shanghai
Jiagui Haifeng Technology Co., Ltd. (“Jiagui Haifeng”) November 29, PRC 51 % Business Incubation Services provider
Shanghai
Yuantai Fengdeng Agricultural Technology Co., Ltd.( Yuantai Fengdeng) March 4, PRC 51 % Crop Cultivation and Planting Services provider
Shanghai
Nanyu Culture Communication Co., Ltd. (“Nanyu Culture”) July 27, PRC 51 % Enterprise Information Technology Integration services provider
Beijing
Mentor Board Health Technology Co., Ltd (“GMB Health”) January 7, PRC 100 % Health Services </t>
        </is>
      </c>
    </row>
    <row r="5">
      <c r="A5" s="4" t="inlineStr">
        <is>
          <t>Schedule of balance sheets</t>
        </is>
      </c>
      <c r="B5" s="4" t="inlineStr">
        <is>
          <t xml:space="preserve">As of As of
Cash and cash equivalents $ 1,075,990 $ 3,870,916
Accounts receivable, net 1,632,540 6,861,672
Inventories 2,719,048 2,865,958
Due from related parties 71,440 52,268
Prepaid expenses and other current assets 2,582,893 3,002,698
Total current assets 8,081,911 16,653,512
Plants, property and equipment, net 3,080,878 3,351,321
Intangible assets, net 3,035,492 3,594,977
Long-term investments 5,104,400 5,381,441
Operating lease right-of-use assets 89,022 224,773
Long term deferred assets 228,944 -
Deferred tax assets - 852,037
Total non-current assets 11,538,736 13,404,549
Total assets $ 19,620,647 $ 30,058,061
Accounts payable $ 43,489 $ 34,486
Deferred revenue 181,011 179,407
Deferred government subsidy 2,980,004 -
Income taxes payable 581,428 1,076,518
Due to related parties 360,581 -
Operating lease liabilities, current 64,138 99,569
Accrued expenses and other current liabilities 376,610 313,685
Total current liabilities 4,587,261 1,703,665
Total liabilities $ 4,587,261 $ 1,703,665 </t>
        </is>
      </c>
    </row>
    <row r="6">
      <c r="A6" s="4" t="inlineStr">
        <is>
          <t>Schedule of income statement</t>
        </is>
      </c>
      <c r="B6" s="4" t="inlineStr">
        <is>
          <t xml:space="preserve">For the six months ended
2022 2021
Total net revenue $ 319,137 $ 5,441,958
Net (loss) income $ (5,555,784 ) $ 66,185 </t>
        </is>
      </c>
    </row>
    <row r="7">
      <c r="A7" s="4" t="inlineStr">
        <is>
          <t>Schedule of cash flow</t>
        </is>
      </c>
      <c r="B7" s="4" t="inlineStr">
        <is>
          <t xml:space="preserve">For the six months ended
2022 2021
Net cash used in operating activities $ (1,719,971 ) $ (5,492,350 )
Net cash used in investing activities $ (1,277,894 ) $ (1,341,282 )
Net cash provided by financing activiti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authorized</t>
        </is>
      </c>
      <c r="B3" s="6" t="n">
        <v>500000000</v>
      </c>
      <c r="C3" s="6" t="n">
        <v>500000000</v>
      </c>
    </row>
    <row r="4">
      <c r="A4" s="4" t="inlineStr">
        <is>
          <t>Ordinary shares, par value (in Dollars per share)</t>
        </is>
      </c>
      <c r="B4" s="7" t="n">
        <v>0.0001</v>
      </c>
      <c r="C4" s="7" t="n">
        <v>0.0001</v>
      </c>
    </row>
    <row r="5">
      <c r="A5" s="4" t="inlineStr">
        <is>
          <t>Ordinary shares,issued</t>
        </is>
      </c>
      <c r="B5" s="6" t="n">
        <v>24528000</v>
      </c>
      <c r="C5" s="6" t="n">
        <v>24528000</v>
      </c>
    </row>
    <row r="6">
      <c r="A6" s="4" t="inlineStr">
        <is>
          <t>Ordinary shares, outstanding</t>
        </is>
      </c>
      <c r="B6" s="6" t="n">
        <v>24528000</v>
      </c>
      <c r="C6" s="6" t="n">
        <v>245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urrency exchange rates</t>
        </is>
      </c>
      <c r="B4" s="4" t="inlineStr">
        <is>
          <t xml:space="preserve">June
30, December
31, June
30,
Period-end
spot rate US$1= RMB 6.7114 US$1= RMB 6.3757 US$1= RMB 6.4601
Average rate US$1= RMB 6.4835 US$1= RMB 6.4515 US$1= RMB 6.4718 </t>
        </is>
      </c>
    </row>
    <row r="5">
      <c r="A5" s="4" t="inlineStr">
        <is>
          <t>Schedule of Plants, property and equipment are stated at cost less accumulated depreciation</t>
        </is>
      </c>
      <c r="B5" s="4" t="inlineStr">
        <is>
          <t xml:space="preserve">Building 30 years
Electronic
equipment 3 years
Furniture,
fixtures and equipment 3 years
Vehicle 3 years
Leasehold
improvements The shorter of useful life and lease term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and Notes Receivable, Net (Tables)</t>
        </is>
      </c>
      <c r="B1" s="2" t="inlineStr">
        <is>
          <t>6 Months Ended</t>
        </is>
      </c>
    </row>
    <row r="2">
      <c r="B2" s="2" t="inlineStr">
        <is>
          <t>Jun. 30, 2022</t>
        </is>
      </c>
    </row>
    <row r="3">
      <c r="A3" s="3" t="inlineStr">
        <is>
          <t>Accounts receivable, Net [Abstract]</t>
        </is>
      </c>
      <c r="B3" s="4" t="inlineStr">
        <is>
          <t xml:space="preserve"> </t>
        </is>
      </c>
    </row>
    <row r="4">
      <c r="A4" s="4" t="inlineStr">
        <is>
          <t>Schedule of accounts receivable</t>
        </is>
      </c>
      <c r="B4" s="4" t="inlineStr">
        <is>
          <t xml:space="preserve">As
of 2022 As
of 2021
Accounts
receivable and notes receivable $ 9,150,085 $ 12,606,059
Less:
allowance for doubtful accounts (7,158,231 ) (5,744,387 )
Accounts
receivable and notes receivable, net $ 1,991,854 $ 6,861,672 </t>
        </is>
      </c>
    </row>
    <row r="5">
      <c r="A5" s="4" t="inlineStr">
        <is>
          <t>Schedule of movement of allowance of doubtful accounts</t>
        </is>
      </c>
      <c r="B5" s="4" t="inlineStr">
        <is>
          <t xml:space="preserve">For
the Six Months Ended
2022 2021
Balance
at beginning of the period $ 5,744,387 $ 1,808,889
Additions 1,760,973 506,460
Foreign
currency translation adjustments (347,129 ) 19,062
Balance
at end of the period $ 7,158,231 $ 2,334,4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6 Months Ended</t>
        </is>
      </c>
    </row>
    <row r="2">
      <c r="B2" s="2" t="inlineStr">
        <is>
          <t>Jun. 30, 2022</t>
        </is>
      </c>
    </row>
    <row r="3">
      <c r="A3" s="3" t="inlineStr">
        <is>
          <t>Inventories, Net [Abstract]</t>
        </is>
      </c>
      <c r="B3" s="4" t="inlineStr">
        <is>
          <t xml:space="preserve"> </t>
        </is>
      </c>
    </row>
    <row r="4">
      <c r="A4" s="4" t="inlineStr">
        <is>
          <t>Schedule of inventories</t>
        </is>
      </c>
      <c r="B4" s="4" t="inlineStr">
        <is>
          <t xml:space="preserve">As
of 2022 As
of 2021
Raw
materials 935,258 -
Consigned
processing materials 336,473 -
Finished
Goods 10,153,459 3,105,673
Graphite
anode materials 7,410,538 -
Healthcare
service gift cards 1,212,698 1,276,550
Chinese
tea 682,064 718,426
Learning
course gift cards 432,101 454,852
Latex
pillows 131,331 138,246
Healthcare
products 196,704 207,348
Others 88,023 310,251
Total $ 11,425,190 $ 3,105,6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As
of As
of
Prepaid
expenses (1) $ - $ 703,280
Loans
to third parties (2) 915,308 840,685
Prepayment
for investment (3) 618,351 650,909
Other
receivables 195,286 299,864
Interest
receivable 250,904 171,840
Prepaid
VAT 1,049,345 123,100
Deposits
for operating lease 89,112 43,090
Subtotal 3,118,306 2,832,768
Allowance
for other receivables (149,000 ) (156,846 )
Total $ 2,969,306 $ 2,675,9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 Term Prepayments and Other Non-Current Assets (Tables)</t>
        </is>
      </c>
      <c r="B1" s="2" t="inlineStr">
        <is>
          <t>6 Months Ended</t>
        </is>
      </c>
    </row>
    <row r="2">
      <c r="B2" s="2" t="inlineStr">
        <is>
          <t>Jun. 30, 2022</t>
        </is>
      </c>
    </row>
    <row r="3">
      <c r="A3" s="3" t="inlineStr">
        <is>
          <t>Long Term Prepayments and Other Non Current Assets [Abstract]</t>
        </is>
      </c>
      <c r="B3" s="4" t="inlineStr">
        <is>
          <t xml:space="preserve"> </t>
        </is>
      </c>
    </row>
    <row r="4">
      <c r="A4" s="4" t="inlineStr">
        <is>
          <t>Schedule of long term prepayments and other non-current assets</t>
        </is>
      </c>
      <c r="B4" s="4" t="inlineStr">
        <is>
          <t>As
of As
of
Prepaid
for land use right (1) - 6,947,051
Prepaid
for construction and equipment (1) 5,799,935 1,297,866
Loans
to third party (2) 2,825,000 2,000,000
Long-term
prepaid expense 245,272 -
Total $ 8,870,207 $ 10,244,917
(1) In 2021, Guizhou New Energy purchased land use rights from Qianxinan public resources trading center, with an area of 260,543 square meters and prepaid the consideration of $6,947,051; Guizhou New Energy also made an advance payment of $654,799 for the production line and equipment and $643,067 for the factory construction. In the first half of 2022, Guizhou New Energy also made an advance payment of $5,785,407 for the production line and $14,528 for the factory construction.
(2) The Company signed a loan contract on March 8, 2021 and renewed it on March 6, 2022, with a third party, Waichun Logistics Technology Limited (“Waichun”), to lend $2,000,000, with annual interest rate of 8%, which will be due on December 31, 2023. On March 8, 2021, the Company signed a loan contract with Waichun and renewed it on May 8, 2022, to lend $825,000, with an annual interest rate of 8%, which will be due on Decem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s, 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lants, property and equipment, stated at cost less accumulated depreciation</t>
        </is>
      </c>
      <c r="B4" s="4" t="inlineStr">
        <is>
          <t xml:space="preserve">As
of As
of
Building $ 2,908,362 $ 3,061,496
Vehicles 164,098 106,266
Electronic
equipment 1,755,715 100,148
Furniture,
fixtures and equipment 105,803 82,104
Leasehold
improvements 394,542 442,563
Plants,
property and equipment, cost 5,328,520 3,792,577
Less:
Accumulated depreciation 497,505 441,256
Plants,
property and equipment, net $ 4,831,015 $ 3,351,3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Net (Tables)</t>
        </is>
      </c>
      <c r="B1" s="2" t="inlineStr">
        <is>
          <t>6 Months Ended</t>
        </is>
      </c>
    </row>
    <row r="2">
      <c r="B2" s="2" t="inlineStr">
        <is>
          <t>Jun. 30, 2022</t>
        </is>
      </c>
    </row>
    <row r="3">
      <c r="A3" s="3" t="inlineStr">
        <is>
          <t>Intangible Assets, Net [Abstract]</t>
        </is>
      </c>
      <c r="B3" s="4" t="inlineStr">
        <is>
          <t xml:space="preserve"> </t>
        </is>
      </c>
    </row>
    <row r="4">
      <c r="A4" s="4" t="inlineStr">
        <is>
          <t>Schedule of intangible assets stated at cost less accumulated amortization</t>
        </is>
      </c>
      <c r="B4" s="4" t="inlineStr">
        <is>
          <t xml:space="preserve">As
of As
of
Copyrights
of course videos $ 5,060,384 $ 5,326,829
Patent
right 4,624,937 -
Land
use rights 6,797,550 -
Intangible
assets, cost 16,482,871 5,326,829
Less:
accumulated amortization 2,221,219 1,731,852
Intangible
assets, net $ 14,261,652 $ 3,594,977 </t>
        </is>
      </c>
    </row>
    <row r="5">
      <c r="A5" s="4" t="inlineStr">
        <is>
          <t>Schedule of future amortization of intangible asset</t>
        </is>
      </c>
      <c r="B5" s="4" t="inlineStr">
        <is>
          <t xml:space="preserve">Year
ending December 31, Amount
2022 379,668
2023 759,335
2024 759,335
2025 759,335
2026 759,335
Thereafter 10,844,645
Total $ 14,261,6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6 Months Ended</t>
        </is>
      </c>
    </row>
    <row r="2">
      <c r="B2" s="2" t="inlineStr">
        <is>
          <t>Jun. 30, 2022</t>
        </is>
      </c>
    </row>
    <row r="3">
      <c r="A3" s="3" t="inlineStr">
        <is>
          <t>SHORT-TERM INVESTMENT [Abstract]</t>
        </is>
      </c>
      <c r="B3" s="4" t="inlineStr">
        <is>
          <t xml:space="preserve"> </t>
        </is>
      </c>
    </row>
    <row r="4">
      <c r="A4" s="4" t="inlineStr">
        <is>
          <t>Schedule of long-term investments</t>
        </is>
      </c>
      <c r="B4" s="4" t="inlineStr">
        <is>
          <t xml:space="preserve">As of As of
Equity method investments:
Shidong (Suzhou) Investment Co., Ltd. (“Suzhou
Investment”) $ 44,693 $ 55,324
Equity investments without readily
determinable fair value:
Shenzhen Jiazhong Creative Capital LLP (“Jiazhong”) 1,490,002 1,568,455
Beijing Xingshuizhixing Technology Co., Ltd. (“Xingshuizhixing”) 1,192,002 1,254,764
Zhejiang Wangxin Health Technology Co., Ltd. (“Wangxin”) 983,401 1,035,180
Hangzhou Zhongfei Aerospace Health Management Co., Ltd.
(“Zhongfei”) 447,001 470,537
Shanghai Zhongren Yinzhirun Investment Management Partnership
(“Yinzhirun”) 298,000 313,691
Jiangxi Cheyi Tongcheng Car Networking Tech Co., Ltd.(“Cheyi”) 236,571 249,027
Chengdu Zhongfuze Management LLP(“Zhongfuze”) 74,500 78,423
Shanghai Outu Home Furnishings Co., Ltd. (“Outu”) 74,500 78,423
Zhejiang Qianshier Household Co., Ltd.(“Qianshier”) 74,500 78,423
Taizhoujia Menkou Auto Greengrocer’s Delivery Technology
Co., Ltd. (“Taizhoujia”) 74,500 78,423
Zhejiang Yueteng Information Technology Co., Ltd. (“Yueteng”) 74,500 78,423
Shidong Funeng(Ruzhou) Industry
Development Co., Ltd.( “Funeng”) 40,230 42,348
Total $ 5,104,400 $ 5,381,4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the components of lease expense</t>
        </is>
      </c>
      <c r="B4" s="4" t="inlineStr">
        <is>
          <t xml:space="preserve">Statement of Income For the For the
Lease Costs
Operating lease expense General and administrative expenses $ 114,048 $ 134,634 </t>
        </is>
      </c>
    </row>
    <row r="5">
      <c r="A5" s="4" t="inlineStr">
        <is>
          <t>Schedule of maturity of lease liabilities under the non-cancelable operating leases</t>
        </is>
      </c>
      <c r="B5" s="4" t="inlineStr">
        <is>
          <t xml:space="preserve">Operating
2022 $ 64,764
Total
lease payments 64,764
Less:
interest 626
Present
value of lease liabilities $ 64,1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6 Months Ended</t>
        </is>
      </c>
    </row>
    <row r="2">
      <c r="B2" s="2" t="inlineStr">
        <is>
          <t>Jun. 30, 2022</t>
        </is>
      </c>
    </row>
    <row r="3">
      <c r="A3" s="3" t="inlineStr">
        <is>
          <t>Deferred Revenue [Abstract]</t>
        </is>
      </c>
      <c r="B3" s="4" t="inlineStr">
        <is>
          <t xml:space="preserve"> </t>
        </is>
      </c>
    </row>
    <row r="4">
      <c r="A4" s="4" t="inlineStr">
        <is>
          <t>Schedule of deferred revenue</t>
        </is>
      </c>
      <c r="B4" s="4" t="inlineStr">
        <is>
          <t xml:space="preserve">As
of As
of
Advance
from member services $ 89,700 $ 63,314
Advance
from enterprise services 1,141,913 116,093
Total $ 1,231,613 $ 179,4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 NET</t>
        </is>
      </c>
      <c r="B4" s="5" t="n">
        <v>10265136</v>
      </c>
      <c r="C4" s="5" t="n">
        <v>5441958</v>
      </c>
    </row>
    <row r="5">
      <c r="A5" s="3" t="inlineStr">
        <is>
          <t>COSTS AND OPERATING EXPENSES</t>
        </is>
      </c>
      <c r="B5" s="4" t="inlineStr">
        <is>
          <t xml:space="preserve"> </t>
        </is>
      </c>
      <c r="C5" s="4" t="inlineStr">
        <is>
          <t xml:space="preserve"> </t>
        </is>
      </c>
    </row>
    <row r="6">
      <c r="A6" s="4" t="inlineStr">
        <is>
          <t>Service costs</t>
        </is>
      </c>
      <c r="B6" s="6" t="n">
        <v>616414</v>
      </c>
      <c r="C6" s="6" t="n">
        <v>708719</v>
      </c>
    </row>
    <row r="7">
      <c r="A7" s="4" t="inlineStr">
        <is>
          <t>Cost of goods sold</t>
        </is>
      </c>
      <c r="B7" s="6" t="n">
        <v>8615734</v>
      </c>
      <c r="C7" s="6" t="n">
        <v>2050253</v>
      </c>
    </row>
    <row r="8">
      <c r="A8" s="4" t="inlineStr">
        <is>
          <t>Selling expenses</t>
        </is>
      </c>
      <c r="B8" s="6" t="n">
        <v>593460</v>
      </c>
      <c r="C8" s="6" t="n">
        <v>415861</v>
      </c>
    </row>
    <row r="9">
      <c r="A9" s="4" t="inlineStr">
        <is>
          <t>General and administrative expenses</t>
        </is>
      </c>
      <c r="B9" s="6" t="n">
        <v>5473533</v>
      </c>
      <c r="C9" s="6" t="n">
        <v>2437985</v>
      </c>
    </row>
    <row r="10">
      <c r="A10" s="4" t="inlineStr">
        <is>
          <t>Research and development expenses</t>
        </is>
      </c>
      <c r="B10" s="6" t="n">
        <v>102837</v>
      </c>
      <c r="C10" s="6" t="n">
        <v>1043177</v>
      </c>
    </row>
    <row r="11">
      <c r="A11" s="4" t="inlineStr">
        <is>
          <t>Total costs and operating expenses</t>
        </is>
      </c>
      <c r="B11" s="6" t="n">
        <v>15401978</v>
      </c>
      <c r="C11" s="6" t="n">
        <v>6655995</v>
      </c>
    </row>
    <row r="12">
      <c r="A12" s="4" t="inlineStr">
        <is>
          <t>LOSS FROM OPERATIONS</t>
        </is>
      </c>
      <c r="B12" s="6" t="n">
        <v>-5136842</v>
      </c>
      <c r="C12" s="6" t="n">
        <v>-1214037</v>
      </c>
    </row>
    <row r="13">
      <c r="A13" s="3" t="inlineStr">
        <is>
          <t>OTHER (EXPENSES) INCOME</t>
        </is>
      </c>
      <c r="B13" s="4" t="inlineStr">
        <is>
          <t xml:space="preserve"> </t>
        </is>
      </c>
      <c r="C13" s="4" t="inlineStr">
        <is>
          <t xml:space="preserve"> </t>
        </is>
      </c>
    </row>
    <row r="14">
      <c r="A14" s="4" t="inlineStr">
        <is>
          <t>Investment losses</t>
        </is>
      </c>
      <c r="B14" s="6" t="n">
        <v>-1342490</v>
      </c>
      <c r="C14" s="6" t="n">
        <v>-926560</v>
      </c>
    </row>
    <row r="15">
      <c r="A15" s="4" t="inlineStr">
        <is>
          <t>Interest income</t>
        </is>
      </c>
      <c r="B15" s="6" t="n">
        <v>38640</v>
      </c>
      <c r="C15" s="6" t="n">
        <v>17808</v>
      </c>
    </row>
    <row r="16">
      <c r="A16" s="4" t="inlineStr">
        <is>
          <t>Other income, net</t>
        </is>
      </c>
      <c r="B16" s="6" t="n">
        <v>80462</v>
      </c>
      <c r="C16" s="6" t="n">
        <v>134020</v>
      </c>
    </row>
    <row r="17">
      <c r="A17" s="4" t="inlineStr">
        <is>
          <t>Total other expenses</t>
        </is>
      </c>
      <c r="B17" s="6" t="n">
        <v>-1223388</v>
      </c>
      <c r="C17" s="6" t="n">
        <v>-774732</v>
      </c>
    </row>
    <row r="18">
      <c r="A18" s="4" t="inlineStr">
        <is>
          <t>LOSS BEFORE INCOME TAXES</t>
        </is>
      </c>
      <c r="B18" s="6" t="n">
        <v>-6360230</v>
      </c>
      <c r="C18" s="6" t="n">
        <v>-1988769</v>
      </c>
    </row>
    <row r="19">
      <c r="A19" s="4" t="inlineStr">
        <is>
          <t>Income taxes provision (benefit)</t>
        </is>
      </c>
      <c r="B19" s="6" t="n">
        <v>1006257</v>
      </c>
      <c r="C19" s="6" t="n">
        <v>-547357</v>
      </c>
    </row>
    <row r="20">
      <c r="A20" s="4" t="inlineStr">
        <is>
          <t>NET LOSS</t>
        </is>
      </c>
      <c r="B20" s="6" t="n">
        <v>-7366487</v>
      </c>
      <c r="C20" s="6" t="n">
        <v>-1441412</v>
      </c>
    </row>
    <row r="21">
      <c r="A21" s="4" t="inlineStr">
        <is>
          <t>Less: net profit (loss) attributable to non-controlling interests</t>
        </is>
      </c>
      <c r="B21" s="6" t="n">
        <v>152092</v>
      </c>
      <c r="C21" s="6" t="n">
        <v>-50618</v>
      </c>
    </row>
    <row r="22">
      <c r="A22" s="4" t="inlineStr">
        <is>
          <t>NET LOSS ATTRIBUTABLE TO CONTROLLING SHAREHOLDERS</t>
        </is>
      </c>
      <c r="B22" s="6" t="n">
        <v>-7518579</v>
      </c>
      <c r="C22" s="6" t="n">
        <v>-1390794</v>
      </c>
    </row>
    <row r="23">
      <c r="A23" s="3" t="inlineStr">
        <is>
          <t>OTHER COMPREHENSIVE INCOME (LOSS)</t>
        </is>
      </c>
      <c r="B23" s="4" t="inlineStr">
        <is>
          <t xml:space="preserve"> </t>
        </is>
      </c>
      <c r="C23" s="4" t="inlineStr">
        <is>
          <t xml:space="preserve"> </t>
        </is>
      </c>
    </row>
    <row r="24">
      <c r="A24" s="4" t="inlineStr">
        <is>
          <t>Foreign currency translation adjustment</t>
        </is>
      </c>
      <c r="B24" s="6" t="n">
        <v>-2415482</v>
      </c>
      <c r="C24" s="6" t="n">
        <v>332708</v>
      </c>
    </row>
    <row r="25">
      <c r="A25" s="4" t="inlineStr">
        <is>
          <t>TOTAL COMPREHENSIVE LOSS</t>
        </is>
      </c>
      <c r="B25" s="6" t="n">
        <v>-9781969</v>
      </c>
      <c r="C25" s="6" t="n">
        <v>-1108704</v>
      </c>
    </row>
    <row r="26">
      <c r="A26" s="4" t="inlineStr">
        <is>
          <t>Less: comprehensive loss attributable to non-controlling interest</t>
        </is>
      </c>
      <c r="B26" s="6" t="n">
        <v>-306050</v>
      </c>
      <c r="C26" s="6" t="n">
        <v>-8818</v>
      </c>
    </row>
    <row r="27">
      <c r="A27" s="4" t="inlineStr">
        <is>
          <t>COMPREHENSIVE LOSS ATTRIBUTABLE TO CONTROLLING SHAREHOLDERS</t>
        </is>
      </c>
      <c r="B27" s="5" t="n">
        <v>-9475919</v>
      </c>
      <c r="C27" s="5" t="n">
        <v>-1099886</v>
      </c>
    </row>
    <row r="28">
      <c r="A28" s="3" t="inlineStr">
        <is>
          <t>LOSS PER SHARE</t>
        </is>
      </c>
      <c r="B28" s="4" t="inlineStr">
        <is>
          <t xml:space="preserve"> </t>
        </is>
      </c>
      <c r="C28" s="4" t="inlineStr">
        <is>
          <t xml:space="preserve"> </t>
        </is>
      </c>
    </row>
    <row r="29">
      <c r="A29" s="4" t="inlineStr">
        <is>
          <t>Basic loss per share (in Dollars per share)</t>
        </is>
      </c>
      <c r="B29" s="8" t="n">
        <v>-0.31</v>
      </c>
      <c r="C29" s="8" t="n">
        <v>-0.06</v>
      </c>
    </row>
    <row r="30">
      <c r="A30" s="3" t="inlineStr">
        <is>
          <t>WEIGHTED AVERAGE NUMBER OF SHARES OUTSTANDING</t>
        </is>
      </c>
      <c r="B30" s="4" t="inlineStr">
        <is>
          <t xml:space="preserve"> </t>
        </is>
      </c>
      <c r="C30" s="4" t="inlineStr">
        <is>
          <t xml:space="preserve"> </t>
        </is>
      </c>
    </row>
    <row r="31">
      <c r="A31" s="4" t="inlineStr">
        <is>
          <t>Basic weighted average number of shares outstanding (in Shares)</t>
        </is>
      </c>
      <c r="B31" s="6" t="n">
        <v>24528000</v>
      </c>
      <c r="C31" s="6" t="n">
        <v>227677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Schedule of Components of Accrued Expenses And Other Current Liabilities [Abstract]</t>
        </is>
      </c>
      <c r="B3" s="4" t="inlineStr">
        <is>
          <t xml:space="preserve"> </t>
        </is>
      </c>
    </row>
    <row r="4">
      <c r="A4" s="4" t="inlineStr">
        <is>
          <t>Schedule of components of accrued expenses and other current liabilities</t>
        </is>
      </c>
      <c r="B4" s="4" t="inlineStr">
        <is>
          <t xml:space="preserve">As of As of
VAT payable 154,780 215,269
Accrued payroll and welfare 111,752 29,777
Rental fee payable 64,764 -
Interest payable 60,589 -
Accrued expenses 98,560 47,796
Others 22,209 38,060
Total $ 512,654 $ 330,9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income tax (benefit) provision</t>
        </is>
      </c>
      <c r="B4" s="4" t="inlineStr">
        <is>
          <t xml:space="preserve">For
the six months ended
2022
2021
Current
Cayman
Islands $ - $ -
BVI - -
Hong
Kong - -
China 168,387 144,616
Deferred -
Cayman
Islands - -
BVI - -
Hong
Kong - -
China 837,870 (691,973 )
Total $ 1,006,257 $ (547,357 ) </t>
        </is>
      </c>
    </row>
    <row r="5">
      <c r="A5" s="4" t="inlineStr">
        <is>
          <t>Schedule of ncome before income taxes and the actual provision of income taxes</t>
        </is>
      </c>
      <c r="B5" s="4" t="inlineStr">
        <is>
          <t xml:space="preserve">For the six months ended
2022 2021
Loss before income taxes $ (6,360,230 ) $ (1,988,769 )
PRC EIT rate 25 % 25 %
Income taxes computed at statutory EIT rate $ (1,590,058 ) $ (497,192 )
Reconciling items:
Effect of tax holiday and preferential tax rate 1,080,461 112,561
Change in valuation allowance 1,528,595 -
Effect of non-deductible expense 514 2,638
Super deduction of qualified R&amp;D expenditures (13,255 ) (165,364 )
Income tax expense (benefit) $ 1,006,257 $ (547,357 )
Effective tax rate (16 )% 28 % </t>
        </is>
      </c>
    </row>
    <row r="6">
      <c r="A6" s="4" t="inlineStr">
        <is>
          <t>Schedule of deferred tax assets</t>
        </is>
      </c>
      <c r="B6" s="4" t="inlineStr">
        <is>
          <t xml:space="preserve">As of As of
Net operating loss carry forwards $ 1,550,389 $ 978,216
Provision for doubtful debts 1,286,281 1,092,140
Deferred tax assets, gross 2,836,670 2,070,356
Less: Valuation allowance (2,836,670 ) (1,218,319 )
Deferred tax assets, net $ - $ 852,0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Balance and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balances of deferred revenue of related parties</t>
        </is>
      </c>
      <c r="B4" s="4" t="inlineStr">
        <is>
          <t xml:space="preserve">As
of As
of
Due from related
parties
Bally $ 5,168 5,168
Zhuhai
Investment (1) 40,859 25,534
Mr.
Xuanming Wang 15,681 26,664
Mr.
Haiwei Zuo - 7,912
Shidong
(Suzhou) Investment Co., Ltd. (2) 14,900 -
Total $ 76,608 $ 65,278
As of As of
Due to related parties
Shanghai Hui Yang Investment Co. (1) 789,732 -
$ 789,732 $ - </t>
        </is>
      </c>
    </row>
    <row r="5">
      <c r="A5" s="4" t="inlineStr">
        <is>
          <t>Schedule of balances of deferred revenue of related parties</t>
        </is>
      </c>
      <c r="B5" s="4" t="inlineStr">
        <is>
          <t xml:space="preserve">As
of As
of
Deferred revenue
of related parties
Shanghai
Hui Yang Investment Co. (1) 360,581 -
Total $ 360,581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non-controlling interest</t>
        </is>
      </c>
      <c r="B4" s="4" t="inlineStr">
        <is>
          <t xml:space="preserve">As of As of
GMB (Beijing) $ 4,698 $ 5,365
GMB Culture 21,514 25,613
Jiagui Haifeng (723 ) (13 )
Shidong Trading (34 ) (35 )
GMB Consulting 13,776 14,477
GMB Technology (184,770 ) (185,377 )
Shidong Cloud 59,019 -
Guizhou New Energy 44,779,627 3,262,220
Sunrise Guxian (3,729 ) -
Total $ 44,689,378 $ 3,122,2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 by major service categories</t>
        </is>
      </c>
      <c r="B4" s="4" t="inlineStr">
        <is>
          <t xml:space="preserve">For
the six months ended June
30,
2022 2021
Sales of graphite anode materials $ 9,945,459 $ -
Member services 95,974 217,374
Enterprise services 　
-Comprehensive tailored services 93,059 1,308,326
-Sponsorship advertising services - 1,732,402
-Consulting services 6,440 64,641
Online services 697 30,162
Other revenues 123,507 2,089,053
Revenue, net $ 10,265,136 $ 5,441,9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33" customWidth="1" min="2" max="2"/>
    <col width="25" customWidth="1" min="3" max="3"/>
    <col width="22" customWidth="1" min="4" max="4"/>
  </cols>
  <sheetData>
    <row r="1">
      <c r="A1" s="1" t="inlineStr">
        <is>
          <t>Organization and Business Description (Details)</t>
        </is>
      </c>
      <c r="B1" s="2" t="inlineStr">
        <is>
          <t>6 Months Ended</t>
        </is>
      </c>
      <c r="D1" s="2" t="inlineStr">
        <is>
          <t>12 Months Ended</t>
        </is>
      </c>
    </row>
    <row r="2">
      <c r="B2" s="2" t="inlineStr">
        <is>
          <t>Jun. 30, 2022 USD ($) $ / shares</t>
        </is>
      </c>
      <c r="C2" s="2" t="inlineStr">
        <is>
          <t>Jun. 30, 2022 ¥ / shares</t>
        </is>
      </c>
      <c r="D2" s="2" t="inlineStr">
        <is>
          <t>Dec. 31, 2021 USD ($)</t>
        </is>
      </c>
    </row>
    <row r="3">
      <c r="A3" s="3" t="inlineStr">
        <is>
          <t>Organization and Business Description (Details) [Line Items]</t>
        </is>
      </c>
      <c r="B3" s="4" t="inlineStr">
        <is>
          <t xml:space="preserve"> </t>
        </is>
      </c>
      <c r="C3" s="4" t="inlineStr">
        <is>
          <t xml:space="preserve"> </t>
        </is>
      </c>
      <c r="D3" s="4" t="inlineStr">
        <is>
          <t xml:space="preserve"> </t>
        </is>
      </c>
    </row>
    <row r="4">
      <c r="A4" s="4" t="inlineStr">
        <is>
          <t>Option price per share | (per share)</t>
        </is>
      </c>
      <c r="B4" s="8" t="n">
        <v>1.45</v>
      </c>
      <c r="C4" s="9" t="n">
        <v>10</v>
      </c>
      <c r="D4" s="4" t="inlineStr">
        <is>
          <t xml:space="preserve"> </t>
        </is>
      </c>
    </row>
    <row r="5">
      <c r="A5" s="4" t="inlineStr">
        <is>
          <t>Subsidiaries amount</t>
        </is>
      </c>
      <c r="B5" s="5" t="n">
        <v>3802885</v>
      </c>
      <c r="C5" s="4" t="inlineStr">
        <is>
          <t xml:space="preserve"> </t>
        </is>
      </c>
      <c r="D5" s="5" t="n">
        <v>3802885</v>
      </c>
    </row>
    <row r="6">
      <c r="A6" s="4" t="inlineStr">
        <is>
          <t>Statutory reserves</t>
        </is>
      </c>
      <c r="B6" s="5" t="n">
        <v>2508635</v>
      </c>
      <c r="C6" s="4" t="inlineStr">
        <is>
          <t xml:space="preserve"> </t>
        </is>
      </c>
      <c r="D6" s="6" t="n">
        <v>2473801</v>
      </c>
    </row>
    <row r="7">
      <c r="A7" s="4" t="inlineStr">
        <is>
          <t>Equity Pledge Agreement [Member] | SDH Shareholders [Member]</t>
        </is>
      </c>
      <c r="B7" s="4" t="inlineStr">
        <is>
          <t xml:space="preserve"> </t>
        </is>
      </c>
      <c r="C7" s="4" t="inlineStr">
        <is>
          <t xml:space="preserve"> </t>
        </is>
      </c>
      <c r="D7" s="4" t="inlineStr">
        <is>
          <t xml:space="preserve"> </t>
        </is>
      </c>
    </row>
    <row r="8">
      <c r="A8" s="3" t="inlineStr">
        <is>
          <t>Organization and Business Description (Details) [Line Items]</t>
        </is>
      </c>
      <c r="B8" s="4" t="inlineStr">
        <is>
          <t xml:space="preserve"> </t>
        </is>
      </c>
      <c r="C8" s="4" t="inlineStr">
        <is>
          <t xml:space="preserve"> </t>
        </is>
      </c>
      <c r="D8" s="4" t="inlineStr">
        <is>
          <t xml:space="preserve"> </t>
        </is>
      </c>
    </row>
    <row r="9">
      <c r="A9" s="4" t="inlineStr">
        <is>
          <t>Percentage of shareholders</t>
        </is>
      </c>
      <c r="B9" s="10" t="n">
        <v>1</v>
      </c>
      <c r="C9" s="10" t="n">
        <v>1</v>
      </c>
      <c r="D9" s="4" t="inlineStr">
        <is>
          <t xml:space="preserve"> </t>
        </is>
      </c>
    </row>
    <row r="10">
      <c r="A10" s="4" t="inlineStr">
        <is>
          <t>Statutory reserves [Member]</t>
        </is>
      </c>
      <c r="B10" s="4" t="inlineStr">
        <is>
          <t xml:space="preserve"> </t>
        </is>
      </c>
      <c r="C10" s="4" t="inlineStr">
        <is>
          <t xml:space="preserve"> </t>
        </is>
      </c>
      <c r="D10" s="4" t="inlineStr">
        <is>
          <t xml:space="preserve"> </t>
        </is>
      </c>
    </row>
    <row r="11">
      <c r="A11" s="3" t="inlineStr">
        <is>
          <t>Organization and Business Description (Details) [Line Items]</t>
        </is>
      </c>
      <c r="B11" s="4" t="inlineStr">
        <is>
          <t xml:space="preserve"> </t>
        </is>
      </c>
      <c r="C11" s="4" t="inlineStr">
        <is>
          <t xml:space="preserve"> </t>
        </is>
      </c>
      <c r="D11" s="4" t="inlineStr">
        <is>
          <t xml:space="preserve"> </t>
        </is>
      </c>
    </row>
    <row r="12">
      <c r="A12" s="4" t="inlineStr">
        <is>
          <t>Statutory reserves</t>
        </is>
      </c>
      <c r="B12" s="5" t="n">
        <v>2478094</v>
      </c>
      <c r="C12" s="4" t="inlineStr">
        <is>
          <t xml:space="preserve"> </t>
        </is>
      </c>
      <c r="D12" s="5" t="n">
        <v>24738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75" customWidth="1" min="2" max="2"/>
  </cols>
  <sheetData>
    <row r="1">
      <c r="A1" s="1" t="inlineStr">
        <is>
          <t>Organization and Business Description (Details) - Schedule of subsidiaries and variable interest entities</t>
        </is>
      </c>
      <c r="B1" s="2" t="inlineStr">
        <is>
          <t>6 Months Ended</t>
        </is>
      </c>
    </row>
    <row r="2">
      <c r="B2" s="2" t="inlineStr">
        <is>
          <t>Jun. 30, 2022</t>
        </is>
      </c>
    </row>
    <row r="3">
      <c r="A3" s="4" t="inlineStr">
        <is>
          <t>Global Mentor Board Information Technology Limited (“GMB HK”) [Member]</t>
        </is>
      </c>
      <c r="B3" s="4" t="inlineStr">
        <is>
          <t xml:space="preserve"> </t>
        </is>
      </c>
    </row>
    <row r="4">
      <c r="A4" s="3" t="inlineStr">
        <is>
          <t>Variable Interest Entity [Line Items]</t>
        </is>
      </c>
      <c r="B4" s="4" t="inlineStr">
        <is>
          <t xml:space="preserve"> </t>
        </is>
      </c>
    </row>
    <row r="5">
      <c r="A5" s="4" t="inlineStr">
        <is>
          <t>Date of Incorporation</t>
        </is>
      </c>
      <c r="B5" s="4" t="inlineStr">
        <is>
          <t>Mar. 22,  2019</t>
        </is>
      </c>
    </row>
    <row r="6">
      <c r="A6" s="4" t="inlineStr">
        <is>
          <t>Place of incorporation</t>
        </is>
      </c>
      <c r="B6" s="4" t="inlineStr">
        <is>
          <t>HK</t>
        </is>
      </c>
    </row>
    <row r="7">
      <c r="A7" s="4" t="inlineStr">
        <is>
          <t>Percentage of effective ownership</t>
        </is>
      </c>
      <c r="B7" s="10" t="n">
        <v>1</v>
      </c>
    </row>
    <row r="8">
      <c r="A8" s="4" t="inlineStr">
        <is>
          <t>Principal Activities</t>
        </is>
      </c>
      <c r="B8" s="4" t="inlineStr">
        <is>
          <t>Holding company</t>
        </is>
      </c>
    </row>
    <row r="9">
      <c r="A9" s="4" t="inlineStr">
        <is>
          <t>Beijing Mentor Board Union Information Technology Co, Ltd. (“EPOW BJ” or “WFOE”) [Member]</t>
        </is>
      </c>
      <c r="B9" s="4" t="inlineStr">
        <is>
          <t xml:space="preserve"> </t>
        </is>
      </c>
    </row>
    <row r="10">
      <c r="A10" s="3" t="inlineStr">
        <is>
          <t>Variable Interest Entity [Line Items]</t>
        </is>
      </c>
      <c r="B10" s="4" t="inlineStr">
        <is>
          <t xml:space="preserve"> </t>
        </is>
      </c>
    </row>
    <row r="11">
      <c r="A11" s="4" t="inlineStr">
        <is>
          <t>Date of Incorporation</t>
        </is>
      </c>
      <c r="B11" s="4" t="inlineStr">
        <is>
          <t>Jun.  03,  2019</t>
        </is>
      </c>
    </row>
    <row r="12">
      <c r="A12" s="4" t="inlineStr">
        <is>
          <t>Place of incorporation</t>
        </is>
      </c>
      <c r="B12" s="4" t="inlineStr">
        <is>
          <t>PRC</t>
        </is>
      </c>
    </row>
    <row r="13">
      <c r="A13" s="4" t="inlineStr">
        <is>
          <t>Percentage of effective ownership</t>
        </is>
      </c>
      <c r="B13" s="10" t="n">
        <v>1</v>
      </c>
    </row>
    <row r="14">
      <c r="A14" s="4" t="inlineStr">
        <is>
          <t>Principal Activities</t>
        </is>
      </c>
      <c r="B14" s="4" t="inlineStr">
        <is>
          <t>Holding company of WFOE</t>
        </is>
      </c>
    </row>
    <row r="15">
      <c r="A15" s="4" t="inlineStr">
        <is>
          <t>Shidong Cloud (Beijing) Education Technology Co., Ltd (“Shidong Cloud”) [Member]</t>
        </is>
      </c>
      <c r="B15" s="4" t="inlineStr">
        <is>
          <t xml:space="preserve"> </t>
        </is>
      </c>
    </row>
    <row r="16">
      <c r="A16" s="3" t="inlineStr">
        <is>
          <t>Variable Interest Entity [Line Items]</t>
        </is>
      </c>
      <c r="B16" s="4" t="inlineStr">
        <is>
          <t xml:space="preserve"> </t>
        </is>
      </c>
    </row>
    <row r="17">
      <c r="A17" s="4" t="inlineStr">
        <is>
          <t>Date of Incorporation</t>
        </is>
      </c>
      <c r="B17" s="4" t="inlineStr">
        <is>
          <t>Dec. 12,  2021</t>
        </is>
      </c>
    </row>
    <row r="18">
      <c r="A18" s="4" t="inlineStr">
        <is>
          <t>Place of incorporation</t>
        </is>
      </c>
      <c r="B18" s="4" t="inlineStr">
        <is>
          <t>PRC</t>
        </is>
      </c>
    </row>
    <row r="19">
      <c r="A19" s="4" t="inlineStr">
        <is>
          <t>Percentage of effective ownership</t>
        </is>
      </c>
      <c r="B19" s="10" t="n">
        <v>0.75</v>
      </c>
    </row>
    <row r="20">
      <c r="A20" s="4" t="inlineStr">
        <is>
          <t>Principal Activities</t>
        </is>
      </c>
      <c r="B20" s="4" t="inlineStr">
        <is>
          <t>Educational Consulting</t>
        </is>
      </c>
    </row>
    <row r="21">
      <c r="A21" s="4" t="inlineStr">
        <is>
          <t>SDH (HK) New Energy Tech Co., Ltd. (“SDH New Energy”) [Member]</t>
        </is>
      </c>
      <c r="B21" s="4" t="inlineStr">
        <is>
          <t xml:space="preserve"> </t>
        </is>
      </c>
    </row>
    <row r="22">
      <c r="A22" s="3" t="inlineStr">
        <is>
          <t>Variable Interest Entity [Line Items]</t>
        </is>
      </c>
      <c r="B22" s="4" t="inlineStr">
        <is>
          <t xml:space="preserve"> </t>
        </is>
      </c>
    </row>
    <row r="23">
      <c r="A23" s="4" t="inlineStr">
        <is>
          <t>Date of Incorporation</t>
        </is>
      </c>
      <c r="B23" s="4" t="inlineStr">
        <is>
          <t>Oct.  08,  2021</t>
        </is>
      </c>
    </row>
    <row r="24">
      <c r="A24" s="4" t="inlineStr">
        <is>
          <t>Place of incorporation</t>
        </is>
      </c>
      <c r="B24" s="4" t="inlineStr">
        <is>
          <t>Hongkong</t>
        </is>
      </c>
    </row>
    <row r="25">
      <c r="A25" s="4" t="inlineStr">
        <is>
          <t>Percentage of effective ownership</t>
        </is>
      </c>
      <c r="B25" s="10" t="n">
        <v>1</v>
      </c>
    </row>
    <row r="26">
      <c r="A26" s="4" t="inlineStr">
        <is>
          <t>Principal Activities</t>
        </is>
      </c>
      <c r="B26" s="4" t="inlineStr">
        <is>
          <t>Holding company</t>
        </is>
      </c>
    </row>
    <row r="27">
      <c r="A27" s="4" t="inlineStr">
        <is>
          <t>Zhuhai (Zibo) Investment Co., Ltd. (“Zhuhai Zibo”) [Member]</t>
        </is>
      </c>
      <c r="B27" s="4" t="inlineStr">
        <is>
          <t xml:space="preserve"> </t>
        </is>
      </c>
    </row>
    <row r="28">
      <c r="A28" s="3" t="inlineStr">
        <is>
          <t>Variable Interest Entity [Line Items]</t>
        </is>
      </c>
      <c r="B28" s="4" t="inlineStr">
        <is>
          <t xml:space="preserve"> </t>
        </is>
      </c>
    </row>
    <row r="29">
      <c r="A29" s="4" t="inlineStr">
        <is>
          <t>Date of Incorporation</t>
        </is>
      </c>
      <c r="B29" s="4" t="inlineStr">
        <is>
          <t>Oct. 15,  2021</t>
        </is>
      </c>
    </row>
    <row r="30">
      <c r="A30" s="4" t="inlineStr">
        <is>
          <t>Place of incorporation</t>
        </is>
      </c>
      <c r="B30" s="4" t="inlineStr">
        <is>
          <t>PRC</t>
        </is>
      </c>
    </row>
    <row r="31">
      <c r="A31" s="4" t="inlineStr">
        <is>
          <t>Percentage of effective ownership</t>
        </is>
      </c>
      <c r="B31" s="10" t="n">
        <v>1</v>
      </c>
    </row>
    <row r="32">
      <c r="A32" s="4" t="inlineStr">
        <is>
          <t>Principal Activities</t>
        </is>
      </c>
      <c r="B32" s="4" t="inlineStr">
        <is>
          <t>New Energy Investment</t>
        </is>
      </c>
    </row>
    <row r="33">
      <c r="A33" s="4" t="inlineStr">
        <is>
          <t>Zhuhai (Guizhou) New Energy Investment Co., Ltd. (“Zhuhai New Energy”) [Member]</t>
        </is>
      </c>
      <c r="B33" s="4" t="inlineStr">
        <is>
          <t xml:space="preserve"> </t>
        </is>
      </c>
    </row>
    <row r="34">
      <c r="A34" s="3" t="inlineStr">
        <is>
          <t>Variable Interest Entity [Line Items]</t>
        </is>
      </c>
      <c r="B34" s="4" t="inlineStr">
        <is>
          <t xml:space="preserve"> </t>
        </is>
      </c>
    </row>
    <row r="35">
      <c r="A35" s="4" t="inlineStr">
        <is>
          <t>Date of Incorporation</t>
        </is>
      </c>
      <c r="B35" s="4" t="inlineStr">
        <is>
          <t>Nov.  08,  2021</t>
        </is>
      </c>
    </row>
    <row r="36">
      <c r="A36" s="4" t="inlineStr">
        <is>
          <t>Place of incorporation</t>
        </is>
      </c>
      <c r="B36" s="4" t="inlineStr">
        <is>
          <t>PRC</t>
        </is>
      </c>
    </row>
    <row r="37">
      <c r="A37" s="4" t="inlineStr">
        <is>
          <t>Percentage of effective ownership</t>
        </is>
      </c>
      <c r="B37" s="10" t="n">
        <v>1</v>
      </c>
    </row>
    <row r="38">
      <c r="A38" s="4" t="inlineStr">
        <is>
          <t>Principal Activities</t>
        </is>
      </c>
      <c r="B38" s="4" t="inlineStr">
        <is>
          <t>New Energy Investment</t>
        </is>
      </c>
    </row>
    <row r="39">
      <c r="A39" s="4" t="inlineStr">
        <is>
          <t>Sunrise (Guizhou) New Energy Materials Co., Ltd. (“Guizhou New Energy”) [Member]</t>
        </is>
      </c>
      <c r="B39" s="4" t="inlineStr">
        <is>
          <t xml:space="preserve"> </t>
        </is>
      </c>
    </row>
    <row r="40">
      <c r="A40" s="3" t="inlineStr">
        <is>
          <t>Variable Interest Entity [Line Items]</t>
        </is>
      </c>
      <c r="B40" s="4" t="inlineStr">
        <is>
          <t xml:space="preserve"> </t>
        </is>
      </c>
    </row>
    <row r="41">
      <c r="A41" s="4" t="inlineStr">
        <is>
          <t>Date of Incorporation</t>
        </is>
      </c>
      <c r="B41" s="4" t="inlineStr">
        <is>
          <t>Nov.  08,  2021</t>
        </is>
      </c>
    </row>
    <row r="42">
      <c r="A42" s="4" t="inlineStr">
        <is>
          <t>Place of incorporation</t>
        </is>
      </c>
      <c r="B42" s="4" t="inlineStr">
        <is>
          <t>PRC</t>
        </is>
      </c>
    </row>
    <row r="43">
      <c r="A43" s="4" t="inlineStr">
        <is>
          <t>Percentage of effective ownership</t>
        </is>
      </c>
      <c r="B43" s="11" t="n">
        <v>0.3935</v>
      </c>
    </row>
    <row r="44">
      <c r="A44" s="4" t="inlineStr">
        <is>
          <t>Principal Activities</t>
        </is>
      </c>
      <c r="B44" s="4" t="inlineStr">
        <is>
          <t>Manufacture of Lithium Battery Materials</t>
        </is>
      </c>
    </row>
    <row r="45">
      <c r="A45" s="4" t="inlineStr">
        <is>
          <t>Sunrise (Guxian) New Energy Materials Co., Ltd. (“Sunrise Guxian”) [Member]</t>
        </is>
      </c>
      <c r="B45" s="4" t="inlineStr">
        <is>
          <t xml:space="preserve"> </t>
        </is>
      </c>
    </row>
    <row r="46">
      <c r="A46" s="3" t="inlineStr">
        <is>
          <t>Variable Interest Entity [Line Items]</t>
        </is>
      </c>
      <c r="B46" s="4" t="inlineStr">
        <is>
          <t xml:space="preserve"> </t>
        </is>
      </c>
    </row>
    <row r="47">
      <c r="A47" s="4" t="inlineStr">
        <is>
          <t>Date of Incorporation</t>
        </is>
      </c>
      <c r="B47" s="4" t="inlineStr">
        <is>
          <t>Apr. 26,  2022</t>
        </is>
      </c>
    </row>
    <row r="48">
      <c r="A48" s="4" t="inlineStr">
        <is>
          <t>Place of incorporation</t>
        </is>
      </c>
      <c r="B48" s="4" t="inlineStr">
        <is>
          <t>PRC</t>
        </is>
      </c>
    </row>
    <row r="49">
      <c r="A49" s="4" t="inlineStr">
        <is>
          <t>Percentage of effective ownership</t>
        </is>
      </c>
      <c r="B49" s="10" t="n">
        <v>0.51</v>
      </c>
    </row>
    <row r="50">
      <c r="A50" s="4" t="inlineStr">
        <is>
          <t>Principal Activities</t>
        </is>
      </c>
      <c r="B50" s="4" t="inlineStr">
        <is>
          <t>Manufacture of Lithium Battery Materials</t>
        </is>
      </c>
    </row>
    <row r="51">
      <c r="A51" s="4" t="inlineStr">
        <is>
          <t>Global Mentor Board (Beijing) Information Technology Co., Ltd. (“SDH” or “VIE”) [Member]</t>
        </is>
      </c>
      <c r="B51" s="4" t="inlineStr">
        <is>
          <t xml:space="preserve"> </t>
        </is>
      </c>
    </row>
    <row r="52">
      <c r="A52" s="3" t="inlineStr">
        <is>
          <t>Variable Interest Entity [Line Items]</t>
        </is>
      </c>
      <c r="B52" s="4" t="inlineStr">
        <is>
          <t xml:space="preserve"> </t>
        </is>
      </c>
    </row>
    <row r="53">
      <c r="A53" s="4" t="inlineStr">
        <is>
          <t>Date of Incorporation</t>
        </is>
      </c>
      <c r="B53" s="4" t="inlineStr">
        <is>
          <t>Dec.  05,  2014</t>
        </is>
      </c>
    </row>
    <row r="54">
      <c r="A54" s="4" t="inlineStr">
        <is>
          <t>Place of incorporation</t>
        </is>
      </c>
      <c r="B54" s="4" t="inlineStr">
        <is>
          <t>PRC</t>
        </is>
      </c>
    </row>
    <row r="55">
      <c r="A55" s="4" t="inlineStr">
        <is>
          <t>Percentage of effective ownership</t>
        </is>
      </c>
      <c r="B55" s="10" t="n">
        <v>0</v>
      </c>
    </row>
    <row r="56">
      <c r="A56" s="4" t="inlineStr">
        <is>
          <t>Principal Activities</t>
        </is>
      </c>
      <c r="B56" s="4" t="inlineStr">
        <is>
          <t>peer-to-peer knowledge sharing and enterprise service platform provider</t>
        </is>
      </c>
    </row>
    <row r="57">
      <c r="A57" s="4" t="inlineStr">
        <is>
          <t>Global Mentor Board (Hangzhou) Technology Co., Ltd. (“GMB (Hangzhou)”) [Member]</t>
        </is>
      </c>
      <c r="B57" s="4" t="inlineStr">
        <is>
          <t xml:space="preserve"> </t>
        </is>
      </c>
    </row>
    <row r="58">
      <c r="A58" s="3" t="inlineStr">
        <is>
          <t>Variable Interest Entity [Line Items]</t>
        </is>
      </c>
      <c r="B58" s="4" t="inlineStr">
        <is>
          <t xml:space="preserve"> </t>
        </is>
      </c>
    </row>
    <row r="59">
      <c r="A59" s="4" t="inlineStr">
        <is>
          <t>Date of Incorporation</t>
        </is>
      </c>
      <c r="B59" s="4" t="inlineStr">
        <is>
          <t>Nov.  01,  2017</t>
        </is>
      </c>
    </row>
    <row r="60">
      <c r="A60" s="4" t="inlineStr">
        <is>
          <t>Place of incorporation</t>
        </is>
      </c>
      <c r="B60" s="4" t="inlineStr">
        <is>
          <t>PRC</t>
        </is>
      </c>
    </row>
    <row r="61">
      <c r="A61" s="4" t="inlineStr">
        <is>
          <t>Percentage of effective ownership</t>
        </is>
      </c>
      <c r="B61" s="10" t="n">
        <v>1</v>
      </c>
    </row>
    <row r="62">
      <c r="A62" s="4" t="inlineStr">
        <is>
          <t>Principal Activities</t>
        </is>
      </c>
      <c r="B62" s="4" t="inlineStr">
        <is>
          <t>Consulting, training and tailored services provider</t>
        </is>
      </c>
    </row>
    <row r="63">
      <c r="A63" s="4" t="inlineStr">
        <is>
          <t>Global Mentor Board (Shanghai) Enterprise Management Consulting Co., Ltd. (“GMB Consulting”) [Member]</t>
        </is>
      </c>
      <c r="B63" s="4" t="inlineStr">
        <is>
          <t xml:space="preserve"> </t>
        </is>
      </c>
    </row>
    <row r="64">
      <c r="A64" s="3" t="inlineStr">
        <is>
          <t>Variable Interest Entity [Line Items]</t>
        </is>
      </c>
      <c r="B64" s="4" t="inlineStr">
        <is>
          <t xml:space="preserve"> </t>
        </is>
      </c>
    </row>
    <row r="65">
      <c r="A65" s="4" t="inlineStr">
        <is>
          <t>Date of Incorporation</t>
        </is>
      </c>
      <c r="B65" s="4" t="inlineStr">
        <is>
          <t>Jun. 30,  2017</t>
        </is>
      </c>
    </row>
    <row r="66">
      <c r="A66" s="4" t="inlineStr">
        <is>
          <t>Place of incorporation</t>
        </is>
      </c>
      <c r="B66" s="4" t="inlineStr">
        <is>
          <t>PRC</t>
        </is>
      </c>
    </row>
    <row r="67">
      <c r="A67" s="4" t="inlineStr">
        <is>
          <t>Percentage of effective ownership</t>
        </is>
      </c>
      <c r="B67" s="10" t="n">
        <v>0.51</v>
      </c>
    </row>
    <row r="68">
      <c r="A68" s="4" t="inlineStr">
        <is>
          <t>Principal Activities</t>
        </is>
      </c>
      <c r="B68" s="4" t="inlineStr">
        <is>
          <t>Consulting services provider</t>
        </is>
      </c>
    </row>
    <row r="69">
      <c r="A69" s="4" t="inlineStr">
        <is>
          <t>Shanghai Voice of Seedling Cultural Media Co., Ltd. (“GMB Culture”) [Member]</t>
        </is>
      </c>
      <c r="B69" s="4" t="inlineStr">
        <is>
          <t xml:space="preserve"> </t>
        </is>
      </c>
    </row>
    <row r="70">
      <c r="A70" s="3" t="inlineStr">
        <is>
          <t>Variable Interest Entity [Line Items]</t>
        </is>
      </c>
      <c r="B70" s="4" t="inlineStr">
        <is>
          <t xml:space="preserve"> </t>
        </is>
      </c>
    </row>
    <row r="71">
      <c r="A71" s="4" t="inlineStr">
        <is>
          <t>Date of Incorporation</t>
        </is>
      </c>
      <c r="B71" s="4" t="inlineStr">
        <is>
          <t>Jun. 22,  2017</t>
        </is>
      </c>
    </row>
    <row r="72">
      <c r="A72" s="4" t="inlineStr">
        <is>
          <t>Place of incorporation</t>
        </is>
      </c>
      <c r="B72" s="4" t="inlineStr">
        <is>
          <t>PRC</t>
        </is>
      </c>
    </row>
    <row r="73">
      <c r="A73" s="4" t="inlineStr">
        <is>
          <t>Percentage of effective ownership</t>
        </is>
      </c>
      <c r="B73" s="10" t="n">
        <v>0.51</v>
      </c>
    </row>
    <row r="74">
      <c r="A74" s="4" t="inlineStr">
        <is>
          <t>Principal Activities</t>
        </is>
      </c>
      <c r="B74" s="4" t="inlineStr">
        <is>
          <t>cultural and artistic exchanges and planning, conference services provider</t>
        </is>
      </c>
    </row>
    <row r="75">
      <c r="A75" s="4" t="inlineStr">
        <is>
          <t>Shidong(Beijing)Information Technology Co., LTD. (“GMB (Beijing)”) [Member]</t>
        </is>
      </c>
      <c r="B75" s="4" t="inlineStr">
        <is>
          <t xml:space="preserve"> </t>
        </is>
      </c>
    </row>
    <row r="76">
      <c r="A76" s="3" t="inlineStr">
        <is>
          <t>Variable Interest Entity [Line Items]</t>
        </is>
      </c>
      <c r="B76" s="4" t="inlineStr">
        <is>
          <t xml:space="preserve"> </t>
        </is>
      </c>
    </row>
    <row r="77">
      <c r="A77" s="4" t="inlineStr">
        <is>
          <t>Date of Incorporation</t>
        </is>
      </c>
      <c r="B77" s="4" t="inlineStr">
        <is>
          <t>Jun. 19,  2018</t>
        </is>
      </c>
    </row>
    <row r="78">
      <c r="A78" s="4" t="inlineStr">
        <is>
          <t>Place of incorporation</t>
        </is>
      </c>
      <c r="B78" s="4" t="inlineStr">
        <is>
          <t>PRC</t>
        </is>
      </c>
    </row>
    <row r="79">
      <c r="A79" s="4" t="inlineStr">
        <is>
          <t>Percentage of effective ownership</t>
        </is>
      </c>
      <c r="B79" s="10" t="n">
        <v>0.51</v>
      </c>
    </row>
    <row r="80">
      <c r="A80" s="4" t="inlineStr">
        <is>
          <t>Principal Activities</t>
        </is>
      </c>
      <c r="B80" s="4" t="inlineStr">
        <is>
          <t>information technology services provider</t>
        </is>
      </c>
    </row>
    <row r="81">
      <c r="A81" s="4" t="inlineStr">
        <is>
          <t>Mentor Board Voice of Seeding (Shanghai) Cultural Technology Co., Ltd. (“GMB Technology”) [Member</t>
        </is>
      </c>
      <c r="B81" s="4" t="inlineStr">
        <is>
          <t xml:space="preserve"> </t>
        </is>
      </c>
    </row>
    <row r="82">
      <c r="A82" s="3" t="inlineStr">
        <is>
          <t>Variable Interest Entity [Line Items]</t>
        </is>
      </c>
      <c r="B82" s="4" t="inlineStr">
        <is>
          <t xml:space="preserve"> </t>
        </is>
      </c>
    </row>
    <row r="83">
      <c r="A83" s="4" t="inlineStr">
        <is>
          <t>Date of Incorporation</t>
        </is>
      </c>
      <c r="B83" s="4" t="inlineStr">
        <is>
          <t>Aug. 29,  2018</t>
        </is>
      </c>
    </row>
    <row r="84">
      <c r="A84" s="4" t="inlineStr">
        <is>
          <t>Place of incorporation</t>
        </is>
      </c>
      <c r="B84" s="4" t="inlineStr">
        <is>
          <t>PRC</t>
        </is>
      </c>
    </row>
    <row r="85">
      <c r="A85" s="4" t="inlineStr">
        <is>
          <t>Percentage of effective ownership</t>
        </is>
      </c>
      <c r="B85" s="10" t="n">
        <v>0.51</v>
      </c>
    </row>
    <row r="86">
      <c r="A86" s="4" t="inlineStr">
        <is>
          <t>Principal Activities</t>
        </is>
      </c>
      <c r="B86" s="4" t="inlineStr">
        <is>
          <t>Technical services provider</t>
        </is>
      </c>
    </row>
    <row r="87">
      <c r="A87" s="4" t="inlineStr">
        <is>
          <t>Shidong Zibo Digital Technology Co., Ltd. (“GMB Zibo”) [Member]</t>
        </is>
      </c>
      <c r="B87" s="4" t="inlineStr">
        <is>
          <t xml:space="preserve"> </t>
        </is>
      </c>
    </row>
    <row r="88">
      <c r="A88" s="3" t="inlineStr">
        <is>
          <t>Variable Interest Entity [Line Items]</t>
        </is>
      </c>
      <c r="B88" s="4" t="inlineStr">
        <is>
          <t xml:space="preserve"> </t>
        </is>
      </c>
    </row>
    <row r="89">
      <c r="A89" s="4" t="inlineStr">
        <is>
          <t>Date of Incorporation</t>
        </is>
      </c>
      <c r="B89" s="4" t="inlineStr">
        <is>
          <t>Oct. 16,  2020</t>
        </is>
      </c>
    </row>
    <row r="90">
      <c r="A90" s="4" t="inlineStr">
        <is>
          <t>Place of incorporation</t>
        </is>
      </c>
      <c r="B90" s="4" t="inlineStr">
        <is>
          <t>PRC</t>
        </is>
      </c>
    </row>
    <row r="91">
      <c r="A91" s="4" t="inlineStr">
        <is>
          <t>Percentage of effective ownership</t>
        </is>
      </c>
      <c r="B91" s="10" t="n">
        <v>1</v>
      </c>
    </row>
    <row r="92">
      <c r="A92" s="4" t="inlineStr">
        <is>
          <t>Principal Activities</t>
        </is>
      </c>
      <c r="B92" s="4" t="inlineStr">
        <is>
          <t>Technical services provider</t>
        </is>
      </c>
    </row>
    <row r="93">
      <c r="A93" s="4" t="inlineStr">
        <is>
          <t>Shidong Trading Service (Zhejiang) Co., Ltd. (“Shidong Trading”) [Member]</t>
        </is>
      </c>
      <c r="B93" s="4" t="inlineStr">
        <is>
          <t xml:space="preserve"> </t>
        </is>
      </c>
    </row>
    <row r="94">
      <c r="A94" s="3" t="inlineStr">
        <is>
          <t>Variable Interest Entity [Line Items]</t>
        </is>
      </c>
      <c r="B94" s="4" t="inlineStr">
        <is>
          <t xml:space="preserve"> </t>
        </is>
      </c>
    </row>
    <row r="95">
      <c r="A95" s="4" t="inlineStr">
        <is>
          <t>Date of Incorporation</t>
        </is>
      </c>
      <c r="B95" s="4" t="inlineStr">
        <is>
          <t>Apr. 19,  2021</t>
        </is>
      </c>
    </row>
    <row r="96">
      <c r="A96" s="4" t="inlineStr">
        <is>
          <t>Place of incorporation</t>
        </is>
      </c>
      <c r="B96" s="4" t="inlineStr">
        <is>
          <t>PRC</t>
        </is>
      </c>
    </row>
    <row r="97">
      <c r="A97" s="4" t="inlineStr">
        <is>
          <t>Percentage of effective ownership</t>
        </is>
      </c>
      <c r="B97" s="10" t="n">
        <v>0.6</v>
      </c>
    </row>
    <row r="98">
      <c r="A98" s="4" t="inlineStr">
        <is>
          <t>Principal Activities</t>
        </is>
      </c>
      <c r="B98" s="4" t="inlineStr">
        <is>
          <t>Sale of Merchandise</t>
        </is>
      </c>
    </row>
    <row r="99">
      <c r="A99" s="4" t="inlineStr">
        <is>
          <t>Shanghai Jiagui Haifeng Technology Co., Ltd. (“Jiagui Haifeng”) [Member]</t>
        </is>
      </c>
      <c r="B99" s="4" t="inlineStr">
        <is>
          <t xml:space="preserve"> </t>
        </is>
      </c>
    </row>
    <row r="100">
      <c r="A100" s="3" t="inlineStr">
        <is>
          <t>Variable Interest Entity [Line Items]</t>
        </is>
      </c>
      <c r="B100" s="4" t="inlineStr">
        <is>
          <t xml:space="preserve"> </t>
        </is>
      </c>
    </row>
    <row r="101">
      <c r="A101" s="4" t="inlineStr">
        <is>
          <t>Date of Incorporation</t>
        </is>
      </c>
      <c r="B101" s="4" t="inlineStr">
        <is>
          <t>Nov. 29,  2021</t>
        </is>
      </c>
    </row>
    <row r="102">
      <c r="A102" s="4" t="inlineStr">
        <is>
          <t>Place of incorporation</t>
        </is>
      </c>
      <c r="B102" s="4" t="inlineStr">
        <is>
          <t>PRC</t>
        </is>
      </c>
    </row>
    <row r="103">
      <c r="A103" s="4" t="inlineStr">
        <is>
          <t>Percentage of effective ownership</t>
        </is>
      </c>
      <c r="B103" s="10" t="n">
        <v>0.51</v>
      </c>
    </row>
    <row r="104">
      <c r="A104" s="4" t="inlineStr">
        <is>
          <t>Principal Activities</t>
        </is>
      </c>
      <c r="B104" s="4" t="inlineStr">
        <is>
          <t>Business Incubation Services provider</t>
        </is>
      </c>
    </row>
    <row r="105">
      <c r="A105" s="4" t="inlineStr">
        <is>
          <t>Shanghai Yuantai Fengdeng Agricultural Technology Co., Ltd.( Yuantai Fengdeng) [Member]</t>
        </is>
      </c>
      <c r="B105" s="4" t="inlineStr">
        <is>
          <t xml:space="preserve"> </t>
        </is>
      </c>
    </row>
    <row r="106">
      <c r="A106" s="3" t="inlineStr">
        <is>
          <t>Variable Interest Entity [Line Items]</t>
        </is>
      </c>
      <c r="B106" s="4" t="inlineStr">
        <is>
          <t xml:space="preserve"> </t>
        </is>
      </c>
    </row>
    <row r="107">
      <c r="A107" s="4" t="inlineStr">
        <is>
          <t>Date of Incorporation</t>
        </is>
      </c>
      <c r="B107" s="4" t="inlineStr">
        <is>
          <t>Mar.  04,  2022</t>
        </is>
      </c>
    </row>
    <row r="108">
      <c r="A108" s="4" t="inlineStr">
        <is>
          <t>Place of incorporation</t>
        </is>
      </c>
      <c r="B108" s="4" t="inlineStr">
        <is>
          <t>PRC</t>
        </is>
      </c>
    </row>
    <row r="109">
      <c r="A109" s="4" t="inlineStr">
        <is>
          <t>Percentage of effective ownership</t>
        </is>
      </c>
      <c r="B109" s="10" t="n">
        <v>0.51</v>
      </c>
    </row>
    <row r="110">
      <c r="A110" s="4" t="inlineStr">
        <is>
          <t>Principal Activities</t>
        </is>
      </c>
      <c r="B110" s="4" t="inlineStr">
        <is>
          <t>Crop Cultivation and Planting Services provider</t>
        </is>
      </c>
    </row>
    <row r="111">
      <c r="A111" s="4" t="inlineStr">
        <is>
          <t>Shanghai Nanyu Culture Communication Co., Ltd. (“Nanyu Culture”) [Member]</t>
        </is>
      </c>
      <c r="B111" s="4" t="inlineStr">
        <is>
          <t xml:space="preserve"> </t>
        </is>
      </c>
    </row>
    <row r="112">
      <c r="A112" s="3" t="inlineStr">
        <is>
          <t>Variable Interest Entity [Line Items]</t>
        </is>
      </c>
      <c r="B112" s="4" t="inlineStr">
        <is>
          <t xml:space="preserve"> </t>
        </is>
      </c>
    </row>
    <row r="113">
      <c r="A113" s="4" t="inlineStr">
        <is>
          <t>Date of Incorporation</t>
        </is>
      </c>
      <c r="B113" s="4" t="inlineStr">
        <is>
          <t>Jul. 27,  2021</t>
        </is>
      </c>
    </row>
    <row r="114">
      <c r="A114" s="4" t="inlineStr">
        <is>
          <t>Place of incorporation</t>
        </is>
      </c>
      <c r="B114" s="4" t="inlineStr">
        <is>
          <t>PRC</t>
        </is>
      </c>
    </row>
    <row r="115">
      <c r="A115" s="4" t="inlineStr">
        <is>
          <t>Percentage of effective ownership</t>
        </is>
      </c>
      <c r="B115" s="10" t="n">
        <v>0.51</v>
      </c>
    </row>
    <row r="116">
      <c r="A116" s="4" t="inlineStr">
        <is>
          <t>Principal Activities</t>
        </is>
      </c>
      <c r="B116" s="4" t="inlineStr">
        <is>
          <t>Enterprise Information Technology Integration services provider</t>
        </is>
      </c>
    </row>
    <row r="117">
      <c r="A117" s="4" t="inlineStr">
        <is>
          <t>Beijing Mentor Board Health Technology Co., Ltd (“GMB Health”) [Member]</t>
        </is>
      </c>
      <c r="B117" s="4" t="inlineStr">
        <is>
          <t xml:space="preserve"> </t>
        </is>
      </c>
    </row>
    <row r="118">
      <c r="A118" s="3" t="inlineStr">
        <is>
          <t>Variable Interest Entity [Line Items]</t>
        </is>
      </c>
      <c r="B118" s="4" t="inlineStr">
        <is>
          <t xml:space="preserve"> </t>
        </is>
      </c>
    </row>
    <row r="119">
      <c r="A119" s="4" t="inlineStr">
        <is>
          <t>Date of Incorporation</t>
        </is>
      </c>
      <c r="B119" s="4" t="inlineStr">
        <is>
          <t>Jan.  07,  2022</t>
        </is>
      </c>
    </row>
    <row r="120">
      <c r="A120" s="4" t="inlineStr">
        <is>
          <t>Place of incorporation</t>
        </is>
      </c>
      <c r="B120" s="4" t="inlineStr">
        <is>
          <t>PRC</t>
        </is>
      </c>
    </row>
    <row r="121">
      <c r="A121" s="4" t="inlineStr">
        <is>
          <t>Percentage of effective ownership</t>
        </is>
      </c>
      <c r="B121" s="10" t="n">
        <v>1</v>
      </c>
    </row>
    <row r="122">
      <c r="A122" s="4" t="inlineStr">
        <is>
          <t>Principal Activities</t>
        </is>
      </c>
      <c r="B122" s="4" t="inlineStr">
        <is>
          <t>Health Servic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Description (Details) - Schedule of balance sheets - USD ($)</t>
        </is>
      </c>
      <c r="B1" s="2" t="inlineStr">
        <is>
          <t>Jun. 30, 2022</t>
        </is>
      </c>
      <c r="C1" s="2" t="inlineStr">
        <is>
          <t>Dec. 31, 2021</t>
        </is>
      </c>
      <c r="D1" s="2" t="inlineStr">
        <is>
          <t>Jun. 30, 2021</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Cash and cash equivalents</t>
        </is>
      </c>
      <c r="B3" s="5" t="n">
        <v>22050884</v>
      </c>
      <c r="C3" s="5" t="n">
        <v>13916155</v>
      </c>
      <c r="D3" s="5" t="n">
        <v>21029237</v>
      </c>
    </row>
    <row r="4">
      <c r="A4" s="4" t="inlineStr">
        <is>
          <t>Accounts receivable, net</t>
        </is>
      </c>
      <c r="B4" s="6" t="n">
        <v>1991854</v>
      </c>
      <c r="C4" s="6" t="n">
        <v>6861672</v>
      </c>
      <c r="D4" s="4" t="inlineStr">
        <is>
          <t xml:space="preserve"> </t>
        </is>
      </c>
    </row>
    <row r="5">
      <c r="A5" s="4" t="inlineStr">
        <is>
          <t>Inventories</t>
        </is>
      </c>
      <c r="B5" s="6" t="n">
        <v>11425190</v>
      </c>
      <c r="C5" s="6" t="n">
        <v>3105673</v>
      </c>
      <c r="D5" s="4" t="inlineStr">
        <is>
          <t xml:space="preserve"> </t>
        </is>
      </c>
    </row>
    <row r="6">
      <c r="A6" s="4" t="inlineStr">
        <is>
          <t>Due from related parties</t>
        </is>
      </c>
      <c r="B6" s="6" t="n">
        <v>76608</v>
      </c>
      <c r="C6" s="6" t="n">
        <v>65278</v>
      </c>
      <c r="D6" s="4" t="inlineStr">
        <is>
          <t xml:space="preserve"> </t>
        </is>
      </c>
    </row>
    <row r="7">
      <c r="A7" s="4" t="inlineStr">
        <is>
          <t>Prepaid expenses and other current assets</t>
        </is>
      </c>
      <c r="B7" s="6" t="n">
        <v>2969306</v>
      </c>
      <c r="C7" s="6" t="n">
        <v>2675922</v>
      </c>
      <c r="D7" s="4" t="inlineStr">
        <is>
          <t xml:space="preserve"> </t>
        </is>
      </c>
    </row>
    <row r="8">
      <c r="A8" s="4" t="inlineStr">
        <is>
          <t>Total current assets</t>
        </is>
      </c>
      <c r="B8" s="6" t="n">
        <v>49252183</v>
      </c>
      <c r="C8" s="6" t="n">
        <v>34345558</v>
      </c>
      <c r="D8" s="4" t="inlineStr">
        <is>
          <t xml:space="preserve"> </t>
        </is>
      </c>
    </row>
    <row r="9">
      <c r="A9" s="4" t="inlineStr">
        <is>
          <t>Plants, property and equipment, net</t>
        </is>
      </c>
      <c r="B9" s="6" t="n">
        <v>4831015</v>
      </c>
      <c r="C9" s="6" t="n">
        <v>3351321</v>
      </c>
      <c r="D9" s="4" t="inlineStr">
        <is>
          <t xml:space="preserve"> </t>
        </is>
      </c>
    </row>
    <row r="10">
      <c r="A10" s="4" t="inlineStr">
        <is>
          <t>Intangible assets, net</t>
        </is>
      </c>
      <c r="B10" s="6" t="n">
        <v>14261652</v>
      </c>
      <c r="C10" s="6" t="n">
        <v>3594977</v>
      </c>
      <c r="D10" s="4" t="inlineStr">
        <is>
          <t xml:space="preserve"> </t>
        </is>
      </c>
    </row>
    <row r="11">
      <c r="A11" s="4" t="inlineStr">
        <is>
          <t>Long-term investments</t>
        </is>
      </c>
      <c r="B11" s="6" t="n">
        <v>5104400</v>
      </c>
      <c r="C11" s="6" t="n">
        <v>5381441</v>
      </c>
      <c r="D11" s="4" t="inlineStr">
        <is>
          <t xml:space="preserve"> </t>
        </is>
      </c>
    </row>
    <row r="12">
      <c r="A12" s="4" t="inlineStr">
        <is>
          <t>Operating lease right-of-use assets</t>
        </is>
      </c>
      <c r="B12" s="6" t="n">
        <v>89022</v>
      </c>
      <c r="C12" s="6" t="n">
        <v>224773</v>
      </c>
      <c r="D12" s="4" t="inlineStr">
        <is>
          <t xml:space="preserve"> </t>
        </is>
      </c>
    </row>
    <row r="13">
      <c r="A13" s="4" t="inlineStr">
        <is>
          <t>Long term deferred assets</t>
        </is>
      </c>
      <c r="B13" s="6" t="n">
        <v>228944</v>
      </c>
      <c r="C13" s="4" t="inlineStr">
        <is>
          <t xml:space="preserve"> </t>
        </is>
      </c>
      <c r="D13" s="4" t="inlineStr">
        <is>
          <t xml:space="preserve"> </t>
        </is>
      </c>
    </row>
    <row r="14">
      <c r="A14" s="4" t="inlineStr">
        <is>
          <t>Deferred tax assets</t>
        </is>
      </c>
      <c r="B14" s="6" t="n">
        <v>2836670</v>
      </c>
      <c r="C14" s="6" t="n">
        <v>2070356</v>
      </c>
      <c r="D14" s="4" t="inlineStr">
        <is>
          <t xml:space="preserve"> </t>
        </is>
      </c>
    </row>
    <row r="15">
      <c r="A15" s="4" t="inlineStr">
        <is>
          <t>Total non-current assets</t>
        </is>
      </c>
      <c r="B15" s="6" t="n">
        <v>51708174</v>
      </c>
      <c r="C15" s="6" t="n">
        <v>24349526</v>
      </c>
      <c r="D15" s="4" t="inlineStr">
        <is>
          <t xml:space="preserve"> </t>
        </is>
      </c>
    </row>
    <row r="16">
      <c r="A16" s="4" t="inlineStr">
        <is>
          <t>Total assets</t>
        </is>
      </c>
      <c r="B16" s="6" t="n">
        <v>100960357</v>
      </c>
      <c r="C16" s="6" t="n">
        <v>58695084</v>
      </c>
      <c r="D16" s="4" t="inlineStr">
        <is>
          <t xml:space="preserve"> </t>
        </is>
      </c>
    </row>
    <row r="17">
      <c r="A17" s="4" t="inlineStr">
        <is>
          <t>Accounts payable</t>
        </is>
      </c>
      <c r="B17" s="6" t="n">
        <v>5310617</v>
      </c>
      <c r="C17" s="6" t="n">
        <v>34486</v>
      </c>
      <c r="D17" s="4" t="inlineStr">
        <is>
          <t xml:space="preserve"> </t>
        </is>
      </c>
    </row>
    <row r="18">
      <c r="A18" s="4" t="inlineStr">
        <is>
          <t>Deferred government subsidy</t>
        </is>
      </c>
      <c r="B18" s="6" t="n">
        <v>2980004</v>
      </c>
      <c r="C18" s="4" t="inlineStr">
        <is>
          <t xml:space="preserve"> </t>
        </is>
      </c>
      <c r="D18" s="4" t="inlineStr">
        <is>
          <t xml:space="preserve"> </t>
        </is>
      </c>
    </row>
    <row r="19">
      <c r="A19" s="4" t="inlineStr">
        <is>
          <t>Income taxes payable</t>
        </is>
      </c>
      <c r="B19" s="6" t="n">
        <v>645607</v>
      </c>
      <c r="C19" s="6" t="n">
        <v>1076518</v>
      </c>
      <c r="D19" s="4" t="inlineStr">
        <is>
          <t xml:space="preserve"> </t>
        </is>
      </c>
    </row>
    <row r="20">
      <c r="A20" s="4" t="inlineStr">
        <is>
          <t>Due to related parties</t>
        </is>
      </c>
      <c r="B20" s="6" t="n">
        <v>360581</v>
      </c>
      <c r="C20" s="4" t="inlineStr">
        <is>
          <t xml:space="preserve"> </t>
        </is>
      </c>
      <c r="D20" s="4" t="inlineStr">
        <is>
          <t xml:space="preserve"> </t>
        </is>
      </c>
    </row>
    <row r="21">
      <c r="A21" s="4" t="inlineStr">
        <is>
          <t>Operating lease liabilities, current</t>
        </is>
      </c>
      <c r="B21" s="4" t="inlineStr">
        <is>
          <t xml:space="preserve"> </t>
        </is>
      </c>
      <c r="C21" s="4" t="inlineStr">
        <is>
          <t xml:space="preserve"> </t>
        </is>
      </c>
      <c r="D21" s="4" t="inlineStr">
        <is>
          <t xml:space="preserve"> </t>
        </is>
      </c>
    </row>
    <row r="22">
      <c r="A22" s="4" t="inlineStr">
        <is>
          <t>Total current liabilities</t>
        </is>
      </c>
      <c r="B22" s="4" t="inlineStr">
        <is>
          <t xml:space="preserve"> </t>
        </is>
      </c>
      <c r="C22" s="4" t="inlineStr">
        <is>
          <t xml:space="preserve"> </t>
        </is>
      </c>
      <c r="D22" s="4" t="inlineStr">
        <is>
          <t xml:space="preserve"> </t>
        </is>
      </c>
    </row>
    <row r="23">
      <c r="A23" s="4" t="inlineStr">
        <is>
          <t>Total liabilities</t>
        </is>
      </c>
      <c r="B23" s="6" t="n">
        <v>11894946</v>
      </c>
      <c r="C23" s="6" t="n">
        <v>1720882</v>
      </c>
      <c r="D23" s="4" t="inlineStr">
        <is>
          <t xml:space="preserve"> </t>
        </is>
      </c>
    </row>
    <row r="24">
      <c r="A24" s="4" t="inlineStr">
        <is>
          <t>VIE's [Member]</t>
        </is>
      </c>
      <c r="B24" s="4" t="inlineStr">
        <is>
          <t xml:space="preserve"> </t>
        </is>
      </c>
      <c r="C24" s="4" t="inlineStr">
        <is>
          <t xml:space="preserve"> </t>
        </is>
      </c>
      <c r="D24" s="4" t="inlineStr">
        <is>
          <t xml:space="preserve"> </t>
        </is>
      </c>
    </row>
    <row r="25">
      <c r="A25" s="3" t="inlineStr">
        <is>
          <t>Condensed Balance Sheet Statements, Captions [Line Items]</t>
        </is>
      </c>
      <c r="B25" s="4" t="inlineStr">
        <is>
          <t xml:space="preserve"> </t>
        </is>
      </c>
      <c r="C25" s="4" t="inlineStr">
        <is>
          <t xml:space="preserve"> </t>
        </is>
      </c>
      <c r="D25" s="4" t="inlineStr">
        <is>
          <t xml:space="preserve"> </t>
        </is>
      </c>
    </row>
    <row r="26">
      <c r="A26" s="4" t="inlineStr">
        <is>
          <t>Cash and cash equivalents</t>
        </is>
      </c>
      <c r="B26" s="6" t="n">
        <v>1075990</v>
      </c>
      <c r="C26" s="6" t="n">
        <v>3870916</v>
      </c>
      <c r="D26" s="4" t="inlineStr">
        <is>
          <t xml:space="preserve"> </t>
        </is>
      </c>
    </row>
    <row r="27">
      <c r="A27" s="4" t="inlineStr">
        <is>
          <t>Accounts receivable, net</t>
        </is>
      </c>
      <c r="B27" s="6" t="n">
        <v>1632540</v>
      </c>
      <c r="C27" s="6" t="n">
        <v>6861672</v>
      </c>
      <c r="D27" s="4" t="inlineStr">
        <is>
          <t xml:space="preserve"> </t>
        </is>
      </c>
    </row>
    <row r="28">
      <c r="A28" s="4" t="inlineStr">
        <is>
          <t>Inventories</t>
        </is>
      </c>
      <c r="B28" s="6" t="n">
        <v>2719048</v>
      </c>
      <c r="C28" s="6" t="n">
        <v>2865958</v>
      </c>
      <c r="D28" s="4" t="inlineStr">
        <is>
          <t xml:space="preserve"> </t>
        </is>
      </c>
    </row>
    <row r="29">
      <c r="A29" s="4" t="inlineStr">
        <is>
          <t>Due from related parties</t>
        </is>
      </c>
      <c r="B29" s="6" t="n">
        <v>71440</v>
      </c>
      <c r="C29" s="6" t="n">
        <v>52268</v>
      </c>
      <c r="D29" s="4" t="inlineStr">
        <is>
          <t xml:space="preserve"> </t>
        </is>
      </c>
    </row>
    <row r="30">
      <c r="A30" s="4" t="inlineStr">
        <is>
          <t>Prepaid expenses and other current assets</t>
        </is>
      </c>
      <c r="B30" s="6" t="n">
        <v>2582893</v>
      </c>
      <c r="C30" s="6" t="n">
        <v>3002698</v>
      </c>
      <c r="D30" s="4" t="inlineStr">
        <is>
          <t xml:space="preserve"> </t>
        </is>
      </c>
    </row>
    <row r="31">
      <c r="A31" s="4" t="inlineStr">
        <is>
          <t>Total current assets</t>
        </is>
      </c>
      <c r="B31" s="6" t="n">
        <v>8081911</v>
      </c>
      <c r="C31" s="6" t="n">
        <v>16653512</v>
      </c>
      <c r="D31" s="4" t="inlineStr">
        <is>
          <t xml:space="preserve"> </t>
        </is>
      </c>
    </row>
    <row r="32">
      <c r="A32" s="4" t="inlineStr">
        <is>
          <t>Plants, property and equipment, net</t>
        </is>
      </c>
      <c r="B32" s="6" t="n">
        <v>3080878</v>
      </c>
      <c r="C32" s="6" t="n">
        <v>3351321</v>
      </c>
      <c r="D32" s="4" t="inlineStr">
        <is>
          <t xml:space="preserve"> </t>
        </is>
      </c>
    </row>
    <row r="33">
      <c r="A33" s="4" t="inlineStr">
        <is>
          <t>Intangible assets, net</t>
        </is>
      </c>
      <c r="B33" s="6" t="n">
        <v>3035492</v>
      </c>
      <c r="C33" s="6" t="n">
        <v>3594977</v>
      </c>
      <c r="D33" s="4" t="inlineStr">
        <is>
          <t xml:space="preserve"> </t>
        </is>
      </c>
    </row>
    <row r="34">
      <c r="A34" s="4" t="inlineStr">
        <is>
          <t>Long-term investments</t>
        </is>
      </c>
      <c r="B34" s="6" t="n">
        <v>5104400</v>
      </c>
      <c r="C34" s="6" t="n">
        <v>5381441</v>
      </c>
      <c r="D34" s="4" t="inlineStr">
        <is>
          <t xml:space="preserve"> </t>
        </is>
      </c>
    </row>
    <row r="35">
      <c r="A35" s="4" t="inlineStr">
        <is>
          <t>Operating lease right-of-use assets</t>
        </is>
      </c>
      <c r="B35" s="6" t="n">
        <v>89022</v>
      </c>
      <c r="C35" s="6" t="n">
        <v>224773</v>
      </c>
      <c r="D35" s="4" t="inlineStr">
        <is>
          <t xml:space="preserve"> </t>
        </is>
      </c>
    </row>
    <row r="36">
      <c r="A36" s="4" t="inlineStr">
        <is>
          <t>Deferred tax assets</t>
        </is>
      </c>
      <c r="B36" s="4" t="inlineStr">
        <is>
          <t xml:space="preserve"> </t>
        </is>
      </c>
      <c r="C36" s="6" t="n">
        <v>852037</v>
      </c>
      <c r="D36" s="4" t="inlineStr">
        <is>
          <t xml:space="preserve"> </t>
        </is>
      </c>
    </row>
    <row r="37">
      <c r="A37" s="4" t="inlineStr">
        <is>
          <t>Total non-current assets</t>
        </is>
      </c>
      <c r="B37" s="6" t="n">
        <v>11538736</v>
      </c>
      <c r="C37" s="6" t="n">
        <v>13404549</v>
      </c>
      <c r="D37" s="4" t="inlineStr">
        <is>
          <t xml:space="preserve"> </t>
        </is>
      </c>
    </row>
    <row r="38">
      <c r="A38" s="4" t="inlineStr">
        <is>
          <t>Total assets</t>
        </is>
      </c>
      <c r="B38" s="6" t="n">
        <v>19620647</v>
      </c>
      <c r="C38" s="6" t="n">
        <v>30058061</v>
      </c>
      <c r="D38" s="4" t="inlineStr">
        <is>
          <t xml:space="preserve"> </t>
        </is>
      </c>
    </row>
    <row r="39">
      <c r="A39" s="4" t="inlineStr">
        <is>
          <t>Accounts payable</t>
        </is>
      </c>
      <c r="B39" s="6" t="n">
        <v>43489</v>
      </c>
      <c r="C39" s="6" t="n">
        <v>34486</v>
      </c>
      <c r="D39" s="4" t="inlineStr">
        <is>
          <t xml:space="preserve"> </t>
        </is>
      </c>
    </row>
    <row r="40">
      <c r="A40" s="4" t="inlineStr">
        <is>
          <t>Deferred revenue</t>
        </is>
      </c>
      <c r="B40" s="6" t="n">
        <v>181011</v>
      </c>
      <c r="C40" s="6" t="n">
        <v>179407</v>
      </c>
      <c r="D40" s="4" t="inlineStr">
        <is>
          <t xml:space="preserve"> </t>
        </is>
      </c>
    </row>
    <row r="41">
      <c r="A41" s="4" t="inlineStr">
        <is>
          <t>Income taxes payable</t>
        </is>
      </c>
      <c r="B41" s="6" t="n">
        <v>581428</v>
      </c>
      <c r="C41" s="6" t="n">
        <v>1076518</v>
      </c>
      <c r="D41" s="4" t="inlineStr">
        <is>
          <t xml:space="preserve"> </t>
        </is>
      </c>
    </row>
    <row r="42">
      <c r="A42" s="4" t="inlineStr">
        <is>
          <t>Operating lease liabilities, current</t>
        </is>
      </c>
      <c r="B42" s="6" t="n">
        <v>64138</v>
      </c>
      <c r="C42" s="6" t="n">
        <v>99569</v>
      </c>
      <c r="D42" s="4" t="inlineStr">
        <is>
          <t xml:space="preserve"> </t>
        </is>
      </c>
    </row>
    <row r="43">
      <c r="A43" s="4" t="inlineStr">
        <is>
          <t>Accrued expenses and other current liabilities</t>
        </is>
      </c>
      <c r="B43" s="6" t="n">
        <v>376610</v>
      </c>
      <c r="C43" s="6" t="n">
        <v>313685</v>
      </c>
      <c r="D43" s="4" t="inlineStr">
        <is>
          <t xml:space="preserve"> </t>
        </is>
      </c>
    </row>
    <row r="44">
      <c r="A44" s="4" t="inlineStr">
        <is>
          <t>Total current liabilities</t>
        </is>
      </c>
      <c r="B44" s="6" t="n">
        <v>4587261</v>
      </c>
      <c r="C44" s="6" t="n">
        <v>1703665</v>
      </c>
      <c r="D44" s="4" t="inlineStr">
        <is>
          <t xml:space="preserve"> </t>
        </is>
      </c>
    </row>
    <row r="45">
      <c r="A45" s="4" t="inlineStr">
        <is>
          <t>Total liabilities</t>
        </is>
      </c>
      <c r="B45" s="5" t="n">
        <v>4587261</v>
      </c>
      <c r="C45" s="5" t="n">
        <v>1703665</v>
      </c>
      <c r="D4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Description (Details) - Schedule of income statement - VIE's [Member] - USD ($)</t>
        </is>
      </c>
      <c r="B1" s="2" t="inlineStr">
        <is>
          <t>6 Months Ended</t>
        </is>
      </c>
    </row>
    <row r="2">
      <c r="B2" s="2" t="inlineStr">
        <is>
          <t>Jun. 30, 2022</t>
        </is>
      </c>
      <c r="C2" s="2" t="inlineStr">
        <is>
          <t>Jun. 30, 2021</t>
        </is>
      </c>
    </row>
    <row r="3">
      <c r="A3" s="3" t="inlineStr">
        <is>
          <t>Condensed Income Statements, Captions [Line Items]</t>
        </is>
      </c>
      <c r="B3" s="4" t="inlineStr">
        <is>
          <t xml:space="preserve"> </t>
        </is>
      </c>
      <c r="C3" s="4" t="inlineStr">
        <is>
          <t xml:space="preserve"> </t>
        </is>
      </c>
    </row>
    <row r="4">
      <c r="A4" s="4" t="inlineStr">
        <is>
          <t>Total net revenue</t>
        </is>
      </c>
      <c r="B4" s="5" t="n">
        <v>319137</v>
      </c>
      <c r="C4" s="5" t="n">
        <v>5441958</v>
      </c>
    </row>
    <row r="5">
      <c r="A5" s="4" t="inlineStr">
        <is>
          <t>Net (loss) income</t>
        </is>
      </c>
      <c r="B5" s="5" t="n">
        <v>-5555784</v>
      </c>
      <c r="C5" s="5" t="n">
        <v>661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Description (Details) - Schedule of cash flow - VIE's [Member] - USD ($)</t>
        </is>
      </c>
      <c r="B1" s="2" t="inlineStr">
        <is>
          <t>6 Months Ended</t>
        </is>
      </c>
    </row>
    <row r="2">
      <c r="B2" s="2" t="inlineStr">
        <is>
          <t>Jun. 30, 2022</t>
        </is>
      </c>
      <c r="C2" s="2" t="inlineStr">
        <is>
          <t>Jun. 30, 2021</t>
        </is>
      </c>
    </row>
    <row r="3">
      <c r="A3" s="3" t="inlineStr">
        <is>
          <t>Condensed Cash Flow Statements, Captions [Line Items]</t>
        </is>
      </c>
      <c r="B3" s="4" t="inlineStr">
        <is>
          <t xml:space="preserve"> </t>
        </is>
      </c>
      <c r="C3" s="4" t="inlineStr">
        <is>
          <t xml:space="preserve"> </t>
        </is>
      </c>
    </row>
    <row r="4">
      <c r="A4" s="4" t="inlineStr">
        <is>
          <t>Net cash used in operating activities</t>
        </is>
      </c>
      <c r="B4" s="5" t="n">
        <v>-1719971</v>
      </c>
      <c r="C4" s="5" t="n">
        <v>-5492350</v>
      </c>
    </row>
    <row r="5">
      <c r="A5" s="4" t="inlineStr">
        <is>
          <t>Net cash used in investing activities</t>
        </is>
      </c>
      <c r="B5" s="6" t="n">
        <v>-1277894</v>
      </c>
      <c r="C5" s="6" t="n">
        <v>-1341282</v>
      </c>
    </row>
    <row r="6">
      <c r="A6" s="4" t="inlineStr">
        <is>
          <t>Net cash provided by financing activiti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Parentheticals) - $ / shares</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Diluted loss per share</t>
        </is>
      </c>
      <c r="B4" s="8" t="n">
        <v>-0.31</v>
      </c>
      <c r="C4" s="8" t="n">
        <v>-0.06</v>
      </c>
    </row>
    <row r="5">
      <c r="A5" s="4" t="inlineStr">
        <is>
          <t>Diluted weighted average number of shares outstanding</t>
        </is>
      </c>
      <c r="B5" s="6" t="n">
        <v>24528000</v>
      </c>
      <c r="C5" s="6" t="n">
        <v>227677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22" customWidth="1" min="5" max="5"/>
    <col width="33" customWidth="1" min="6" max="6"/>
    <col width="22" customWidth="1" min="7" max="7"/>
  </cols>
  <sheetData>
    <row r="1">
      <c r="A1" s="1" t="inlineStr">
        <is>
          <t>Summary of Significant Accounting Policies (Details)</t>
        </is>
      </c>
      <c r="B1" s="2" t="inlineStr">
        <is>
          <t>6 Months Ended</t>
        </is>
      </c>
      <c r="E1" s="2" t="inlineStr">
        <is>
          <t>12 Months Ended</t>
        </is>
      </c>
    </row>
    <row r="2">
      <c r="B2" s="2" t="inlineStr">
        <is>
          <t>Jun. 30, 2022 USD ($) shares</t>
        </is>
      </c>
      <c r="C2" s="2" t="inlineStr">
        <is>
          <t>Jun. 30, 2022 CNY (¥) shares</t>
        </is>
      </c>
      <c r="D2" s="2" t="inlineStr">
        <is>
          <t>Jun. 30, 2021 USD ($) shares</t>
        </is>
      </c>
      <c r="E2" s="2" t="inlineStr">
        <is>
          <t>Dec. 31, 2021 USD ($)</t>
        </is>
      </c>
      <c r="F2" s="2" t="inlineStr">
        <is>
          <t>Jun. 30, 2022 CNY (¥) ¥ / shares</t>
        </is>
      </c>
      <c r="G2" s="2" t="inlineStr">
        <is>
          <t>Dec. 31, 2020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 (in Dollars)</t>
        </is>
      </c>
      <c r="B4" s="5" t="n">
        <v>7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wance amount (in Dollars)</t>
        </is>
      </c>
      <c r="B5" s="4" t="inlineStr">
        <is>
          <t xml:space="preserve"> </t>
        </is>
      </c>
      <c r="C5" s="4" t="inlineStr">
        <is>
          <t xml:space="preserve"> </t>
        </is>
      </c>
      <c r="D5" s="4" t="inlineStr">
        <is>
          <t xml:space="preserve"> </t>
        </is>
      </c>
      <c r="E5" s="5" t="n">
        <v>5744387</v>
      </c>
      <c r="F5" s="4" t="inlineStr">
        <is>
          <t xml:space="preserve"> </t>
        </is>
      </c>
      <c r="G5" s="5" t="n">
        <v>7158231</v>
      </c>
    </row>
    <row r="6">
      <c r="A6" s="4" t="inlineStr">
        <is>
          <t>Government grants received (in Dollars)</t>
        </is>
      </c>
      <c r="B6" s="6" t="n">
        <v>298000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government grants (in Dollars)</t>
        </is>
      </c>
      <c r="B7" s="5" t="n">
        <v>298000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rate (in Yuan Renminbi) | ¥</t>
        </is>
      </c>
      <c r="B8" s="4" t="inlineStr">
        <is>
          <t xml:space="preserve"> </t>
        </is>
      </c>
      <c r="C8" s="9" t="n">
        <v>299</v>
      </c>
      <c r="D8" s="4" t="inlineStr">
        <is>
          <t xml:space="preserve"> </t>
        </is>
      </c>
      <c r="E8" s="4" t="inlineStr">
        <is>
          <t xml:space="preserve"> </t>
        </is>
      </c>
      <c r="F8" s="4" t="inlineStr">
        <is>
          <t xml:space="preserve"> </t>
        </is>
      </c>
      <c r="G8" s="4" t="inlineStr">
        <is>
          <t xml:space="preserve"> </t>
        </is>
      </c>
    </row>
    <row r="9">
      <c r="A9" s="4" t="inlineStr">
        <is>
          <t>Q&amp;A session fees description</t>
        </is>
      </c>
      <c r="B9" s="4" t="inlineStr">
        <is>
          <t xml:space="preserve">Cost
of goods sold The cost of goods sold for the six months ended
June 30, 2022 was primarily the cost of finished goods of graphite anode materials, including single granular coke, secondary granular
coke, and mixed batches of single particle and secondary coke. The cost of goods sold for the six months ended June 30, 2021 was mainly
the cost of electrolytic copper. Cost of goods sold was $8,615,734 and $2,050,253 for the six months ended June 30, 2022 and 2021, respectively. </t>
        </is>
      </c>
      <c r="C9" s="4" t="inlineStr">
        <is>
          <t xml:space="preserve">Cost
of goods sold The cost of goods sold for the six months ended
June 30, 2022 was primarily the cost of finished goods of graphite anode materials, including single granular coke, secondary granular
coke, and mixed batches of single particle and secondary coke. The cost of goods sold for the six months ended June 30, 2021 was mainly
the cost of electrolytic copper. Cost of goods sold was $8,615,734 and $2,050,253 for the six months ended June 30, 2022 and 2021, respectively. </t>
        </is>
      </c>
      <c r="D9" s="4" t="inlineStr">
        <is>
          <t xml:space="preserve"> </t>
        </is>
      </c>
      <c r="E9" s="4" t="inlineStr">
        <is>
          <t xml:space="preserve"> </t>
        </is>
      </c>
      <c r="F9" s="4" t="inlineStr">
        <is>
          <t xml:space="preserve"> </t>
        </is>
      </c>
      <c r="G9" s="4" t="inlineStr">
        <is>
          <t xml:space="preserve"> </t>
        </is>
      </c>
    </row>
    <row r="10">
      <c r="A10" s="4" t="inlineStr">
        <is>
          <t>Cost of Goods and Services Sold (in Dollars)</t>
        </is>
      </c>
      <c r="B10" s="5" t="n">
        <v>8615734</v>
      </c>
      <c r="C10" s="4" t="inlineStr">
        <is>
          <t xml:space="preserve"> </t>
        </is>
      </c>
      <c r="D10" s="6" t="n">
        <v>2050253</v>
      </c>
      <c r="E10" s="4" t="inlineStr">
        <is>
          <t xml:space="preserve"> </t>
        </is>
      </c>
      <c r="F10" s="4" t="inlineStr">
        <is>
          <t xml:space="preserve"> </t>
        </is>
      </c>
      <c r="G10" s="4" t="inlineStr">
        <is>
          <t xml:space="preserve"> </t>
        </is>
      </c>
    </row>
    <row r="11">
      <c r="A11" s="4" t="inlineStr">
        <is>
          <t>Service costs (in Dollars)</t>
        </is>
      </c>
      <c r="B11" s="5" t="n">
        <v>616414</v>
      </c>
      <c r="C11" s="4" t="inlineStr">
        <is>
          <t xml:space="preserve"> </t>
        </is>
      </c>
      <c r="D11" s="5" t="n">
        <v>708719</v>
      </c>
      <c r="E11" s="4" t="inlineStr">
        <is>
          <t xml:space="preserve"> </t>
        </is>
      </c>
      <c r="F11" s="4" t="inlineStr">
        <is>
          <t xml:space="preserve"> </t>
        </is>
      </c>
      <c r="G11" s="4" t="inlineStr">
        <is>
          <t xml:space="preserve"> </t>
        </is>
      </c>
    </row>
    <row r="12">
      <c r="A12" s="4" t="inlineStr">
        <is>
          <t>Diluted shares (in Shares) | shares</t>
        </is>
      </c>
      <c r="B12" s="6" t="n">
        <v>24528000</v>
      </c>
      <c r="C12" s="6" t="n">
        <v>24528000</v>
      </c>
      <c r="D12" s="6" t="n">
        <v>22767733</v>
      </c>
      <c r="E12" s="4" t="inlineStr">
        <is>
          <t xml:space="preserve"> </t>
        </is>
      </c>
      <c r="F12" s="4" t="inlineStr">
        <is>
          <t xml:space="preserve"> </t>
        </is>
      </c>
      <c r="G12" s="4" t="inlineStr">
        <is>
          <t xml:space="preserve"> </t>
        </is>
      </c>
    </row>
    <row r="13">
      <c r="A13" s="4" t="inlineStr">
        <is>
          <t>Aggregate deposits (in Yuan Renminbi) | ¥</t>
        </is>
      </c>
      <c r="B13" s="4" t="inlineStr">
        <is>
          <t xml:space="preserve"> </t>
        </is>
      </c>
      <c r="C13" s="4" t="inlineStr">
        <is>
          <t xml:space="preserve"> </t>
        </is>
      </c>
      <c r="D13" s="4" t="inlineStr">
        <is>
          <t xml:space="preserve"> </t>
        </is>
      </c>
      <c r="E13" s="4" t="inlineStr">
        <is>
          <t xml:space="preserve"> </t>
        </is>
      </c>
      <c r="F13" s="9" t="n">
        <v>500000</v>
      </c>
      <c r="G13" s="4" t="inlineStr">
        <is>
          <t xml:space="preserve"> </t>
        </is>
      </c>
    </row>
    <row r="14">
      <c r="A14" s="4" t="inlineStr">
        <is>
          <t>Revenue from one client (in Dollars)</t>
        </is>
      </c>
      <c r="B14" s="4" t="inlineStr">
        <is>
          <t xml:space="preserve"> </t>
        </is>
      </c>
      <c r="C14" s="4" t="inlineStr">
        <is>
          <t xml:space="preserve"> </t>
        </is>
      </c>
      <c r="D14" s="4" t="inlineStr">
        <is>
          <t xml:space="preserve"> </t>
        </is>
      </c>
      <c r="E14" s="5" t="n">
        <v>7744625</v>
      </c>
      <c r="F14" s="4" t="inlineStr">
        <is>
          <t xml:space="preserve"> </t>
        </is>
      </c>
      <c r="G14" s="4" t="inlineStr">
        <is>
          <t xml:space="preserve"> </t>
        </is>
      </c>
    </row>
    <row r="15">
      <c r="A15" s="4" t="inlineStr">
        <is>
          <t>Total revenue, percentage</t>
        </is>
      </c>
      <c r="B15" s="4" t="inlineStr">
        <is>
          <t xml:space="preserve"> </t>
        </is>
      </c>
      <c r="C15" s="4" t="inlineStr">
        <is>
          <t xml:space="preserve"> </t>
        </is>
      </c>
      <c r="D15" s="10" t="n">
        <v>0.27</v>
      </c>
      <c r="E15" s="10" t="n">
        <v>0.75</v>
      </c>
      <c r="F15" s="4" t="inlineStr">
        <is>
          <t xml:space="preserve"> </t>
        </is>
      </c>
      <c r="G15" s="4" t="inlineStr">
        <is>
          <t xml:space="preserve"> </t>
        </is>
      </c>
    </row>
    <row r="16">
      <c r="A16" s="4" t="inlineStr">
        <is>
          <t>Concentration of credit risk,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20004.83</v>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ce per share relating to course ot program (in Yuan Renminbi per share) | ¥ / shares</t>
        </is>
      </c>
      <c r="B19" s="4" t="inlineStr">
        <is>
          <t xml:space="preserve"> </t>
        </is>
      </c>
      <c r="C19" s="4" t="inlineStr">
        <is>
          <t xml:space="preserve"> </t>
        </is>
      </c>
      <c r="D19" s="4" t="inlineStr">
        <is>
          <t xml:space="preserve"> </t>
        </is>
      </c>
      <c r="E19" s="4" t="inlineStr">
        <is>
          <t xml:space="preserve"> </t>
        </is>
      </c>
      <c r="F19" s="12" t="n">
        <v>9.9</v>
      </c>
      <c r="G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ce per share relating to course ot program (in Yuan Renminbi per share) | ¥ / shares</t>
        </is>
      </c>
      <c r="B22" s="4" t="inlineStr">
        <is>
          <t xml:space="preserve"> </t>
        </is>
      </c>
      <c r="C22" s="4" t="inlineStr">
        <is>
          <t xml:space="preserve"> </t>
        </is>
      </c>
      <c r="D22" s="4" t="inlineStr">
        <is>
          <t xml:space="preserve"> </t>
        </is>
      </c>
      <c r="E22" s="4" t="inlineStr">
        <is>
          <t xml:space="preserve"> </t>
        </is>
      </c>
      <c r="F22" s="9" t="n">
        <v>299</v>
      </c>
      <c r="G22" s="4" t="inlineStr">
        <is>
          <t xml:space="preserve"> </t>
        </is>
      </c>
    </row>
    <row r="23">
      <c r="A23" s="4" t="inlineStr">
        <is>
          <t>GMB (Beij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interest percentage</t>
        </is>
      </c>
      <c r="B25" s="10" t="n">
        <v>0.49</v>
      </c>
      <c r="C25" s="10" t="n">
        <v>0.49</v>
      </c>
      <c r="D25" s="4" t="inlineStr">
        <is>
          <t xml:space="preserve"> </t>
        </is>
      </c>
      <c r="E25" s="4" t="inlineStr">
        <is>
          <t xml:space="preserve"> </t>
        </is>
      </c>
      <c r="F25" s="4" t="inlineStr">
        <is>
          <t xml:space="preserve"> </t>
        </is>
      </c>
      <c r="G25" s="4" t="inlineStr">
        <is>
          <t xml:space="preserve"> </t>
        </is>
      </c>
    </row>
    <row r="26">
      <c r="A26" s="4" t="inlineStr">
        <is>
          <t>Guizhou New Energ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interest percentage</t>
        </is>
      </c>
      <c r="B28" s="11" t="n">
        <v>0.6065</v>
      </c>
      <c r="C28" s="11" t="n">
        <v>0.6065</v>
      </c>
      <c r="D28" s="4" t="inlineStr">
        <is>
          <t xml:space="preserve"> </t>
        </is>
      </c>
      <c r="E28" s="10" t="n">
        <v>0.49</v>
      </c>
      <c r="F28" s="4" t="inlineStr">
        <is>
          <t xml:space="preserve"> </t>
        </is>
      </c>
      <c r="G28" s="4" t="inlineStr">
        <is>
          <t xml:space="preserve"> </t>
        </is>
      </c>
    </row>
    <row r="29">
      <c r="A29" s="4" t="inlineStr">
        <is>
          <t>GMB Cultu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interest percentage</t>
        </is>
      </c>
      <c r="B31" s="10" t="n">
        <v>0.49</v>
      </c>
      <c r="C31" s="10" t="n">
        <v>0.49</v>
      </c>
      <c r="D31" s="4" t="inlineStr">
        <is>
          <t xml:space="preserve"> </t>
        </is>
      </c>
      <c r="E31" s="10" t="n">
        <v>0.49</v>
      </c>
      <c r="F31" s="4" t="inlineStr">
        <is>
          <t xml:space="preserve"> </t>
        </is>
      </c>
      <c r="G31" s="4" t="inlineStr">
        <is>
          <t xml:space="preserve"> </t>
        </is>
      </c>
    </row>
    <row r="32">
      <c r="A32" s="4" t="inlineStr">
        <is>
          <t>Shidong Clou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wnership interest percentage</t>
        </is>
      </c>
      <c r="B34" s="10" t="n">
        <v>0.25</v>
      </c>
      <c r="C34" s="10" t="n">
        <v>0.25</v>
      </c>
      <c r="D34" s="4" t="inlineStr">
        <is>
          <t xml:space="preserve"> </t>
        </is>
      </c>
      <c r="E34" s="10" t="n">
        <v>0.25</v>
      </c>
      <c r="F34" s="4" t="inlineStr">
        <is>
          <t xml:space="preserve"> </t>
        </is>
      </c>
      <c r="G34" s="4" t="inlineStr">
        <is>
          <t xml:space="preserve"> </t>
        </is>
      </c>
    </row>
    <row r="35">
      <c r="A35" s="4" t="inlineStr">
        <is>
          <t>Shidong Trad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interest percentage</t>
        </is>
      </c>
      <c r="B37" s="10" t="n">
        <v>0.4</v>
      </c>
      <c r="C37" s="10" t="n">
        <v>0.4</v>
      </c>
      <c r="D37" s="4" t="inlineStr">
        <is>
          <t xml:space="preserve"> </t>
        </is>
      </c>
      <c r="E37" s="10" t="n">
        <v>0.4</v>
      </c>
      <c r="F37" s="4" t="inlineStr">
        <is>
          <t xml:space="preserve"> </t>
        </is>
      </c>
      <c r="G37" s="4" t="inlineStr">
        <is>
          <t xml:space="preserve"> </t>
        </is>
      </c>
    </row>
    <row r="38">
      <c r="A38" s="4" t="inlineStr">
        <is>
          <t>Guizhou New Energ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 interest percentage</t>
        </is>
      </c>
      <c r="B40" s="11" t="n">
        <v>0.3935</v>
      </c>
      <c r="C40" s="4" t="inlineStr">
        <is>
          <t xml:space="preserve"> </t>
        </is>
      </c>
      <c r="D40" s="4" t="inlineStr">
        <is>
          <t xml:space="preserve"> </t>
        </is>
      </c>
      <c r="E40" s="4" t="inlineStr">
        <is>
          <t xml:space="preserve"> </t>
        </is>
      </c>
      <c r="F40" s="11" t="n">
        <v>0.3935</v>
      </c>
      <c r="G4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Schedule of currency exchange rates</t>
        </is>
      </c>
      <c r="B1" s="2" t="inlineStr">
        <is>
          <t>Jun. 30, 2022 USD ($)</t>
        </is>
      </c>
      <c r="C1" s="2" t="inlineStr">
        <is>
          <t>Jun. 30, 2022 CNY (¥)</t>
        </is>
      </c>
      <c r="D1" s="2" t="inlineStr">
        <is>
          <t>Dec. 31, 2021 USD ($)</t>
        </is>
      </c>
      <c r="E1" s="2" t="inlineStr">
        <is>
          <t>Dec. 31, 2021 CNY (¥)</t>
        </is>
      </c>
      <c r="F1" s="2" t="inlineStr">
        <is>
          <t>Jun. 30, 2021 USD ($)</t>
        </is>
      </c>
      <c r="G1" s="2" t="inlineStr">
        <is>
          <t>Jun. 30, 2021 CNY (¥)</t>
        </is>
      </c>
    </row>
    <row r="2">
      <c r="A2" s="3" t="inlineStr">
        <is>
          <t>Schedule Of Currency Exchange Rat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iod-end spot rate</t>
        </is>
      </c>
      <c r="B3" s="5" t="n">
        <v>1</v>
      </c>
      <c r="C3" s="13" t="n">
        <v>6.7114</v>
      </c>
      <c r="D3" s="5" t="n">
        <v>1</v>
      </c>
      <c r="E3" s="13" t="n">
        <v>6.3757</v>
      </c>
      <c r="F3" s="5" t="n">
        <v>1</v>
      </c>
      <c r="G3" s="13" t="n">
        <v>6.4601</v>
      </c>
    </row>
    <row r="4">
      <c r="A4" s="4" t="inlineStr">
        <is>
          <t>Average rate</t>
        </is>
      </c>
      <c r="B4" s="5" t="n">
        <v>1</v>
      </c>
      <c r="C4" s="13" t="n">
        <v>6.4835</v>
      </c>
      <c r="D4" s="5" t="n">
        <v>1</v>
      </c>
      <c r="E4" s="13" t="n">
        <v>6.4515</v>
      </c>
      <c r="F4" s="5" t="n">
        <v>1</v>
      </c>
      <c r="G4" s="13" t="n">
        <v>6.47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2" customWidth="1" min="2" max="2"/>
  </cols>
  <sheetData>
    <row r="1">
      <c r="A1" s="1" t="inlineStr">
        <is>
          <t>Summary of Significant Accounting Policies (Details) - Schedule of Plants, property and equipment are stated at cost less accumulated depreciation</t>
        </is>
      </c>
      <c r="B1" s="2" t="inlineStr">
        <is>
          <t>6 Months Ended</t>
        </is>
      </c>
    </row>
    <row r="2">
      <c r="B2" s="2" t="inlineStr">
        <is>
          <t>Jun. 30, 2022</t>
        </is>
      </c>
    </row>
    <row r="3">
      <c r="A3" s="4" t="inlineStr">
        <is>
          <t>Building [Member]</t>
        </is>
      </c>
      <c r="B3" s="4" t="inlineStr">
        <is>
          <t xml:space="preserve"> </t>
        </is>
      </c>
    </row>
    <row r="4">
      <c r="A4" s="3" t="inlineStr">
        <is>
          <t>Summary of Significant Accounting Policies (Details) - Schedule of Plants, property and equipment are stated at cost less accumulated depreciation [Line Items]</t>
        </is>
      </c>
      <c r="B4" s="4" t="inlineStr">
        <is>
          <t xml:space="preserve"> </t>
        </is>
      </c>
    </row>
    <row r="5">
      <c r="A5" s="4" t="inlineStr">
        <is>
          <t>Expected useful lives</t>
        </is>
      </c>
      <c r="B5" s="4" t="inlineStr">
        <is>
          <t>30 years</t>
        </is>
      </c>
    </row>
    <row r="6">
      <c r="A6" s="4" t="inlineStr">
        <is>
          <t>Electronic equipment [Member]</t>
        </is>
      </c>
      <c r="B6" s="4" t="inlineStr">
        <is>
          <t xml:space="preserve"> </t>
        </is>
      </c>
    </row>
    <row r="7">
      <c r="A7" s="3" t="inlineStr">
        <is>
          <t>Summary of Significant Accounting Policies (Details) - Schedule of Plants, property and equipment are stated at cost less accumulated depreciation [Line Items]</t>
        </is>
      </c>
      <c r="B7" s="4" t="inlineStr">
        <is>
          <t xml:space="preserve"> </t>
        </is>
      </c>
    </row>
    <row r="8">
      <c r="A8" s="4" t="inlineStr">
        <is>
          <t>Expected useful lives</t>
        </is>
      </c>
      <c r="B8" s="4" t="inlineStr">
        <is>
          <t>3 years</t>
        </is>
      </c>
    </row>
    <row r="9">
      <c r="A9" s="4" t="inlineStr">
        <is>
          <t>Furniture, fixtures and equipment [Member]</t>
        </is>
      </c>
      <c r="B9" s="4" t="inlineStr">
        <is>
          <t xml:space="preserve"> </t>
        </is>
      </c>
    </row>
    <row r="10">
      <c r="A10" s="3" t="inlineStr">
        <is>
          <t>Summary of Significant Accounting Policies (Details) - Schedule of Plants, property and equipment are stated at cost less accumulated depreciation [Line Items]</t>
        </is>
      </c>
      <c r="B10" s="4" t="inlineStr">
        <is>
          <t xml:space="preserve"> </t>
        </is>
      </c>
    </row>
    <row r="11">
      <c r="A11" s="4" t="inlineStr">
        <is>
          <t>Expected useful lives</t>
        </is>
      </c>
      <c r="B11" s="4" t="inlineStr">
        <is>
          <t>3 years</t>
        </is>
      </c>
    </row>
    <row r="12">
      <c r="A12" s="4" t="inlineStr">
        <is>
          <t>Vehicle [Member]</t>
        </is>
      </c>
      <c r="B12" s="4" t="inlineStr">
        <is>
          <t xml:space="preserve"> </t>
        </is>
      </c>
    </row>
    <row r="13">
      <c r="A13" s="3" t="inlineStr">
        <is>
          <t>Summary of Significant Accounting Policies (Details) - Schedule of Plants, property and equipment are stated at cost less accumulated depreciation [Line Items]</t>
        </is>
      </c>
      <c r="B13" s="4" t="inlineStr">
        <is>
          <t xml:space="preserve"> </t>
        </is>
      </c>
    </row>
    <row r="14">
      <c r="A14" s="4" t="inlineStr">
        <is>
          <t>Expected useful lives</t>
        </is>
      </c>
      <c r="B14" s="4" t="inlineStr">
        <is>
          <t>3 years</t>
        </is>
      </c>
    </row>
    <row r="15">
      <c r="A15" s="4" t="inlineStr">
        <is>
          <t>Leasehold improvements [Member]</t>
        </is>
      </c>
      <c r="B15" s="4" t="inlineStr">
        <is>
          <t xml:space="preserve"> </t>
        </is>
      </c>
    </row>
    <row r="16">
      <c r="A16" s="3" t="inlineStr">
        <is>
          <t>Summary of Significant Accounting Policies (Details) - Schedule of Plants, property and equipment are stated at cost less accumulated depreciation [Line Items]</t>
        </is>
      </c>
      <c r="B16" s="4" t="inlineStr">
        <is>
          <t xml:space="preserve"> </t>
        </is>
      </c>
    </row>
    <row r="17">
      <c r="A17" s="4" t="inlineStr">
        <is>
          <t>Expected useful lives</t>
        </is>
      </c>
      <c r="B17" s="4" t="inlineStr">
        <is>
          <t>The shorter of useful life and lease term</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ccounts Receivable and Notes Receivable, Net (Details) - USD ($)</t>
        </is>
      </c>
      <c r="B1" s="2" t="inlineStr">
        <is>
          <t>6 Months Ended</t>
        </is>
      </c>
    </row>
    <row r="2">
      <c r="B2" s="2" t="inlineStr">
        <is>
          <t>Jun. 30, 2022</t>
        </is>
      </c>
      <c r="C2" s="2" t="inlineStr">
        <is>
          <t>Jun. 30, 2021</t>
        </is>
      </c>
    </row>
    <row r="3">
      <c r="A3" s="3" t="inlineStr">
        <is>
          <t>Accounts receivable, Net [Abstract]</t>
        </is>
      </c>
      <c r="B3" s="4" t="inlineStr">
        <is>
          <t xml:space="preserve"> </t>
        </is>
      </c>
      <c r="C3" s="4" t="inlineStr">
        <is>
          <t xml:space="preserve"> </t>
        </is>
      </c>
    </row>
    <row r="4">
      <c r="A4" s="4" t="inlineStr">
        <is>
          <t>Doubtful accounts provision</t>
        </is>
      </c>
      <c r="B4" s="5" t="n">
        <v>1760973</v>
      </c>
      <c r="C4" s="5" t="n">
        <v>5064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and Notes Receivable, Net (Details) - Schedule of accounts receivable - USD ($)</t>
        </is>
      </c>
      <c r="B1" s="2" t="inlineStr">
        <is>
          <t>6 Months Ended</t>
        </is>
      </c>
      <c r="C1" s="2" t="inlineStr">
        <is>
          <t>12 Months Ended</t>
        </is>
      </c>
    </row>
    <row r="2">
      <c r="B2" s="2" t="inlineStr">
        <is>
          <t>Jun. 30, 2022</t>
        </is>
      </c>
      <c r="C2" s="2" t="inlineStr">
        <is>
          <t>Dec. 31, 2021</t>
        </is>
      </c>
    </row>
    <row r="3">
      <c r="A3" s="3" t="inlineStr">
        <is>
          <t>Schedule Of Accounts Receivable Abstract</t>
        </is>
      </c>
      <c r="B3" s="4" t="inlineStr">
        <is>
          <t xml:space="preserve"> </t>
        </is>
      </c>
      <c r="C3" s="4" t="inlineStr">
        <is>
          <t xml:space="preserve"> </t>
        </is>
      </c>
    </row>
    <row r="4">
      <c r="A4" s="4" t="inlineStr">
        <is>
          <t>Accounts receivable and notes receivable</t>
        </is>
      </c>
      <c r="B4" s="5" t="n">
        <v>9150085</v>
      </c>
      <c r="C4" s="5" t="n">
        <v>12606059</v>
      </c>
    </row>
    <row r="5">
      <c r="A5" s="4" t="inlineStr">
        <is>
          <t>Less: allowance for doubtful accounts</t>
        </is>
      </c>
      <c r="B5" s="6" t="n">
        <v>-7158231</v>
      </c>
      <c r="C5" s="6" t="n">
        <v>-5744387</v>
      </c>
    </row>
    <row r="6">
      <c r="A6" s="4" t="inlineStr">
        <is>
          <t>Accounts receivable, net</t>
        </is>
      </c>
      <c r="B6" s="5" t="n">
        <v>1991854</v>
      </c>
      <c r="C6" s="5" t="n">
        <v>686167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Notes Receivable, Net (Details) - Schedule of movement of allowance of doubtful accounts - USD ($)</t>
        </is>
      </c>
      <c r="B1" s="2" t="inlineStr">
        <is>
          <t>6 Months Ended</t>
        </is>
      </c>
    </row>
    <row r="2">
      <c r="B2" s="2" t="inlineStr">
        <is>
          <t>Jun. 30, 2022</t>
        </is>
      </c>
      <c r="C2" s="2" t="inlineStr">
        <is>
          <t>Jun. 30, 2021</t>
        </is>
      </c>
    </row>
    <row r="3">
      <c r="A3" s="3" t="inlineStr">
        <is>
          <t>Schedule Of Movement Of Allowance Of Doubtful Accounts Abstract</t>
        </is>
      </c>
      <c r="B3" s="4" t="inlineStr">
        <is>
          <t xml:space="preserve"> </t>
        </is>
      </c>
      <c r="C3" s="4" t="inlineStr">
        <is>
          <t xml:space="preserve"> </t>
        </is>
      </c>
    </row>
    <row r="4">
      <c r="A4" s="4" t="inlineStr">
        <is>
          <t>Balance at beginning of the year</t>
        </is>
      </c>
      <c r="B4" s="5" t="n">
        <v>5744387</v>
      </c>
      <c r="C4" s="5" t="n">
        <v>1808889</v>
      </c>
    </row>
    <row r="5">
      <c r="A5" s="4" t="inlineStr">
        <is>
          <t>Additions</t>
        </is>
      </c>
      <c r="B5" s="6" t="n">
        <v>1760973</v>
      </c>
      <c r="C5" s="6" t="n">
        <v>506460</v>
      </c>
    </row>
    <row r="6">
      <c r="A6" s="4" t="inlineStr">
        <is>
          <t>Foreign currency translation adjustments</t>
        </is>
      </c>
      <c r="B6" s="6" t="n">
        <v>-347129</v>
      </c>
      <c r="C6" s="6" t="n">
        <v>19062</v>
      </c>
    </row>
    <row r="7">
      <c r="A7" s="4" t="inlineStr">
        <is>
          <t>Balance at end of the period</t>
        </is>
      </c>
      <c r="B7" s="5" t="n">
        <v>7158231</v>
      </c>
      <c r="C7" s="5" t="n">
        <v>23344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Schedule of inventories - USD ($)</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Raw materials</t>
        </is>
      </c>
      <c r="B3" s="5" t="n">
        <v>935258</v>
      </c>
      <c r="C3" s="4" t="inlineStr">
        <is>
          <t xml:space="preserve"> </t>
        </is>
      </c>
    </row>
    <row r="4">
      <c r="A4" s="4" t="inlineStr">
        <is>
          <t>Consigned processing materials</t>
        </is>
      </c>
      <c r="B4" s="6" t="n">
        <v>336473</v>
      </c>
      <c r="C4" s="4" t="inlineStr">
        <is>
          <t xml:space="preserve"> </t>
        </is>
      </c>
    </row>
    <row r="5">
      <c r="A5" s="4" t="inlineStr">
        <is>
          <t>Finished Goods</t>
        </is>
      </c>
      <c r="B5" s="6" t="n">
        <v>10153459</v>
      </c>
      <c r="C5" s="6" t="n">
        <v>3105673</v>
      </c>
    </row>
    <row r="6">
      <c r="A6" s="4" t="inlineStr">
        <is>
          <t>Total</t>
        </is>
      </c>
      <c r="B6" s="6" t="n">
        <v>11425190</v>
      </c>
      <c r="C6" s="6" t="n">
        <v>3105673</v>
      </c>
    </row>
    <row r="7">
      <c r="A7" s="4" t="inlineStr">
        <is>
          <t>Graphite anode material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t>
        </is>
      </c>
      <c r="B9" s="6" t="n">
        <v>7410538</v>
      </c>
      <c r="C9" s="4" t="inlineStr">
        <is>
          <t xml:space="preserve"> </t>
        </is>
      </c>
    </row>
    <row r="10">
      <c r="A10" s="4" t="inlineStr">
        <is>
          <t>Healthcare service gift card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t>
        </is>
      </c>
      <c r="B12" s="6" t="n">
        <v>1212698</v>
      </c>
      <c r="C12" s="6" t="n">
        <v>1276550</v>
      </c>
    </row>
    <row r="13">
      <c r="A13" s="4" t="inlineStr">
        <is>
          <t>Chinese tea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Total</t>
        </is>
      </c>
      <c r="B15" s="6" t="n">
        <v>682064</v>
      </c>
      <c r="C15" s="6" t="n">
        <v>718426</v>
      </c>
    </row>
    <row r="16">
      <c r="A16" s="4" t="inlineStr">
        <is>
          <t>Learning course gift cards [Member]</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Total</t>
        </is>
      </c>
      <c r="B18" s="6" t="n">
        <v>432101</v>
      </c>
      <c r="C18" s="6" t="n">
        <v>454852</v>
      </c>
    </row>
    <row r="19">
      <c r="A19" s="4" t="inlineStr">
        <is>
          <t>Latex pillows [Member]</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Total</t>
        </is>
      </c>
      <c r="B21" s="6" t="n">
        <v>131331</v>
      </c>
      <c r="C21" s="6" t="n">
        <v>138246</v>
      </c>
    </row>
    <row r="22">
      <c r="A22" s="4" t="inlineStr">
        <is>
          <t>Healthcare products [Member]</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Total</t>
        </is>
      </c>
      <c r="B24" s="6" t="n">
        <v>196704</v>
      </c>
      <c r="C24" s="6" t="n">
        <v>207348</v>
      </c>
    </row>
    <row r="25">
      <c r="A25" s="4" t="inlineStr">
        <is>
          <t>Others [Member]</t>
        </is>
      </c>
      <c r="B25" s="4" t="inlineStr">
        <is>
          <t xml:space="preserve"> </t>
        </is>
      </c>
      <c r="C25" s="4" t="inlineStr">
        <is>
          <t xml:space="preserve"> </t>
        </is>
      </c>
    </row>
    <row r="26">
      <c r="A26" s="3" t="inlineStr">
        <is>
          <t>Inventory [Line Items]</t>
        </is>
      </c>
      <c r="B26" s="4" t="inlineStr">
        <is>
          <t xml:space="preserve"> </t>
        </is>
      </c>
      <c r="C26" s="4" t="inlineStr">
        <is>
          <t xml:space="preserve"> </t>
        </is>
      </c>
    </row>
    <row r="27">
      <c r="A27" s="4" t="inlineStr">
        <is>
          <t>Total</t>
        </is>
      </c>
      <c r="B27" s="5" t="n">
        <v>88023</v>
      </c>
      <c r="C27" s="5" t="n">
        <v>3102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Short-Term Investment (Details) - USD ($)</t>
        </is>
      </c>
      <c r="B1" s="2" t="inlineStr">
        <is>
          <t>6 Months Ended</t>
        </is>
      </c>
    </row>
    <row r="2">
      <c r="B2" s="2" t="inlineStr">
        <is>
          <t>Jun. 30, 2022</t>
        </is>
      </c>
      <c r="C2" s="2" t="inlineStr">
        <is>
          <t>Dec. 31, 2021</t>
        </is>
      </c>
      <c r="D2" s="2" t="inlineStr">
        <is>
          <t>Feb. 28, 2021</t>
        </is>
      </c>
    </row>
    <row r="3">
      <c r="A3" s="3" t="inlineStr">
        <is>
          <t>SHORT-TERM INVESTMENT [Abstract]</t>
        </is>
      </c>
      <c r="B3" s="4" t="inlineStr">
        <is>
          <t xml:space="preserve"> </t>
        </is>
      </c>
      <c r="C3" s="4" t="inlineStr">
        <is>
          <t xml:space="preserve"> </t>
        </is>
      </c>
      <c r="D3" s="4" t="inlineStr">
        <is>
          <t xml:space="preserve"> </t>
        </is>
      </c>
    </row>
    <row r="4">
      <c r="A4" s="4" t="inlineStr">
        <is>
          <t>Total investment</t>
        </is>
      </c>
      <c r="B4" s="4" t="inlineStr">
        <is>
          <t xml:space="preserve"> </t>
        </is>
      </c>
      <c r="C4" s="4" t="inlineStr">
        <is>
          <t xml:space="preserve"> </t>
        </is>
      </c>
      <c r="D4" s="5" t="n">
        <v>8000000</v>
      </c>
    </row>
    <row r="5">
      <c r="A5" s="4" t="inlineStr">
        <is>
          <t>Short term fund</t>
        </is>
      </c>
      <c r="B5" s="5" t="n">
        <v>4611832</v>
      </c>
      <c r="C5" s="4" t="inlineStr">
        <is>
          <t xml:space="preserve"> </t>
        </is>
      </c>
      <c r="D5" s="4" t="inlineStr">
        <is>
          <t xml:space="preserve"> </t>
        </is>
      </c>
    </row>
    <row r="6">
      <c r="A6" s="4" t="inlineStr">
        <is>
          <t>Net asset value</t>
        </is>
      </c>
      <c r="B6" s="4" t="inlineStr">
        <is>
          <t xml:space="preserve"> </t>
        </is>
      </c>
      <c r="C6" s="5" t="n">
        <v>5961605</v>
      </c>
      <c r="D6" s="4" t="inlineStr">
        <is>
          <t xml:space="preserve"> </t>
        </is>
      </c>
    </row>
    <row r="7">
      <c r="A7" s="4" t="inlineStr">
        <is>
          <t>Investment loss</t>
        </is>
      </c>
      <c r="B7" s="5" t="n">
        <v>1349773</v>
      </c>
      <c r="C7" s="4" t="inlineStr">
        <is>
          <t xml:space="preserve"> </t>
        </is>
      </c>
      <c r="D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Prepaid Expenses and Other Current Assets (Details) - USD ($)</t>
        </is>
      </c>
      <c r="B1" s="2" t="inlineStr">
        <is>
          <t>Jun. 11, 2022</t>
        </is>
      </c>
      <c r="C1" s="2" t="inlineStr">
        <is>
          <t>Dec. 31, 2021</t>
        </is>
      </c>
      <c r="D1" s="2" t="inlineStr">
        <is>
          <t>Sep. 30, 2021</t>
        </is>
      </c>
    </row>
    <row r="2">
      <c r="A2" s="3" t="inlineStr">
        <is>
          <t>Prepaid Expenses and Other Current Assets (Details) [Line Items]</t>
        </is>
      </c>
      <c r="B2" s="4" t="inlineStr">
        <is>
          <t xml:space="preserve"> </t>
        </is>
      </c>
      <c r="C2" s="4" t="inlineStr">
        <is>
          <t xml:space="preserve"> </t>
        </is>
      </c>
      <c r="D2" s="4" t="inlineStr">
        <is>
          <t xml:space="preserve"> </t>
        </is>
      </c>
    </row>
    <row r="3">
      <c r="A3" s="4" t="inlineStr">
        <is>
          <t>Prepaid service fee</t>
        </is>
      </c>
      <c r="B3" s="4" t="inlineStr">
        <is>
          <t xml:space="preserve"> </t>
        </is>
      </c>
      <c r="C3" s="5" t="n">
        <v>665221</v>
      </c>
      <c r="D3" s="4" t="inlineStr">
        <is>
          <t xml:space="preserve"> </t>
        </is>
      </c>
    </row>
    <row r="4">
      <c r="A4" s="4" t="inlineStr">
        <is>
          <t>Loan agreement, description</t>
        </is>
      </c>
      <c r="B4" s="4" t="inlineStr">
        <is>
          <t>(2)On June 11, 2022, the Company signed a loan agreement with a third party, Yilong Branch of Guizhou Chenyu Construction Engineering Co., Ltd. (“Guizhou Chenyu”), with a credit limit of RMB7,000,000 (approximately $1,043,001), with the annual interest rate of 4.35%, and will be due in a year after the loan was received. According to the agreement, as of June 30, 2022, $864,201 was lent to Guizhou Chenyu, which will be due in June, 2023.(3)In September 2021, the Company prepaid $650,909 to acquire 61.5% equity interest of Haicheng Shenhe Technology Co., Ltd.</t>
        </is>
      </c>
      <c r="C4" s="4" t="inlineStr">
        <is>
          <t xml:space="preserve"> </t>
        </is>
      </c>
      <c r="D4" s="4" t="inlineStr">
        <is>
          <t xml:space="preserve"> </t>
        </is>
      </c>
    </row>
    <row r="5">
      <c r="A5" s="4" t="inlineStr">
        <is>
          <t>Prepaid</t>
        </is>
      </c>
      <c r="B5" s="4" t="inlineStr">
        <is>
          <t xml:space="preserve"> </t>
        </is>
      </c>
      <c r="C5" s="4" t="inlineStr">
        <is>
          <t xml:space="preserve"> </t>
        </is>
      </c>
      <c r="D5" s="5" t="n">
        <v>650909</v>
      </c>
    </row>
    <row r="6">
      <c r="A6" s="4" t="inlineStr">
        <is>
          <t>Haicheng Shenhe Technology Co., Ltd. [Member]</t>
        </is>
      </c>
      <c r="B6" s="4" t="inlineStr">
        <is>
          <t xml:space="preserve"> </t>
        </is>
      </c>
      <c r="C6" s="4" t="inlineStr">
        <is>
          <t xml:space="preserve"> </t>
        </is>
      </c>
      <c r="D6" s="4" t="inlineStr">
        <is>
          <t xml:space="preserve"> </t>
        </is>
      </c>
    </row>
    <row r="7">
      <c r="A7" s="3" t="inlineStr">
        <is>
          <t>Prepaid Expenses and Other Current Assets (Details) [Line Items]</t>
        </is>
      </c>
      <c r="B7" s="4" t="inlineStr">
        <is>
          <t xml:space="preserve"> </t>
        </is>
      </c>
      <c r="C7" s="4" t="inlineStr">
        <is>
          <t xml:space="preserve"> </t>
        </is>
      </c>
      <c r="D7" s="4" t="inlineStr">
        <is>
          <t xml:space="preserve"> </t>
        </is>
      </c>
    </row>
    <row r="8">
      <c r="A8" s="4" t="inlineStr">
        <is>
          <t>Equity interest acquire, percentage</t>
        </is>
      </c>
      <c r="B8" s="4" t="inlineStr">
        <is>
          <t xml:space="preserve"> </t>
        </is>
      </c>
      <c r="C8" s="4" t="inlineStr">
        <is>
          <t xml:space="preserve"> </t>
        </is>
      </c>
      <c r="D8" s="11" t="n">
        <v>0.6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Jun. 30, 2022</t>
        </is>
      </c>
      <c r="D1" s="2" t="inlineStr">
        <is>
          <t>Dec. 31, 2021</t>
        </is>
      </c>
    </row>
    <row r="2">
      <c r="A2" s="3" t="inlineStr">
        <is>
          <t>Schedule Of Prepaid Expenses And Other Current Assets Abstract</t>
        </is>
      </c>
      <c r="C2" s="4" t="inlineStr">
        <is>
          <t xml:space="preserve"> </t>
        </is>
      </c>
      <c r="D2" s="4" t="inlineStr">
        <is>
          <t xml:space="preserve"> </t>
        </is>
      </c>
    </row>
    <row r="3">
      <c r="A3" s="4" t="inlineStr">
        <is>
          <t>Prepaid expenses</t>
        </is>
      </c>
      <c r="B3" s="4" t="inlineStr">
        <is>
          <t>[1]</t>
        </is>
      </c>
      <c r="C3" s="4" t="inlineStr">
        <is>
          <t xml:space="preserve"> </t>
        </is>
      </c>
      <c r="D3" s="5" t="n">
        <v>703280</v>
      </c>
    </row>
    <row r="4">
      <c r="A4" s="4" t="inlineStr">
        <is>
          <t>Loans to third parties</t>
        </is>
      </c>
      <c r="B4" s="4" t="inlineStr">
        <is>
          <t>[2]</t>
        </is>
      </c>
      <c r="C4" s="6" t="n">
        <v>915308</v>
      </c>
      <c r="D4" s="6" t="n">
        <v>840685</v>
      </c>
    </row>
    <row r="5">
      <c r="A5" s="4" t="inlineStr">
        <is>
          <t>Prepayment for investment</t>
        </is>
      </c>
      <c r="B5" s="4" t="inlineStr">
        <is>
          <t>[3]</t>
        </is>
      </c>
      <c r="C5" s="6" t="n">
        <v>618351</v>
      </c>
      <c r="D5" s="6" t="n">
        <v>650909</v>
      </c>
    </row>
    <row r="6">
      <c r="A6" s="4" t="inlineStr">
        <is>
          <t>Other receivables</t>
        </is>
      </c>
      <c r="C6" s="6" t="n">
        <v>195286</v>
      </c>
      <c r="D6" s="6" t="n">
        <v>299864</v>
      </c>
    </row>
    <row r="7">
      <c r="A7" s="4" t="inlineStr">
        <is>
          <t>Interest receivable</t>
        </is>
      </c>
      <c r="C7" s="6" t="n">
        <v>250904</v>
      </c>
      <c r="D7" s="6" t="n">
        <v>171840</v>
      </c>
    </row>
    <row r="8">
      <c r="A8" s="4" t="inlineStr">
        <is>
          <t>Prepaid VAT</t>
        </is>
      </c>
      <c r="C8" s="6" t="n">
        <v>1049345</v>
      </c>
      <c r="D8" s="6" t="n">
        <v>123100</v>
      </c>
    </row>
    <row r="9">
      <c r="A9" s="4" t="inlineStr">
        <is>
          <t>Deposits for operating lease</t>
        </is>
      </c>
      <c r="C9" s="6" t="n">
        <v>89112</v>
      </c>
      <c r="D9" s="6" t="n">
        <v>43090</v>
      </c>
    </row>
    <row r="10">
      <c r="A10" s="4" t="inlineStr">
        <is>
          <t>Subtotal</t>
        </is>
      </c>
      <c r="C10" s="6" t="n">
        <v>3118306</v>
      </c>
      <c r="D10" s="6" t="n">
        <v>2832768</v>
      </c>
    </row>
    <row r="11">
      <c r="A11" s="4" t="inlineStr">
        <is>
          <t>Allowance for other receivables</t>
        </is>
      </c>
      <c r="C11" s="6" t="n">
        <v>-149000</v>
      </c>
      <c r="D11" s="6" t="n">
        <v>-156846</v>
      </c>
    </row>
    <row r="12">
      <c r="A12" s="4" t="inlineStr">
        <is>
          <t>Total</t>
        </is>
      </c>
      <c r="C12" s="5" t="n">
        <v>2969306</v>
      </c>
      <c r="D12" s="5" t="n">
        <v>2675922</v>
      </c>
    </row>
    <row r="13"/>
    <row r="14">
      <c r="A14" s="4" t="inlineStr">
        <is>
          <t>[1]Prepaid expenses as of December 31, 2021 mainly consisted of prepaid service fee paid by EPOW BJ and amounted to $665,221.[2]On June 11, 2022, the Company signed a loan agreement with a third party, Yilong Branch of Guizhou Chenyu Construction Engineering Co., Ltd. (“Guizhou Chenyu”), with a credit limit of RMB7,000,000 (approximately $1,043,001), with the annual interest rate of 4.35%, and will be due in a year after the loan was received. According to the agreement, as of June 30, 2022, $864,201 was lent to Guizhou Chenyu, which will be due in June, 2023.[3]In September 2021, the Company prepaid $650,909 to acquire 61.5% equity interest of Haicheng Shenhe Technology Co., Ltd. As the acquisition is terminated, the acquisition fund will be paid back in year 2023.</t>
        </is>
      </c>
    </row>
  </sheetData>
  <mergeCells count="3">
    <mergeCell ref="A1:B1"/>
    <mergeCell ref="A13:C13"/>
    <mergeCell ref="A14:C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6" customWidth="1" min="1" max="1"/>
    <col width="16" customWidth="1" min="2" max="2"/>
    <col width="27" customWidth="1" min="3" max="3"/>
    <col width="19" customWidth="1" min="4" max="4"/>
    <col width="18" customWidth="1" min="5" max="5"/>
    <col width="46" customWidth="1" min="6" max="6"/>
    <col width="54" customWidth="1" min="7" max="7"/>
    <col width="26" customWidth="1" min="8" max="8"/>
    <col width="13" customWidth="1" min="9" max="9"/>
  </cols>
  <sheetData>
    <row r="1">
      <c r="A1" s="1" t="inlineStr">
        <is>
          <t>Unaudited Condensed Consolidation Statements of Changes in Equity - USD ($)</t>
        </is>
      </c>
      <c r="B1" s="2" t="inlineStr">
        <is>
          <t>Ordinary shares</t>
        </is>
      </c>
      <c r="C1" s="2" t="inlineStr">
        <is>
          <t>Additional paid-in Capital</t>
        </is>
      </c>
      <c r="D1" s="2" t="inlineStr">
        <is>
          <t>Statutory reserves</t>
        </is>
      </c>
      <c r="E1" s="2" t="inlineStr">
        <is>
          <t>Retained earnings</t>
        </is>
      </c>
      <c r="F1" s="2" t="inlineStr">
        <is>
          <t>Accumulated other comprehensive (loss) income</t>
        </is>
      </c>
      <c r="G1" s="2" t="inlineStr">
        <is>
          <t>Total equity attributable to controlling shareholders</t>
        </is>
      </c>
      <c r="H1" s="2" t="inlineStr">
        <is>
          <t>Non-controlling interests</t>
        </is>
      </c>
      <c r="I1" s="2" t="inlineStr">
        <is>
          <t>Total</t>
        </is>
      </c>
    </row>
    <row r="2">
      <c r="A2" s="4" t="inlineStr">
        <is>
          <t>Balance at Dec. 31, 2020</t>
        </is>
      </c>
      <c r="B2" s="5" t="n">
        <v>1680</v>
      </c>
      <c r="C2" s="5" t="n">
        <v>4462177</v>
      </c>
      <c r="D2" s="5" t="n">
        <v>2473797</v>
      </c>
      <c r="E2" s="5" t="n">
        <v>25663240</v>
      </c>
      <c r="F2" s="5" t="n">
        <v>1438140</v>
      </c>
      <c r="G2" s="5" t="n">
        <v>34039034</v>
      </c>
      <c r="H2" s="5" t="n">
        <v>111150</v>
      </c>
      <c r="I2" s="5" t="n">
        <v>34150184</v>
      </c>
    </row>
    <row r="3">
      <c r="A3" s="4" t="inlineStr">
        <is>
          <t>Balance (in Shares) at Dec. 31, 2020</t>
        </is>
      </c>
      <c r="B3" s="6" t="n">
        <v>168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d shares of ordinary shares, net of offering cost</t>
        </is>
      </c>
      <c r="B4" s="5" t="n">
        <v>773</v>
      </c>
      <c r="C4" s="4" t="inlineStr">
        <is>
          <t xml:space="preserve"> </t>
        </is>
      </c>
      <c r="D4" s="4" t="inlineStr">
        <is>
          <t xml:space="preserve"> </t>
        </is>
      </c>
      <c r="E4" s="4" t="inlineStr">
        <is>
          <t xml:space="preserve"> </t>
        </is>
      </c>
      <c r="F4" s="4" t="inlineStr">
        <is>
          <t xml:space="preserve"> </t>
        </is>
      </c>
      <c r="G4" s="6" t="n">
        <v>773</v>
      </c>
      <c r="H4" s="4" t="inlineStr">
        <is>
          <t xml:space="preserve"> </t>
        </is>
      </c>
      <c r="I4" s="6" t="n">
        <v>773</v>
      </c>
    </row>
    <row r="5">
      <c r="A5" s="4" t="inlineStr">
        <is>
          <t>Issued shares of ordinary shares, net of offering cost (in Shares)</t>
        </is>
      </c>
      <c r="B5" s="6" t="n">
        <v>7728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pital contributions from non-controlling interests</t>
        </is>
      </c>
      <c r="B6" s="4" t="inlineStr">
        <is>
          <t xml:space="preserve"> </t>
        </is>
      </c>
      <c r="C6" s="6" t="n">
        <v>27555976</v>
      </c>
      <c r="D6" s="4" t="inlineStr">
        <is>
          <t xml:space="preserve"> </t>
        </is>
      </c>
      <c r="E6" s="4" t="inlineStr">
        <is>
          <t xml:space="preserve"> </t>
        </is>
      </c>
      <c r="F6" s="4" t="inlineStr">
        <is>
          <t xml:space="preserve"> </t>
        </is>
      </c>
      <c r="G6" s="6" t="n">
        <v>27555976</v>
      </c>
      <c r="H6" s="4" t="inlineStr">
        <is>
          <t xml:space="preserve"> </t>
        </is>
      </c>
      <c r="I6" s="6" t="n">
        <v>27555976</v>
      </c>
    </row>
    <row r="7">
      <c r="A7" s="4" t="inlineStr">
        <is>
          <t>Net loss</t>
        </is>
      </c>
      <c r="B7" s="4" t="inlineStr">
        <is>
          <t xml:space="preserve"> </t>
        </is>
      </c>
      <c r="C7" s="4" t="inlineStr">
        <is>
          <t xml:space="preserve"> </t>
        </is>
      </c>
      <c r="D7" s="4" t="inlineStr">
        <is>
          <t xml:space="preserve"> </t>
        </is>
      </c>
      <c r="E7" s="6" t="n">
        <v>-1390794</v>
      </c>
      <c r="F7" s="4" t="inlineStr">
        <is>
          <t xml:space="preserve"> </t>
        </is>
      </c>
      <c r="G7" s="6" t="n">
        <v>-1390794</v>
      </c>
      <c r="H7" s="6" t="n">
        <v>-50618</v>
      </c>
      <c r="I7" s="6" t="n">
        <v>-1441412</v>
      </c>
    </row>
    <row r="8">
      <c r="A8" s="4" t="inlineStr">
        <is>
          <t>Statutory reserves</t>
        </is>
      </c>
      <c r="B8" s="4" t="inlineStr">
        <is>
          <t xml:space="preserve"> </t>
        </is>
      </c>
      <c r="C8" s="4" t="inlineStr">
        <is>
          <t xml:space="preserve"> </t>
        </is>
      </c>
      <c r="D8" s="6" t="n">
        <v>119273</v>
      </c>
      <c r="E8" s="6" t="n">
        <v>-119273</v>
      </c>
      <c r="F8" s="4" t="inlineStr">
        <is>
          <t xml:space="preserve"> </t>
        </is>
      </c>
      <c r="G8" s="4" t="inlineStr">
        <is>
          <t xml:space="preserve"> </t>
        </is>
      </c>
      <c r="H8" s="4" t="inlineStr">
        <is>
          <t xml:space="preserve"> </t>
        </is>
      </c>
      <c r="I8" s="4" t="inlineStr">
        <is>
          <t xml:space="preserve"> </t>
        </is>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6" t="n">
        <v>330458</v>
      </c>
      <c r="G9" s="6" t="n">
        <v>330458</v>
      </c>
      <c r="H9" s="6" t="n">
        <v>2250</v>
      </c>
      <c r="I9" s="6" t="n">
        <v>332708</v>
      </c>
    </row>
    <row r="10">
      <c r="A10" s="4" t="inlineStr">
        <is>
          <t>Balance at Jun. 30, 2021</t>
        </is>
      </c>
      <c r="B10" s="5" t="n">
        <v>2453</v>
      </c>
      <c r="C10" s="6" t="n">
        <v>32018153</v>
      </c>
      <c r="D10" s="6" t="n">
        <v>2593070</v>
      </c>
      <c r="E10" s="6" t="n">
        <v>24153173</v>
      </c>
      <c r="F10" s="6" t="n">
        <v>1768598</v>
      </c>
      <c r="G10" s="6" t="n">
        <v>60535447</v>
      </c>
      <c r="H10" s="6" t="n">
        <v>62782</v>
      </c>
      <c r="I10" s="6" t="n">
        <v>60598229</v>
      </c>
    </row>
    <row r="11">
      <c r="A11" s="4" t="inlineStr">
        <is>
          <t>Balance (in Shares) at Jun. 30, 2021</t>
        </is>
      </c>
      <c r="B11" s="6" t="n">
        <v>2452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Dec. 31, 2021</t>
        </is>
      </c>
      <c r="B12" s="5" t="n">
        <v>2453</v>
      </c>
      <c r="C12" s="6" t="n">
        <v>31966816</v>
      </c>
      <c r="D12" s="6" t="n">
        <v>2473801</v>
      </c>
      <c r="E12" s="6" t="n">
        <v>17259976</v>
      </c>
      <c r="F12" s="6" t="n">
        <v>2148906</v>
      </c>
      <c r="G12" s="6" t="n">
        <v>53851952</v>
      </c>
      <c r="H12" s="6" t="n">
        <v>3122250</v>
      </c>
      <c r="I12" s="6" t="n">
        <v>56974202</v>
      </c>
    </row>
    <row r="13">
      <c r="A13" s="4" t="inlineStr">
        <is>
          <t>Balance (in Shares) at Dec. 31, 2021</t>
        </is>
      </c>
      <c r="B13" s="6" t="n">
        <v>2452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pital contributions from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1873178</v>
      </c>
      <c r="I14" s="6" t="n">
        <v>41873178</v>
      </c>
    </row>
    <row r="15">
      <c r="A15" s="4" t="inlineStr">
        <is>
          <t>Net loss</t>
        </is>
      </c>
      <c r="B15" s="4" t="inlineStr">
        <is>
          <t xml:space="preserve"> </t>
        </is>
      </c>
      <c r="C15" s="4" t="inlineStr">
        <is>
          <t xml:space="preserve"> </t>
        </is>
      </c>
      <c r="D15" s="4" t="inlineStr">
        <is>
          <t xml:space="preserve"> </t>
        </is>
      </c>
      <c r="E15" s="6" t="n">
        <v>-7518579</v>
      </c>
      <c r="F15" s="4" t="inlineStr">
        <is>
          <t xml:space="preserve"> </t>
        </is>
      </c>
      <c r="G15" s="6" t="n">
        <v>-7518579</v>
      </c>
      <c r="H15" s="6" t="n">
        <v>152092</v>
      </c>
      <c r="I15" s="6" t="n">
        <v>-7366487</v>
      </c>
    </row>
    <row r="16">
      <c r="A16" s="4" t="inlineStr">
        <is>
          <t>Statutory reserves</t>
        </is>
      </c>
      <c r="B16" s="4" t="inlineStr">
        <is>
          <t xml:space="preserve"> </t>
        </is>
      </c>
      <c r="C16" s="4" t="inlineStr">
        <is>
          <t xml:space="preserve"> </t>
        </is>
      </c>
      <c r="D16" s="6" t="n">
        <v>34834</v>
      </c>
      <c r="E16" s="6" t="n">
        <v>-34834</v>
      </c>
      <c r="F16" s="4" t="inlineStr">
        <is>
          <t xml:space="preserve"> </t>
        </is>
      </c>
      <c r="G16" s="4" t="inlineStr">
        <is>
          <t xml:space="preserve"> </t>
        </is>
      </c>
      <c r="H16" s="4" t="inlineStr">
        <is>
          <t xml:space="preserve"> </t>
        </is>
      </c>
      <c r="I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6" t="n">
        <v>-1957340</v>
      </c>
      <c r="G17" s="6" t="n">
        <v>-1957340</v>
      </c>
      <c r="H17" s="6" t="n">
        <v>-458142</v>
      </c>
      <c r="I17" s="6" t="n">
        <v>-2415482</v>
      </c>
    </row>
    <row r="18">
      <c r="A18" s="4" t="inlineStr">
        <is>
          <t>Balance at Jun. 30, 2022</t>
        </is>
      </c>
      <c r="B18" s="5" t="n">
        <v>2453</v>
      </c>
      <c r="C18" s="5" t="n">
        <v>31966816</v>
      </c>
      <c r="D18" s="5" t="n">
        <v>2508635</v>
      </c>
      <c r="E18" s="5" t="n">
        <v>9706563</v>
      </c>
      <c r="F18" s="5" t="n">
        <v>191566</v>
      </c>
      <c r="G18" s="5" t="n">
        <v>44376033</v>
      </c>
      <c r="H18" s="5" t="n">
        <v>44689378</v>
      </c>
      <c r="I18" s="5" t="n">
        <v>89065411</v>
      </c>
    </row>
    <row r="19">
      <c r="A19" s="4" t="inlineStr">
        <is>
          <t>Balance (in Shares) at Jun. 30, 2022</t>
        </is>
      </c>
      <c r="B19" s="6" t="n">
        <v>2452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80" customWidth="1" min="2" max="2"/>
    <col width="25" customWidth="1" min="3" max="3"/>
  </cols>
  <sheetData>
    <row r="1">
      <c r="A1" s="1" t="inlineStr">
        <is>
          <t>Long Term Prepayments and Other Non-Current Assets (Details)</t>
        </is>
      </c>
      <c r="B1" s="2" t="inlineStr">
        <is>
          <t>6 Months Ended</t>
        </is>
      </c>
      <c r="C1" s="2" t="inlineStr">
        <is>
          <t>12 Months Ended</t>
        </is>
      </c>
    </row>
    <row r="2">
      <c r="B2" s="2" t="inlineStr">
        <is>
          <t>Jun. 30, 2022 USD ($)</t>
        </is>
      </c>
      <c r="C2" s="2" t="inlineStr">
        <is>
          <t>Dec. 31, 2021 USD ($) m²</t>
        </is>
      </c>
    </row>
    <row r="3">
      <c r="A3" s="3" t="inlineStr">
        <is>
          <t>Long Term Prepayments and Other Non-Current Assets (Details) [Line Items]</t>
        </is>
      </c>
      <c r="B3" s="4" t="inlineStr">
        <is>
          <t xml:space="preserve"> </t>
        </is>
      </c>
      <c r="C3" s="4" t="inlineStr">
        <is>
          <t xml:space="preserve"> </t>
        </is>
      </c>
    </row>
    <row r="4">
      <c r="A4" s="4" t="inlineStr">
        <is>
          <t>Loan contract, description</t>
        </is>
      </c>
      <c r="B4" s="4" t="inlineStr">
        <is>
          <t>The Company signed a loan contract on March 8, 2021 and renewed it on March 6, 2022, with a third party, Waichun Logistics Technology Limited (“Waichun”), to lend $2,000,000, with annual interest rate of 8%, which will be due on December 31, 2023. On March 8, 2021, the Company signed a loan contract with Waichun and renewed it on May 8, 2022, to lend $825,000, with an annual interest rate of 8%, which will be due on December 31, 2023.</t>
        </is>
      </c>
      <c r="C4" s="4" t="inlineStr">
        <is>
          <t xml:space="preserve"> </t>
        </is>
      </c>
    </row>
    <row r="5">
      <c r="A5" s="4" t="inlineStr">
        <is>
          <t>Guizhou New Energy [Member]</t>
        </is>
      </c>
      <c r="B5" s="4" t="inlineStr">
        <is>
          <t xml:space="preserve"> </t>
        </is>
      </c>
      <c r="C5" s="4" t="inlineStr">
        <is>
          <t xml:space="preserve"> </t>
        </is>
      </c>
    </row>
    <row r="6">
      <c r="A6" s="3" t="inlineStr">
        <is>
          <t>Long Term Prepayments and Other Non-Current Assets (Details) [Line Items]</t>
        </is>
      </c>
      <c r="B6" s="4" t="inlineStr">
        <is>
          <t xml:space="preserve"> </t>
        </is>
      </c>
      <c r="C6" s="4" t="inlineStr">
        <is>
          <t xml:space="preserve"> </t>
        </is>
      </c>
    </row>
    <row r="7">
      <c r="A7" s="4" t="inlineStr">
        <is>
          <t>Area of square meters (in Square Meters) | m²</t>
        </is>
      </c>
      <c r="B7" s="4" t="inlineStr">
        <is>
          <t xml:space="preserve"> </t>
        </is>
      </c>
      <c r="C7" s="6" t="n">
        <v>260543</v>
      </c>
    </row>
    <row r="8">
      <c r="A8" s="4" t="inlineStr">
        <is>
          <t>Prepaid consideration</t>
        </is>
      </c>
      <c r="B8" s="4" t="inlineStr">
        <is>
          <t xml:space="preserve"> </t>
        </is>
      </c>
      <c r="C8" s="5" t="n">
        <v>6947051</v>
      </c>
    </row>
    <row r="9">
      <c r="A9" s="4" t="inlineStr">
        <is>
          <t>Advance payment of production line and equipment</t>
        </is>
      </c>
      <c r="B9" s="5" t="n">
        <v>5785407</v>
      </c>
      <c r="C9" s="6" t="n">
        <v>654799</v>
      </c>
    </row>
    <row r="10">
      <c r="A10" s="4" t="inlineStr">
        <is>
          <t>Factory construction</t>
        </is>
      </c>
      <c r="B10" s="5" t="n">
        <v>14528</v>
      </c>
      <c r="C10" s="5" t="n">
        <v>6430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 Term Prepayments and Other Non-Current Assets (Details) - Schedule of long term prepayments and other non-current assets - USD ($)</t>
        </is>
      </c>
      <c r="C1" s="2" t="inlineStr">
        <is>
          <t>Jun. 30, 2022</t>
        </is>
      </c>
      <c r="D1" s="2" t="inlineStr">
        <is>
          <t>Dec. 31, 2021</t>
        </is>
      </c>
    </row>
    <row r="2">
      <c r="A2" s="3" t="inlineStr">
        <is>
          <t>Schedule Of Long Term Prepayments And Other Non Current Assets Abstract</t>
        </is>
      </c>
      <c r="C2" s="4" t="inlineStr">
        <is>
          <t xml:space="preserve"> </t>
        </is>
      </c>
      <c r="D2" s="4" t="inlineStr">
        <is>
          <t xml:space="preserve"> </t>
        </is>
      </c>
    </row>
    <row r="3">
      <c r="A3" s="4" t="inlineStr">
        <is>
          <t>Prepaid for land use right</t>
        </is>
      </c>
      <c r="B3" s="4" t="inlineStr">
        <is>
          <t>[1]</t>
        </is>
      </c>
      <c r="C3" s="4" t="inlineStr">
        <is>
          <t xml:space="preserve"> </t>
        </is>
      </c>
      <c r="D3" s="5" t="n">
        <v>6947051</v>
      </c>
    </row>
    <row r="4">
      <c r="A4" s="4" t="inlineStr">
        <is>
          <t>Prepaid for construction and equipment</t>
        </is>
      </c>
      <c r="B4" s="4" t="inlineStr">
        <is>
          <t>[1]</t>
        </is>
      </c>
      <c r="C4" s="6" t="n">
        <v>5799935</v>
      </c>
      <c r="D4" s="6" t="n">
        <v>1297866</v>
      </c>
    </row>
    <row r="5">
      <c r="A5" s="4" t="inlineStr">
        <is>
          <t>Loans to third party</t>
        </is>
      </c>
      <c r="B5" s="4" t="inlineStr">
        <is>
          <t>[2]</t>
        </is>
      </c>
      <c r="C5" s="6" t="n">
        <v>2825000</v>
      </c>
      <c r="D5" s="6" t="n">
        <v>2000000</v>
      </c>
    </row>
    <row r="6">
      <c r="A6" s="4" t="inlineStr">
        <is>
          <t>Long-term prepaid expense</t>
        </is>
      </c>
      <c r="C6" s="6" t="n">
        <v>245272</v>
      </c>
      <c r="D6" s="4" t="inlineStr">
        <is>
          <t xml:space="preserve"> </t>
        </is>
      </c>
    </row>
    <row r="7">
      <c r="A7" s="4" t="inlineStr">
        <is>
          <t>Total</t>
        </is>
      </c>
      <c r="C7" s="5" t="n">
        <v>8870207</v>
      </c>
      <c r="D7" s="5" t="n">
        <v>10244917</v>
      </c>
    </row>
    <row r="8"/>
    <row r="9">
      <c r="A9" s="4" t="inlineStr">
        <is>
          <t>[1] In 2021, Guizhou New Energy purchased land use rights from Qianxinan public resources trading center, with an area of 260,543 square meters and prepaid the consideration of $6,947,051; Guizhou New Energy also made an advance payment of $654,799 for the production line and equipment and $643,067 for the factory construction. In the first half of 2022, Guizhou New Energy also made an advance payment of $5,785,407 for the production line and $14,528 for the factory construction. The Company signed a loan contract on March 8, 2021 and renewed it on March 6, 2022, with a third party, Waichun Logistics Technology Limited (“Waichun”), to lend $2,000,000, with annual interest rate of 8%, which will be due on December 31, 2023. On March 8, 2021, the Company signed a loan contract with Waichun and renewed it on May 8, 2022, to lend $825,000, with an annual interest rate of 8%, which will be due on December 31, 2023.</t>
        </is>
      </c>
    </row>
  </sheetData>
  <mergeCells count="3">
    <mergeCell ref="A1:B1"/>
    <mergeCell ref="A8:C8"/>
    <mergeCell ref="A9:C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lants, Property and Equipment, Net (Details)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5" t="n">
        <v>81074</v>
      </c>
      <c r="C4" s="5" t="n">
        <v>1136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s, Property and Equipment, Net (Details) - Schedule of plants, property and equipment, stated at cost less accumulated depreciation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lants, property and equipment, gross</t>
        </is>
      </c>
      <c r="B3" s="5" t="n">
        <v>5328520</v>
      </c>
      <c r="C3" s="5" t="n">
        <v>3792577</v>
      </c>
    </row>
    <row r="4">
      <c r="A4" s="4" t="inlineStr">
        <is>
          <t>Less: Accumulated depreciation</t>
        </is>
      </c>
      <c r="B4" s="6" t="n">
        <v>497505</v>
      </c>
      <c r="C4" s="6" t="n">
        <v>441256</v>
      </c>
    </row>
    <row r="5">
      <c r="A5" s="4" t="inlineStr">
        <is>
          <t>Plants, property and equipment, net</t>
        </is>
      </c>
      <c r="B5" s="6" t="n">
        <v>4831015</v>
      </c>
      <c r="C5" s="6" t="n">
        <v>3351321</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lants, property and equipment, gross</t>
        </is>
      </c>
      <c r="B8" s="6" t="n">
        <v>2908362</v>
      </c>
      <c r="C8" s="6" t="n">
        <v>3061496</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lants, property and equipment, gross</t>
        </is>
      </c>
      <c r="B11" s="6" t="n">
        <v>164098</v>
      </c>
      <c r="C11" s="6" t="n">
        <v>106266</v>
      </c>
    </row>
    <row r="12">
      <c r="A12" s="4" t="inlineStr">
        <is>
          <t>Electronic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lants, property and equipment, gross</t>
        </is>
      </c>
      <c r="B14" s="6" t="n">
        <v>1755715</v>
      </c>
      <c r="C14" s="6" t="n">
        <v>100148</v>
      </c>
    </row>
    <row r="15">
      <c r="A15" s="4" t="inlineStr">
        <is>
          <t>Furniture, fixtures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lants, property and equipment, gross</t>
        </is>
      </c>
      <c r="B17" s="6" t="n">
        <v>105803</v>
      </c>
      <c r="C17" s="6" t="n">
        <v>82104</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lants, property and equipment, gross</t>
        </is>
      </c>
      <c r="B20" s="5" t="n">
        <v>394542</v>
      </c>
      <c r="C20" s="5" t="n">
        <v>4425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6 Months Ended</t>
        </is>
      </c>
    </row>
    <row r="2">
      <c r="B2" s="2" t="inlineStr">
        <is>
          <t>Jun. 30, 2022</t>
        </is>
      </c>
      <c r="C2" s="2" t="inlineStr">
        <is>
          <t>Jun. 30, 2021</t>
        </is>
      </c>
    </row>
    <row r="3">
      <c r="A3" s="3" t="inlineStr">
        <is>
          <t>Intangible Assets, Net [Abstract]</t>
        </is>
      </c>
      <c r="B3" s="4" t="inlineStr">
        <is>
          <t xml:space="preserve"> </t>
        </is>
      </c>
      <c r="C3" s="4" t="inlineStr">
        <is>
          <t xml:space="preserve"> </t>
        </is>
      </c>
    </row>
    <row r="4">
      <c r="A4" s="4" t="inlineStr">
        <is>
          <t>Amortization expense</t>
        </is>
      </c>
      <c r="B4" s="5" t="n">
        <v>596241</v>
      </c>
      <c r="C4" s="5" t="n">
        <v>3937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stated at cost less accumulated amortization - USD ($)</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cost</t>
        </is>
      </c>
      <c r="B3" s="5" t="n">
        <v>16482871</v>
      </c>
      <c r="C3" s="5" t="n">
        <v>5326829</v>
      </c>
    </row>
    <row r="4">
      <c r="A4" s="4" t="inlineStr">
        <is>
          <t>Less: accumulated amortization</t>
        </is>
      </c>
      <c r="B4" s="6" t="n">
        <v>2221219</v>
      </c>
      <c r="C4" s="6" t="n">
        <v>1731852</v>
      </c>
    </row>
    <row r="5">
      <c r="A5" s="4" t="inlineStr">
        <is>
          <t>Intangible assets, net</t>
        </is>
      </c>
      <c r="B5" s="6" t="n">
        <v>14261652</v>
      </c>
      <c r="C5" s="6" t="n">
        <v>3594977</v>
      </c>
    </row>
    <row r="6">
      <c r="A6" s="4" t="inlineStr">
        <is>
          <t>Copy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cost</t>
        </is>
      </c>
      <c r="B8" s="6" t="n">
        <v>5060384</v>
      </c>
      <c r="C8" s="6" t="n">
        <v>5326829</v>
      </c>
    </row>
    <row r="9">
      <c r="A9" s="4" t="inlineStr">
        <is>
          <t>Pat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cost</t>
        </is>
      </c>
      <c r="B11" s="6" t="n">
        <v>4624937</v>
      </c>
      <c r="C11" s="4" t="inlineStr">
        <is>
          <t xml:space="preserve"> </t>
        </is>
      </c>
    </row>
    <row r="12">
      <c r="A12" s="4" t="inlineStr">
        <is>
          <t>Use Righ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cost</t>
        </is>
      </c>
      <c r="B14" s="5" t="n">
        <v>6797550</v>
      </c>
      <c r="C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future amortization of intangible asset</t>
        </is>
      </c>
      <c r="B1" s="2" t="inlineStr">
        <is>
          <t>Dec. 31, 2022 USD ($)</t>
        </is>
      </c>
    </row>
    <row r="2">
      <c r="A2" s="3" t="inlineStr">
        <is>
          <t>Schedule Of Future Amortization Of Intangible Asset Abstract</t>
        </is>
      </c>
      <c r="B2" s="4" t="inlineStr">
        <is>
          <t xml:space="preserve"> </t>
        </is>
      </c>
    </row>
    <row r="3">
      <c r="A3" s="4" t="inlineStr">
        <is>
          <t>2022</t>
        </is>
      </c>
      <c r="B3" s="5" t="n">
        <v>379668</v>
      </c>
    </row>
    <row r="4">
      <c r="A4" s="4" t="inlineStr">
        <is>
          <t>2023</t>
        </is>
      </c>
      <c r="B4" s="6" t="n">
        <v>759335</v>
      </c>
    </row>
    <row r="5">
      <c r="A5" s="4" t="inlineStr">
        <is>
          <t>2024</t>
        </is>
      </c>
      <c r="B5" s="6" t="n">
        <v>759335</v>
      </c>
    </row>
    <row r="6">
      <c r="A6" s="4" t="inlineStr">
        <is>
          <t>2025</t>
        </is>
      </c>
      <c r="B6" s="6" t="n">
        <v>759335</v>
      </c>
    </row>
    <row r="7">
      <c r="A7" s="4" t="inlineStr">
        <is>
          <t>2026</t>
        </is>
      </c>
      <c r="B7" s="6" t="n">
        <v>759335</v>
      </c>
    </row>
    <row r="8">
      <c r="A8" s="4" t="inlineStr">
        <is>
          <t>Thereafter</t>
        </is>
      </c>
      <c r="B8" s="6" t="n">
        <v>10844645</v>
      </c>
    </row>
    <row r="9">
      <c r="A9" s="4" t="inlineStr">
        <is>
          <t>Total</t>
        </is>
      </c>
      <c r="B9" s="5" t="n">
        <v>142616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3" customWidth="1" min="18" max="18"/>
  </cols>
  <sheetData>
    <row r="1">
      <c r="A1" s="1" t="inlineStr">
        <is>
          <t>Long-Term Investments (Details)</t>
        </is>
      </c>
      <c r="C1" s="2" t="inlineStr">
        <is>
          <t>1 Months Ended</t>
        </is>
      </c>
      <c r="J1" s="2" t="inlineStr">
        <is>
          <t>6 Months Ended</t>
        </is>
      </c>
      <c r="M1" s="2" t="inlineStr">
        <is>
          <t>12 Months Ended</t>
        </is>
      </c>
    </row>
    <row r="2">
      <c r="B2" s="2" t="inlineStr">
        <is>
          <t>Apr. 11, 2021 CNY (¥)</t>
        </is>
      </c>
      <c r="C2" s="2" t="inlineStr">
        <is>
          <t>Dec. 31, 2019 CNY (¥)</t>
        </is>
      </c>
      <c r="D2" s="2" t="inlineStr">
        <is>
          <t>Sep. 30, 2019 CNY (¥)</t>
        </is>
      </c>
      <c r="E2" s="2" t="inlineStr">
        <is>
          <t>Aug. 31, 2019 CNY (¥)</t>
        </is>
      </c>
      <c r="F2" s="2" t="inlineStr">
        <is>
          <t>Dec. 31, 2017 CNY (¥)</t>
        </is>
      </c>
      <c r="G2" s="2" t="inlineStr">
        <is>
          <t>Nov. 30, 2017 CNY (¥)</t>
        </is>
      </c>
      <c r="H2" s="2" t="inlineStr">
        <is>
          <t>Mar. 31, 2017 CNY (¥)</t>
        </is>
      </c>
      <c r="I2" s="2" t="inlineStr">
        <is>
          <t>Dec. 31, 2016 CNY (¥)</t>
        </is>
      </c>
      <c r="J2" s="2" t="inlineStr">
        <is>
          <t>Jun. 30, 2022 USD ($)</t>
        </is>
      </c>
      <c r="K2" s="2" t="inlineStr">
        <is>
          <t>Jun. 30, 2021 USD ($)</t>
        </is>
      </c>
      <c r="L2" s="2" t="inlineStr">
        <is>
          <t>Jun. 30, 2020 CNY (¥)</t>
        </is>
      </c>
      <c r="M2" s="2" t="inlineStr">
        <is>
          <t>Dec. 31, 2021 CNY (¥)</t>
        </is>
      </c>
      <c r="N2" s="2" t="inlineStr">
        <is>
          <t>Dec. 31, 2020 CNY (¥)</t>
        </is>
      </c>
      <c r="O2" s="2" t="inlineStr">
        <is>
          <t>Jun. 30, 2022 CNY (¥)</t>
        </is>
      </c>
      <c r="P2" s="2" t="inlineStr">
        <is>
          <t>Feb. 24, 2021 CNY (¥)</t>
        </is>
      </c>
      <c r="Q2" s="2" t="inlineStr">
        <is>
          <t>Nov. 30, 2020 CNY (¥)</t>
        </is>
      </c>
      <c r="R2" s="2" t="inlineStr">
        <is>
          <t>May 31, 2019</t>
        </is>
      </c>
    </row>
    <row r="3">
      <c r="A3" s="3" t="inlineStr">
        <is>
          <t>Long-Term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cognized investment losses (in Dollar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141</v>
      </c>
      <c r="K4" s="5" t="n">
        <v>7156</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quity interes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1" t="n">
        <v>0.0435</v>
      </c>
      <c r="P5" s="4" t="inlineStr">
        <is>
          <t xml:space="preserve"> </t>
        </is>
      </c>
      <c r="Q5" s="4" t="inlineStr">
        <is>
          <t xml:space="preserve"> </t>
        </is>
      </c>
      <c r="R5" s="4" t="inlineStr">
        <is>
          <t xml:space="preserve"> </t>
        </is>
      </c>
    </row>
    <row r="6">
      <c r="A6" s="4" t="inlineStr">
        <is>
          <t>Investment 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9" t="n">
        <v>150000</v>
      </c>
      <c r="Q6" s="4" t="inlineStr">
        <is>
          <t xml:space="preserve"> </t>
        </is>
      </c>
      <c r="R6" s="4" t="inlineStr">
        <is>
          <t xml:space="preserve"> </t>
        </is>
      </c>
    </row>
    <row r="7">
      <c r="A7" s="4" t="inlineStr">
        <is>
          <t>Membership servi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15000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uzhou Inve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Long-Term Investm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ercentage of acquired shareholding</t>
        </is>
      </c>
      <c r="B10" s="4" t="inlineStr">
        <is>
          <t xml:space="preserve"> </t>
        </is>
      </c>
      <c r="C10" s="4" t="inlineStr">
        <is>
          <t xml:space="preserve"> </t>
        </is>
      </c>
      <c r="D10" s="4" t="inlineStr">
        <is>
          <t xml:space="preserve"> </t>
        </is>
      </c>
      <c r="E10" s="4" t="inlineStr">
        <is>
          <t xml:space="preserve"> </t>
        </is>
      </c>
      <c r="F10" s="10" t="n">
        <v>0.1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vestment in Jiazho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Long-Term Invest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ercentage of acquired sharehol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0.33</v>
      </c>
      <c r="O13" s="4" t="inlineStr">
        <is>
          <t xml:space="preserve"> </t>
        </is>
      </c>
      <c r="P13" s="4" t="inlineStr">
        <is>
          <t xml:space="preserve"> </t>
        </is>
      </c>
      <c r="Q13" s="4" t="inlineStr">
        <is>
          <t xml:space="preserve"> </t>
        </is>
      </c>
      <c r="R13" s="4" t="inlineStr">
        <is>
          <t xml:space="preserve"> </t>
        </is>
      </c>
    </row>
    <row r="14">
      <c r="A14" s="4" t="inlineStr">
        <is>
          <t>Investment in Yinzhiru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Long-Term Invest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ercentage of acquired sharehol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004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vestment in Yunshang E-commer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Long-Term Invest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ercentage of acquired sharehol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12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vestment in Car Serv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Long-Term Invest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ercentage of acquired shareholding</t>
        </is>
      </c>
      <c r="B22" s="4" t="inlineStr">
        <is>
          <t xml:space="preserve"> </t>
        </is>
      </c>
      <c r="C22" s="4" t="inlineStr">
        <is>
          <t xml:space="preserve"> </t>
        </is>
      </c>
      <c r="D22" s="4" t="inlineStr">
        <is>
          <t xml:space="preserve"> </t>
        </is>
      </c>
      <c r="E22" s="4" t="inlineStr">
        <is>
          <t xml:space="preserve"> </t>
        </is>
      </c>
      <c r="F22" s="4" t="inlineStr">
        <is>
          <t xml:space="preserve"> </t>
        </is>
      </c>
      <c r="G22" s="11" t="n">
        <v>0.01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vestment in Fune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Long-Term Invest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ercentage of acquired shareholding</t>
        </is>
      </c>
      <c r="B25" s="4" t="inlineStr">
        <is>
          <t xml:space="preserve"> </t>
        </is>
      </c>
      <c r="C25" s="4" t="inlineStr">
        <is>
          <t xml:space="preserve"> </t>
        </is>
      </c>
      <c r="D25" s="4" t="inlineStr">
        <is>
          <t xml:space="preserve"> </t>
        </is>
      </c>
      <c r="E25" s="10" t="n">
        <v>0.1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nvestment in Zhongfuz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Long-Term Invest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ercentage of acquired shareholding</t>
        </is>
      </c>
      <c r="B28" s="4" t="inlineStr">
        <is>
          <t xml:space="preserve"> </t>
        </is>
      </c>
      <c r="C28" s="4" t="inlineStr">
        <is>
          <t xml:space="preserve"> </t>
        </is>
      </c>
      <c r="D28" s="11" t="n">
        <v>0.111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vestment in Outu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Long-Term Invest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ercentage of acquired shareholding</t>
        </is>
      </c>
      <c r="B31" s="4" t="inlineStr">
        <is>
          <t xml:space="preserve"> </t>
        </is>
      </c>
      <c r="C31" s="10" t="n">
        <v>0.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vestment in Taizhouji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Long-Term Investm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ercentage of acquired sharehol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0" t="n">
        <v>0.0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vestment in Yuete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Long-Term Invest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ercentage of acquired sharehol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0" t="n">
        <v>0.05</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vestment in Qianshi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Long-Term Invest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ercentage of acquired sharehol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0" t="n">
        <v>0.05</v>
      </c>
      <c r="O40" s="4" t="inlineStr">
        <is>
          <t xml:space="preserve"> </t>
        </is>
      </c>
      <c r="P40" s="4" t="inlineStr">
        <is>
          <t xml:space="preserve"> </t>
        </is>
      </c>
      <c r="Q40" s="4" t="inlineStr">
        <is>
          <t xml:space="preserve"> </t>
        </is>
      </c>
      <c r="R40" s="4" t="inlineStr">
        <is>
          <t xml:space="preserve"> </t>
        </is>
      </c>
    </row>
    <row r="41">
      <c r="A41" s="4" t="inlineStr">
        <is>
          <t>Zhongfe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Long-Term Investm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ercentage of acquired sharehol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10" t="n">
        <v>0.03</v>
      </c>
      <c r="R43" s="4" t="inlineStr">
        <is>
          <t xml:space="preserve"> </t>
        </is>
      </c>
    </row>
    <row r="44">
      <c r="A44" s="4" t="inlineStr">
        <is>
          <t>Chey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Long-Term Investm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ercentage of acquired sharehol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1" t="n">
        <v>0.005</v>
      </c>
      <c r="R46" s="4" t="inlineStr">
        <is>
          <t xml:space="preserve"> </t>
        </is>
      </c>
    </row>
    <row r="47">
      <c r="A47" s="4" t="inlineStr">
        <is>
          <t>Suzhou Invest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Long-Term Investm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ash consideration</t>
        </is>
      </c>
      <c r="B49" s="4" t="inlineStr">
        <is>
          <t xml:space="preserve"> </t>
        </is>
      </c>
      <c r="C49" s="4" t="inlineStr">
        <is>
          <t xml:space="preserve"> </t>
        </is>
      </c>
      <c r="D49" s="4" t="inlineStr">
        <is>
          <t xml:space="preserve"> </t>
        </is>
      </c>
      <c r="E49" s="4" t="inlineStr">
        <is>
          <t xml:space="preserve"> </t>
        </is>
      </c>
      <c r="F49" s="9" t="n">
        <v>85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vestment in Jiazho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Long-Term Investm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aid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9" t="n">
        <v>10000000</v>
      </c>
      <c r="O52" s="4" t="inlineStr">
        <is>
          <t xml:space="preserve"> </t>
        </is>
      </c>
      <c r="P52" s="4" t="inlineStr">
        <is>
          <t xml:space="preserve"> </t>
        </is>
      </c>
      <c r="Q52" s="4" t="inlineStr">
        <is>
          <t xml:space="preserve"> </t>
        </is>
      </c>
      <c r="R52" s="4" t="inlineStr">
        <is>
          <t xml:space="preserve"> </t>
        </is>
      </c>
    </row>
    <row r="53">
      <c r="A53" s="4" t="inlineStr">
        <is>
          <t>Investment in Xingshuizhix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Long-Term Investm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nves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9" t="n">
        <v>8000000</v>
      </c>
      <c r="P55" s="4" t="inlineStr">
        <is>
          <t xml:space="preserve"> </t>
        </is>
      </c>
      <c r="Q55" s="4" t="inlineStr">
        <is>
          <t xml:space="preserve"> </t>
        </is>
      </c>
      <c r="R55" s="4" t="inlineStr">
        <is>
          <t xml:space="preserve"> </t>
        </is>
      </c>
    </row>
    <row r="56">
      <c r="A56" s="4" t="inlineStr">
        <is>
          <t>Equity interest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0" t="n">
        <v>0.04</v>
      </c>
      <c r="P56" s="4" t="inlineStr">
        <is>
          <t xml:space="preserve"> </t>
        </is>
      </c>
      <c r="Q56" s="4" t="inlineStr">
        <is>
          <t xml:space="preserve"> </t>
        </is>
      </c>
      <c r="R56" s="4" t="inlineStr">
        <is>
          <t xml:space="preserve"> </t>
        </is>
      </c>
    </row>
    <row r="57">
      <c r="A57" s="4" t="inlineStr">
        <is>
          <t>Cash pai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8000000</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nvestment in Wangxi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Long-Term Investm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ash consideration</t>
        </is>
      </c>
      <c r="B60" s="9" t="n">
        <v>66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aid 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9" t="n">
        <v>6600000</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quity interest percentage</t>
        </is>
      </c>
      <c r="B62" s="11" t="n">
        <v>0.02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nvestment in Yinzhiru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Long-Term Investment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ash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2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nvestment in Yunshang E-commerc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Long-Term Investment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ash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15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nvestment in Car Servic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Long-Term Investment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ash consideration</t>
        </is>
      </c>
      <c r="B71" s="4" t="inlineStr">
        <is>
          <t xml:space="preserve"> </t>
        </is>
      </c>
      <c r="C71" s="4" t="inlineStr">
        <is>
          <t xml:space="preserve"> </t>
        </is>
      </c>
      <c r="D71" s="4" t="inlineStr">
        <is>
          <t xml:space="preserve"> </t>
        </is>
      </c>
      <c r="E71" s="4" t="inlineStr">
        <is>
          <t xml:space="preserve"> </t>
        </is>
      </c>
      <c r="F71" s="4" t="inlineStr">
        <is>
          <t xml:space="preserve"> </t>
        </is>
      </c>
      <c r="G71" s="9" t="n">
        <v>9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iluted percentage of serv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11" t="n">
        <v>0.0098</v>
      </c>
    </row>
    <row r="73">
      <c r="A73" s="4" t="inlineStr">
        <is>
          <t>Investment in Fune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Long-Term Investment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ash consideration</t>
        </is>
      </c>
      <c r="B75" s="4" t="inlineStr">
        <is>
          <t xml:space="preserve"> </t>
        </is>
      </c>
      <c r="C75" s="4" t="inlineStr">
        <is>
          <t xml:space="preserve"> </t>
        </is>
      </c>
      <c r="D75" s="4" t="inlineStr">
        <is>
          <t xml:space="preserve"> </t>
        </is>
      </c>
      <c r="E75" s="9" t="n">
        <v>57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aid conside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270000</v>
      </c>
      <c r="O76" s="4" t="inlineStr">
        <is>
          <t xml:space="preserve"> </t>
        </is>
      </c>
      <c r="P76" s="4" t="inlineStr">
        <is>
          <t xml:space="preserve"> </t>
        </is>
      </c>
      <c r="Q76" s="4" t="inlineStr">
        <is>
          <t xml:space="preserve"> </t>
        </is>
      </c>
      <c r="R76" s="4" t="inlineStr">
        <is>
          <t xml:space="preserve"> </t>
        </is>
      </c>
    </row>
    <row r="77">
      <c r="A77" s="4" t="inlineStr">
        <is>
          <t>Investment in Zhongfuz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Long-Term Investment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ash consideration</t>
        </is>
      </c>
      <c r="B79" s="4" t="inlineStr">
        <is>
          <t xml:space="preserve"> </t>
        </is>
      </c>
      <c r="C79" s="4" t="inlineStr">
        <is>
          <t xml:space="preserve"> </t>
        </is>
      </c>
      <c r="D79" s="9" t="n">
        <v>5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aid conside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500000</v>
      </c>
      <c r="O80" s="4" t="inlineStr">
        <is>
          <t xml:space="preserve"> </t>
        </is>
      </c>
      <c r="P80" s="4" t="inlineStr">
        <is>
          <t xml:space="preserve"> </t>
        </is>
      </c>
      <c r="Q80" s="4" t="inlineStr">
        <is>
          <t xml:space="preserve"> </t>
        </is>
      </c>
      <c r="R80" s="4" t="inlineStr">
        <is>
          <t xml:space="preserve"> </t>
        </is>
      </c>
    </row>
    <row r="81">
      <c r="A81" s="4" t="inlineStr">
        <is>
          <t>Investment in Outu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Long-Term Investment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ash consideration</t>
        </is>
      </c>
      <c r="B83" s="4" t="inlineStr">
        <is>
          <t xml:space="preserve"> </t>
        </is>
      </c>
      <c r="C83" s="9" t="n">
        <v>3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aid conside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9" t="n">
        <v>50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Investment in Taizhoujia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Long-Term Investment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ccount receivables d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500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Investment in Yuete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Long-Term Investment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ccount receivables d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9" t="n">
        <v>50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Investment in Qianshi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Long-Term Investment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Account receivables d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9" t="n">
        <v>500000</v>
      </c>
      <c r="O93" s="4" t="inlineStr">
        <is>
          <t xml:space="preserve"> </t>
        </is>
      </c>
      <c r="P93" s="4" t="inlineStr">
        <is>
          <t xml:space="preserve"> </t>
        </is>
      </c>
      <c r="Q93" s="4" t="inlineStr">
        <is>
          <t xml:space="preserve"> </t>
        </is>
      </c>
      <c r="R93" s="4" t="inlineStr">
        <is>
          <t xml:space="preserve"> </t>
        </is>
      </c>
    </row>
    <row r="94">
      <c r="A94" s="4" t="inlineStr">
        <is>
          <t>Zhongfei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Long-Term Investment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Equity interest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10" t="n">
        <v>0.03</v>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Account receivables d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9" t="n">
        <v>3000000</v>
      </c>
      <c r="R97" s="4" t="inlineStr">
        <is>
          <t xml:space="preserve"> </t>
        </is>
      </c>
    </row>
    <row r="98">
      <c r="A98" s="4" t="inlineStr">
        <is>
          <t>Customized servi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9" t="n">
        <v>3000000</v>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heyi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Long-Term Investment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Equity interest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11" t="n">
        <v>0.005</v>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Account receivables d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9" t="n">
        <v>1587719</v>
      </c>
      <c r="R102" s="4" t="inlineStr">
        <is>
          <t xml:space="preserve"> </t>
        </is>
      </c>
    </row>
  </sheetData>
  <mergeCells count="4">
    <mergeCell ref="A1:A2"/>
    <mergeCell ref="C1:I1"/>
    <mergeCell ref="J1:L1"/>
    <mergeCell ref="M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Details) - Schedule of long-term investments - USD ($)</t>
        </is>
      </c>
      <c r="B1" s="2" t="inlineStr">
        <is>
          <t>Jun. 30, 2022</t>
        </is>
      </c>
      <c r="C1" s="2" t="inlineStr">
        <is>
          <t>Dec. 31, 2021</t>
        </is>
      </c>
    </row>
    <row r="2">
      <c r="A2" s="3" t="inlineStr">
        <is>
          <t>Long-Term Investments (Details) - Schedule of long-term investments [Line Items]</t>
        </is>
      </c>
      <c r="B2" s="4" t="inlineStr">
        <is>
          <t xml:space="preserve"> </t>
        </is>
      </c>
      <c r="C2" s="4" t="inlineStr">
        <is>
          <t xml:space="preserve"> </t>
        </is>
      </c>
    </row>
    <row r="3">
      <c r="A3" s="4" t="inlineStr">
        <is>
          <t>Total</t>
        </is>
      </c>
      <c r="B3" s="5" t="n">
        <v>5104400</v>
      </c>
      <c r="C3" s="5" t="n">
        <v>5381441</v>
      </c>
    </row>
    <row r="4">
      <c r="A4" s="4" t="inlineStr">
        <is>
          <t>Shidong (Suzhou) Investment Co., Ltd. (“Suzhou Investment”) [Member]</t>
        </is>
      </c>
      <c r="B4" s="4" t="inlineStr">
        <is>
          <t xml:space="preserve"> </t>
        </is>
      </c>
      <c r="C4" s="4" t="inlineStr">
        <is>
          <t xml:space="preserve"> </t>
        </is>
      </c>
    </row>
    <row r="5">
      <c r="A5" s="3" t="inlineStr">
        <is>
          <t>Long-Term Investments (Details) - Schedule of long-term investments [Line Items]</t>
        </is>
      </c>
      <c r="B5" s="4" t="inlineStr">
        <is>
          <t xml:space="preserve"> </t>
        </is>
      </c>
      <c r="C5" s="4" t="inlineStr">
        <is>
          <t xml:space="preserve"> </t>
        </is>
      </c>
    </row>
    <row r="6">
      <c r="A6" s="4" t="inlineStr">
        <is>
          <t>Total</t>
        </is>
      </c>
      <c r="B6" s="6" t="n">
        <v>44693</v>
      </c>
      <c r="C6" s="6" t="n">
        <v>55324</v>
      </c>
    </row>
    <row r="7">
      <c r="A7" s="4" t="inlineStr">
        <is>
          <t>Shenzhen Jiazhong Creative Capital LLP (“Jiazhong”) [Member]</t>
        </is>
      </c>
      <c r="B7" s="4" t="inlineStr">
        <is>
          <t xml:space="preserve"> </t>
        </is>
      </c>
      <c r="C7" s="4" t="inlineStr">
        <is>
          <t xml:space="preserve"> </t>
        </is>
      </c>
    </row>
    <row r="8">
      <c r="A8" s="3" t="inlineStr">
        <is>
          <t>Long-Term Investments (Details) - Schedule of long-term investments [Line Items]</t>
        </is>
      </c>
      <c r="B8" s="4" t="inlineStr">
        <is>
          <t xml:space="preserve"> </t>
        </is>
      </c>
      <c r="C8" s="4" t="inlineStr">
        <is>
          <t xml:space="preserve"> </t>
        </is>
      </c>
    </row>
    <row r="9">
      <c r="A9" s="4" t="inlineStr">
        <is>
          <t>Total</t>
        </is>
      </c>
      <c r="B9" s="6" t="n">
        <v>1490002</v>
      </c>
      <c r="C9" s="6" t="n">
        <v>1568455</v>
      </c>
    </row>
    <row r="10">
      <c r="A10" s="4" t="inlineStr">
        <is>
          <t>Beijing Xingshuizhixing Technology Co., Ltd. (“Xingshuizhixing”) [Member]</t>
        </is>
      </c>
      <c r="B10" s="4" t="inlineStr">
        <is>
          <t xml:space="preserve"> </t>
        </is>
      </c>
      <c r="C10" s="4" t="inlineStr">
        <is>
          <t xml:space="preserve"> </t>
        </is>
      </c>
    </row>
    <row r="11">
      <c r="A11" s="3" t="inlineStr">
        <is>
          <t>Long-Term Investments (Details) - Schedule of long-term investments [Line Items]</t>
        </is>
      </c>
      <c r="B11" s="4" t="inlineStr">
        <is>
          <t xml:space="preserve"> </t>
        </is>
      </c>
      <c r="C11" s="4" t="inlineStr">
        <is>
          <t xml:space="preserve"> </t>
        </is>
      </c>
    </row>
    <row r="12">
      <c r="A12" s="4" t="inlineStr">
        <is>
          <t>Total</t>
        </is>
      </c>
      <c r="B12" s="6" t="n">
        <v>1192002</v>
      </c>
      <c r="C12" s="6" t="n">
        <v>1254764</v>
      </c>
    </row>
    <row r="13">
      <c r="A13" s="4" t="inlineStr">
        <is>
          <t>Zhejiang Wangxin Health Technology Co., Ltd. (“Wangxin”) [Member]</t>
        </is>
      </c>
      <c r="B13" s="4" t="inlineStr">
        <is>
          <t xml:space="preserve"> </t>
        </is>
      </c>
      <c r="C13" s="4" t="inlineStr">
        <is>
          <t xml:space="preserve"> </t>
        </is>
      </c>
    </row>
    <row r="14">
      <c r="A14" s="3" t="inlineStr">
        <is>
          <t>Long-Term Investments (Details) - Schedule of long-term investments [Line Items]</t>
        </is>
      </c>
      <c r="B14" s="4" t="inlineStr">
        <is>
          <t xml:space="preserve"> </t>
        </is>
      </c>
      <c r="C14" s="4" t="inlineStr">
        <is>
          <t xml:space="preserve"> </t>
        </is>
      </c>
    </row>
    <row r="15">
      <c r="A15" s="4" t="inlineStr">
        <is>
          <t>Total</t>
        </is>
      </c>
      <c r="B15" s="6" t="n">
        <v>983401</v>
      </c>
      <c r="C15" s="6" t="n">
        <v>1035180</v>
      </c>
    </row>
    <row r="16">
      <c r="A16" s="4" t="inlineStr">
        <is>
          <t>Hangzhou Zhongfei Aerospace Health Management Co., Ltd. (“Zhongfei”) [Member]</t>
        </is>
      </c>
      <c r="B16" s="4" t="inlineStr">
        <is>
          <t xml:space="preserve"> </t>
        </is>
      </c>
      <c r="C16" s="4" t="inlineStr">
        <is>
          <t xml:space="preserve"> </t>
        </is>
      </c>
    </row>
    <row r="17">
      <c r="A17" s="3" t="inlineStr">
        <is>
          <t>Long-Term Investments (Details) - Schedule of long-term investments [Line Items]</t>
        </is>
      </c>
      <c r="B17" s="4" t="inlineStr">
        <is>
          <t xml:space="preserve"> </t>
        </is>
      </c>
      <c r="C17" s="4" t="inlineStr">
        <is>
          <t xml:space="preserve"> </t>
        </is>
      </c>
    </row>
    <row r="18">
      <c r="A18" s="4" t="inlineStr">
        <is>
          <t>Total</t>
        </is>
      </c>
      <c r="B18" s="6" t="n">
        <v>447001</v>
      </c>
      <c r="C18" s="6" t="n">
        <v>470537</v>
      </c>
    </row>
    <row r="19">
      <c r="A19" s="4" t="inlineStr">
        <is>
          <t>Shanghai Zhongren Yinzhirun Investment Management Partnership (“Yinzhirun”) [Member]</t>
        </is>
      </c>
      <c r="B19" s="4" t="inlineStr">
        <is>
          <t xml:space="preserve"> </t>
        </is>
      </c>
      <c r="C19" s="4" t="inlineStr">
        <is>
          <t xml:space="preserve"> </t>
        </is>
      </c>
    </row>
    <row r="20">
      <c r="A20" s="3" t="inlineStr">
        <is>
          <t>Long-Term Investments (Details) - Schedule of long-term investments [Line Items]</t>
        </is>
      </c>
      <c r="B20" s="4" t="inlineStr">
        <is>
          <t xml:space="preserve"> </t>
        </is>
      </c>
      <c r="C20" s="4" t="inlineStr">
        <is>
          <t xml:space="preserve"> </t>
        </is>
      </c>
    </row>
    <row r="21">
      <c r="A21" s="4" t="inlineStr">
        <is>
          <t>Total</t>
        </is>
      </c>
      <c r="B21" s="6" t="n">
        <v>298000</v>
      </c>
      <c r="C21" s="6" t="n">
        <v>313691</v>
      </c>
    </row>
    <row r="22">
      <c r="A22" s="4" t="inlineStr">
        <is>
          <t>Jiangxi Cheyi Tongcheng Car Networking Tech Co., Ltd.(“Cheyi”) [Member]</t>
        </is>
      </c>
      <c r="B22" s="4" t="inlineStr">
        <is>
          <t xml:space="preserve"> </t>
        </is>
      </c>
      <c r="C22" s="4" t="inlineStr">
        <is>
          <t xml:space="preserve"> </t>
        </is>
      </c>
    </row>
    <row r="23">
      <c r="A23" s="3" t="inlineStr">
        <is>
          <t>Long-Term Investments (Details) - Schedule of long-term investments [Line Items]</t>
        </is>
      </c>
      <c r="B23" s="4" t="inlineStr">
        <is>
          <t xml:space="preserve"> </t>
        </is>
      </c>
      <c r="C23" s="4" t="inlineStr">
        <is>
          <t xml:space="preserve"> </t>
        </is>
      </c>
    </row>
    <row r="24">
      <c r="A24" s="4" t="inlineStr">
        <is>
          <t>Total</t>
        </is>
      </c>
      <c r="B24" s="6" t="n">
        <v>236571</v>
      </c>
      <c r="C24" s="6" t="n">
        <v>249027</v>
      </c>
    </row>
    <row r="25">
      <c r="A25" s="4" t="inlineStr">
        <is>
          <t>Chengdu Zhongfuze Management LLP(“Zhongfuze”) [Member]</t>
        </is>
      </c>
      <c r="B25" s="4" t="inlineStr">
        <is>
          <t xml:space="preserve"> </t>
        </is>
      </c>
      <c r="C25" s="4" t="inlineStr">
        <is>
          <t xml:space="preserve"> </t>
        </is>
      </c>
    </row>
    <row r="26">
      <c r="A26" s="3" t="inlineStr">
        <is>
          <t>Long-Term Investments (Details) - Schedule of long-term investments [Line Items]</t>
        </is>
      </c>
      <c r="B26" s="4" t="inlineStr">
        <is>
          <t xml:space="preserve"> </t>
        </is>
      </c>
      <c r="C26" s="4" t="inlineStr">
        <is>
          <t xml:space="preserve"> </t>
        </is>
      </c>
    </row>
    <row r="27">
      <c r="A27" s="4" t="inlineStr">
        <is>
          <t>Total</t>
        </is>
      </c>
      <c r="B27" s="6" t="n">
        <v>74500</v>
      </c>
      <c r="C27" s="6" t="n">
        <v>78423</v>
      </c>
    </row>
    <row r="28">
      <c r="A28" s="4" t="inlineStr">
        <is>
          <t>Shanghai Outu Home Furnishings Co., Ltd. (“Outu”) [Member]</t>
        </is>
      </c>
      <c r="B28" s="4" t="inlineStr">
        <is>
          <t xml:space="preserve"> </t>
        </is>
      </c>
      <c r="C28" s="4" t="inlineStr">
        <is>
          <t xml:space="preserve"> </t>
        </is>
      </c>
    </row>
    <row r="29">
      <c r="A29" s="3" t="inlineStr">
        <is>
          <t>Long-Term Investments (Details) - Schedule of long-term investments [Line Items]</t>
        </is>
      </c>
      <c r="B29" s="4" t="inlineStr">
        <is>
          <t xml:space="preserve"> </t>
        </is>
      </c>
      <c r="C29" s="4" t="inlineStr">
        <is>
          <t xml:space="preserve"> </t>
        </is>
      </c>
    </row>
    <row r="30">
      <c r="A30" s="4" t="inlineStr">
        <is>
          <t>Total</t>
        </is>
      </c>
      <c r="B30" s="6" t="n">
        <v>74500</v>
      </c>
      <c r="C30" s="6" t="n">
        <v>78423</v>
      </c>
    </row>
    <row r="31">
      <c r="A31" s="4" t="inlineStr">
        <is>
          <t>Zhejiang Qianshier Household Co., Ltd.(“Qianshier”) [Member]</t>
        </is>
      </c>
      <c r="B31" s="4" t="inlineStr">
        <is>
          <t xml:space="preserve"> </t>
        </is>
      </c>
      <c r="C31" s="4" t="inlineStr">
        <is>
          <t xml:space="preserve"> </t>
        </is>
      </c>
    </row>
    <row r="32">
      <c r="A32" s="3" t="inlineStr">
        <is>
          <t>Long-Term Investments (Details) - Schedule of long-term investments [Line Items]</t>
        </is>
      </c>
      <c r="B32" s="4" t="inlineStr">
        <is>
          <t xml:space="preserve"> </t>
        </is>
      </c>
      <c r="C32" s="4" t="inlineStr">
        <is>
          <t xml:space="preserve"> </t>
        </is>
      </c>
    </row>
    <row r="33">
      <c r="A33" s="4" t="inlineStr">
        <is>
          <t>Total</t>
        </is>
      </c>
      <c r="B33" s="6" t="n">
        <v>74500</v>
      </c>
      <c r="C33" s="6" t="n">
        <v>78423</v>
      </c>
    </row>
    <row r="34">
      <c r="A34" s="4" t="inlineStr">
        <is>
          <t>Taizhoujia Menkou Auto Greengrocer’s Delivery Technology Co., Ltd. (“Taizhoujia”) [Member]</t>
        </is>
      </c>
      <c r="B34" s="4" t="inlineStr">
        <is>
          <t xml:space="preserve"> </t>
        </is>
      </c>
      <c r="C34" s="4" t="inlineStr">
        <is>
          <t xml:space="preserve"> </t>
        </is>
      </c>
    </row>
    <row r="35">
      <c r="A35" s="3" t="inlineStr">
        <is>
          <t>Long-Term Investments (Details) - Schedule of long-term investments [Line Items]</t>
        </is>
      </c>
      <c r="B35" s="4" t="inlineStr">
        <is>
          <t xml:space="preserve"> </t>
        </is>
      </c>
      <c r="C35" s="4" t="inlineStr">
        <is>
          <t xml:space="preserve"> </t>
        </is>
      </c>
    </row>
    <row r="36">
      <c r="A36" s="4" t="inlineStr">
        <is>
          <t>Total</t>
        </is>
      </c>
      <c r="B36" s="6" t="n">
        <v>74500</v>
      </c>
      <c r="C36" s="6" t="n">
        <v>78423</v>
      </c>
    </row>
    <row r="37">
      <c r="A37" s="4" t="inlineStr">
        <is>
          <t>Zhejiang Yueteng Information Technology Co., Ltd. (“Yueteng”) [Member]</t>
        </is>
      </c>
      <c r="B37" s="4" t="inlineStr">
        <is>
          <t xml:space="preserve"> </t>
        </is>
      </c>
      <c r="C37" s="4" t="inlineStr">
        <is>
          <t xml:space="preserve"> </t>
        </is>
      </c>
    </row>
    <row r="38">
      <c r="A38" s="3" t="inlineStr">
        <is>
          <t>Long-Term Investments (Details) - Schedule of long-term investments [Line Items]</t>
        </is>
      </c>
      <c r="B38" s="4" t="inlineStr">
        <is>
          <t xml:space="preserve"> </t>
        </is>
      </c>
      <c r="C38" s="4" t="inlineStr">
        <is>
          <t xml:space="preserve"> </t>
        </is>
      </c>
    </row>
    <row r="39">
      <c r="A39" s="4" t="inlineStr">
        <is>
          <t>Total</t>
        </is>
      </c>
      <c r="B39" s="6" t="n">
        <v>74500</v>
      </c>
      <c r="C39" s="6" t="n">
        <v>78423</v>
      </c>
    </row>
    <row r="40">
      <c r="A40" s="4" t="inlineStr">
        <is>
          <t>Shidong Funeng(Ruzhou) Industry Development Co., Ltd.( “Funeng”) [Member]</t>
        </is>
      </c>
      <c r="B40" s="4" t="inlineStr">
        <is>
          <t xml:space="preserve"> </t>
        </is>
      </c>
      <c r="C40" s="4" t="inlineStr">
        <is>
          <t xml:space="preserve"> </t>
        </is>
      </c>
    </row>
    <row r="41">
      <c r="A41" s="3" t="inlineStr">
        <is>
          <t>Long-Term Investments (Details) - Schedule of long-term investments [Line Items]</t>
        </is>
      </c>
      <c r="B41" s="4" t="inlineStr">
        <is>
          <t xml:space="preserve"> </t>
        </is>
      </c>
      <c r="C41" s="4" t="inlineStr">
        <is>
          <t xml:space="preserve"> </t>
        </is>
      </c>
    </row>
    <row r="42">
      <c r="A42" s="4" t="inlineStr">
        <is>
          <t>Total</t>
        </is>
      </c>
      <c r="B42" s="5" t="n">
        <v>40230</v>
      </c>
      <c r="C42" s="5" t="n">
        <v>423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7" customWidth="1" min="2" max="2"/>
  </cols>
  <sheetData>
    <row r="1">
      <c r="A1" s="1" t="inlineStr">
        <is>
          <t>Leases (Details)</t>
        </is>
      </c>
      <c r="B1" s="2" t="inlineStr">
        <is>
          <t>Jun. 30, 2022</t>
        </is>
      </c>
    </row>
    <row r="2">
      <c r="A2" s="3" t="inlineStr">
        <is>
          <t>Leases (Details) [Line Items]</t>
        </is>
      </c>
      <c r="B2" s="4" t="inlineStr">
        <is>
          <t xml:space="preserve"> </t>
        </is>
      </c>
    </row>
    <row r="3">
      <c r="A3" s="4" t="inlineStr">
        <is>
          <t>Leases with an initial term</t>
        </is>
      </c>
      <c r="B3" s="4" t="inlineStr">
        <is>
          <t>12 months</t>
        </is>
      </c>
    </row>
    <row r="4">
      <c r="A4" s="4" t="inlineStr">
        <is>
          <t>Land Related [Member]</t>
        </is>
      </c>
      <c r="B4" s="4" t="inlineStr">
        <is>
          <t xml:space="preserve"> </t>
        </is>
      </c>
    </row>
    <row r="5">
      <c r="A5" s="3" t="inlineStr">
        <is>
          <t>Leases (Details) [Line Items]</t>
        </is>
      </c>
      <c r="B5" s="4" t="inlineStr">
        <is>
          <t xml:space="preserve"> </t>
        </is>
      </c>
    </row>
    <row r="6">
      <c r="A6" s="4" t="inlineStr">
        <is>
          <t>Weighted average discount rate</t>
        </is>
      </c>
      <c r="B6" s="11" t="n">
        <v>0.0475</v>
      </c>
    </row>
    <row r="7">
      <c r="A7" s="4" t="inlineStr">
        <is>
          <t>Equipment [Member]</t>
        </is>
      </c>
      <c r="B7" s="4" t="inlineStr">
        <is>
          <t xml:space="preserve"> </t>
        </is>
      </c>
    </row>
    <row r="8">
      <c r="A8" s="3" t="inlineStr">
        <is>
          <t>Leases (Details) [Line Items]</t>
        </is>
      </c>
      <c r="B8" s="4" t="inlineStr">
        <is>
          <t xml:space="preserve"> </t>
        </is>
      </c>
    </row>
    <row r="9">
      <c r="A9" s="4" t="inlineStr">
        <is>
          <t>Weighted average remaining lease terms</t>
        </is>
      </c>
      <c r="B9" s="4" t="inlineStr">
        <is>
          <t>6 months 14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7366487</v>
      </c>
      <c r="C4" s="5" t="n">
        <v>-1441412</v>
      </c>
    </row>
    <row r="5">
      <c r="A5" s="3" t="inlineStr">
        <is>
          <t>Adjusted to reconcile net loss to cash used in operating activities</t>
        </is>
      </c>
      <c r="B5" s="4" t="inlineStr">
        <is>
          <t xml:space="preserve"> </t>
        </is>
      </c>
      <c r="C5" s="4" t="inlineStr">
        <is>
          <t xml:space="preserve"> </t>
        </is>
      </c>
    </row>
    <row r="6">
      <c r="A6" s="4" t="inlineStr">
        <is>
          <t>Depreciation and amortization</t>
        </is>
      </c>
      <c r="B6" s="6" t="n">
        <v>677315</v>
      </c>
      <c r="C6" s="6" t="n">
        <v>507340</v>
      </c>
    </row>
    <row r="7">
      <c r="A7" s="4" t="inlineStr">
        <is>
          <t>Deferred tax expense(benefits)</t>
        </is>
      </c>
      <c r="B7" s="6" t="n">
        <v>837871</v>
      </c>
      <c r="C7" s="6" t="n">
        <v>-691973</v>
      </c>
    </row>
    <row r="8">
      <c r="A8" s="4" t="inlineStr">
        <is>
          <t>Investment losses</t>
        </is>
      </c>
      <c r="B8" s="6" t="n">
        <v>1349773</v>
      </c>
      <c r="C8" s="6" t="n">
        <v>926560</v>
      </c>
    </row>
    <row r="9">
      <c r="A9" s="4" t="inlineStr">
        <is>
          <t>Bad debt expense</t>
        </is>
      </c>
      <c r="B9" s="6" t="n">
        <v>1760973</v>
      </c>
      <c r="C9" s="6" t="n">
        <v>506460</v>
      </c>
    </row>
    <row r="10">
      <c r="A10" s="4" t="inlineStr">
        <is>
          <t>Amortization of right-of-use assets</t>
        </is>
      </c>
      <c r="B10" s="6" t="n">
        <v>75739</v>
      </c>
      <c r="C10" s="6" t="n">
        <v>90036</v>
      </c>
    </row>
    <row r="11">
      <c r="A11" s="3" t="inlineStr">
        <is>
          <t>Changes in operating assets and liabilities:</t>
        </is>
      </c>
      <c r="B11" s="4" t="inlineStr">
        <is>
          <t xml:space="preserve"> </t>
        </is>
      </c>
      <c r="C11" s="4" t="inlineStr">
        <is>
          <t xml:space="preserve"> </t>
        </is>
      </c>
    </row>
    <row r="12">
      <c r="A12" s="4" t="inlineStr">
        <is>
          <t>Accounts and notes receivable, net</t>
        </is>
      </c>
      <c r="B12" s="6" t="n">
        <v>2924743</v>
      </c>
      <c r="C12" s="6" t="n">
        <v>-1039433</v>
      </c>
    </row>
    <row r="13">
      <c r="A13" s="4" t="inlineStr">
        <is>
          <t>Due from related parties</t>
        </is>
      </c>
      <c r="B13" s="6" t="n">
        <v>27187</v>
      </c>
      <c r="C13" s="6" t="n">
        <v>94161</v>
      </c>
    </row>
    <row r="14">
      <c r="A14" s="4" t="inlineStr">
        <is>
          <t>Operating lease liabilities</t>
        </is>
      </c>
      <c r="B14" s="6" t="n">
        <v>-31521</v>
      </c>
      <c r="C14" s="6" t="n">
        <v>162385</v>
      </c>
    </row>
    <row r="15">
      <c r="A15" s="4" t="inlineStr">
        <is>
          <t>Inventories</t>
        </is>
      </c>
      <c r="B15" s="6" t="n">
        <v>-8772758</v>
      </c>
      <c r="C15" s="6" t="n">
        <v>97999</v>
      </c>
    </row>
    <row r="16">
      <c r="A16" s="4" t="inlineStr">
        <is>
          <t>Advance to suppliers</t>
        </is>
      </c>
      <c r="B16" s="6" t="n">
        <v>-4611861</v>
      </c>
      <c r="C16" s="4" t="inlineStr">
        <is>
          <t xml:space="preserve"> </t>
        </is>
      </c>
    </row>
    <row r="17">
      <c r="A17" s="4" t="inlineStr">
        <is>
          <t>Prepaid expenses and other current assets</t>
        </is>
      </c>
      <c r="B17" s="6" t="n">
        <v>-363578</v>
      </c>
      <c r="C17" s="6" t="n">
        <v>-3358745</v>
      </c>
    </row>
    <row r="18">
      <c r="A18" s="4" t="inlineStr">
        <is>
          <t>Accounts payable</t>
        </is>
      </c>
      <c r="B18" s="6" t="n">
        <v>5463377</v>
      </c>
      <c r="C18" s="6" t="n">
        <v>19568</v>
      </c>
    </row>
    <row r="19">
      <c r="A19" s="4" t="inlineStr">
        <is>
          <t>Income taxes payable</t>
        </is>
      </c>
      <c r="B19" s="6" t="n">
        <v>-390318</v>
      </c>
      <c r="C19" s="6" t="n">
        <v>-2975860</v>
      </c>
    </row>
    <row r="20">
      <c r="A20" s="4" t="inlineStr">
        <is>
          <t>Deferred revenue</t>
        </is>
      </c>
      <c r="B20" s="6" t="n">
        <v>1471736</v>
      </c>
      <c r="C20" s="6" t="n">
        <v>56833</v>
      </c>
    </row>
    <row r="21">
      <c r="A21" s="4" t="inlineStr">
        <is>
          <t>Deferred government subsidy</t>
        </is>
      </c>
      <c r="B21" s="6" t="n">
        <v>3084754</v>
      </c>
      <c r="C21" s="4" t="inlineStr">
        <is>
          <t xml:space="preserve"> </t>
        </is>
      </c>
    </row>
    <row r="22">
      <c r="A22" s="4" t="inlineStr">
        <is>
          <t>Right-of-use asset</t>
        </is>
      </c>
      <c r="B22" s="6" t="n">
        <v>53145</v>
      </c>
      <c r="C22" s="6" t="n">
        <v>-301912</v>
      </c>
    </row>
    <row r="23">
      <c r="A23" s="4" t="inlineStr">
        <is>
          <t>Accrued expenses and other current liabilities</t>
        </is>
      </c>
      <c r="B23" s="6" t="n">
        <v>205274</v>
      </c>
      <c r="C23" s="6" t="n">
        <v>-189266</v>
      </c>
    </row>
    <row r="24">
      <c r="A24" s="4" t="inlineStr">
        <is>
          <t>Net cash used in operating activities</t>
        </is>
      </c>
      <c r="B24" s="6" t="n">
        <v>-3604636</v>
      </c>
      <c r="C24" s="6" t="n">
        <v>-7537259</v>
      </c>
    </row>
    <row r="25">
      <c r="A25" s="3" t="inlineStr">
        <is>
          <t>Cash flows from investing activities</t>
        </is>
      </c>
      <c r="B25" s="4" t="inlineStr">
        <is>
          <t xml:space="preserve"> </t>
        </is>
      </c>
      <c r="C25" s="4" t="inlineStr">
        <is>
          <t xml:space="preserve"> </t>
        </is>
      </c>
    </row>
    <row r="26">
      <c r="A26" s="4" t="inlineStr">
        <is>
          <t>Purchase of plants, property and equipment</t>
        </is>
      </c>
      <c r="B26" s="6" t="n">
        <v>-2040196</v>
      </c>
      <c r="C26" s="6" t="n">
        <v>-105150</v>
      </c>
    </row>
    <row r="27">
      <c r="A27" s="4" t="inlineStr">
        <is>
          <t>Purchase of construction in progress</t>
        </is>
      </c>
      <c r="B27" s="6" t="n">
        <v>-18479288</v>
      </c>
      <c r="C27" s="4" t="inlineStr">
        <is>
          <t xml:space="preserve"> </t>
        </is>
      </c>
    </row>
    <row r="28">
      <c r="A28" s="4" t="inlineStr">
        <is>
          <t>Prepayment for construction and equipment</t>
        </is>
      </c>
      <c r="B28" s="6" t="n">
        <v>-4727521</v>
      </c>
      <c r="C28" s="4" t="inlineStr">
        <is>
          <t xml:space="preserve"> </t>
        </is>
      </c>
    </row>
    <row r="29">
      <c r="A29" s="4" t="inlineStr">
        <is>
          <t>Loans to third parties</t>
        </is>
      </c>
      <c r="B29" s="6" t="n">
        <v>-1078330</v>
      </c>
      <c r="C29" s="4" t="inlineStr">
        <is>
          <t xml:space="preserve"> </t>
        </is>
      </c>
    </row>
    <row r="30">
      <c r="A30" s="4" t="inlineStr">
        <is>
          <t>Purchase of long-term investments</t>
        </is>
      </c>
      <c r="B30" s="4" t="inlineStr">
        <is>
          <t xml:space="preserve"> </t>
        </is>
      </c>
      <c r="C30" s="6" t="n">
        <v>-1236132</v>
      </c>
    </row>
    <row r="31">
      <c r="A31" s="4" t="inlineStr">
        <is>
          <t>Purchase of short-term investments</t>
        </is>
      </c>
      <c r="B31" s="4" t="inlineStr">
        <is>
          <t xml:space="preserve"> </t>
        </is>
      </c>
      <c r="C31" s="6" t="n">
        <v>-8000000</v>
      </c>
    </row>
    <row r="32">
      <c r="A32" s="4" t="inlineStr">
        <is>
          <t>Net cash used in investing activities</t>
        </is>
      </c>
      <c r="B32" s="6" t="n">
        <v>-26325335</v>
      </c>
      <c r="C32" s="6" t="n">
        <v>-9341282</v>
      </c>
    </row>
    <row r="33">
      <c r="A33" s="3" t="inlineStr">
        <is>
          <t>Cash flows from financing activities</t>
        </is>
      </c>
      <c r="B33" s="4" t="inlineStr">
        <is>
          <t xml:space="preserve"> </t>
        </is>
      </c>
      <c r="C33" s="4" t="inlineStr">
        <is>
          <t xml:space="preserve"> </t>
        </is>
      </c>
    </row>
    <row r="34">
      <c r="A34" s="4" t="inlineStr">
        <is>
          <t>Loans from related parties</t>
        </is>
      </c>
      <c r="B34" s="6" t="n">
        <v>817492</v>
      </c>
      <c r="C34" s="4" t="inlineStr">
        <is>
          <t xml:space="preserve"> </t>
        </is>
      </c>
    </row>
    <row r="35">
      <c r="A35" s="4" t="inlineStr">
        <is>
          <t>Proceeds from issuance of ordinary shares in connection with initial public offering, net of issuance cost</t>
        </is>
      </c>
      <c r="B35" s="4" t="inlineStr">
        <is>
          <t xml:space="preserve"> </t>
        </is>
      </c>
      <c r="C35" s="6" t="n">
        <v>27506931</v>
      </c>
    </row>
    <row r="36">
      <c r="A36" s="4" t="inlineStr">
        <is>
          <t>Proceeds from capital contributions by non-controlling shareholders</t>
        </is>
      </c>
      <c r="B36" s="6" t="n">
        <v>36991979</v>
      </c>
      <c r="C36" s="4" t="inlineStr">
        <is>
          <t xml:space="preserve"> </t>
        </is>
      </c>
    </row>
    <row r="37">
      <c r="A37" s="4" t="inlineStr">
        <is>
          <t>Net cash provided by financing activities</t>
        </is>
      </c>
      <c r="B37" s="6" t="n">
        <v>37809471</v>
      </c>
      <c r="C37" s="6" t="n">
        <v>27506931</v>
      </c>
    </row>
    <row r="38">
      <c r="A38" s="4" t="inlineStr">
        <is>
          <t>Effect of foreign exchange rate on cash and cash equivalents</t>
        </is>
      </c>
      <c r="B38" s="6" t="n">
        <v>255263</v>
      </c>
      <c r="C38" s="6" t="n">
        <v>134835</v>
      </c>
    </row>
    <row r="39">
      <c r="A39" s="4" t="inlineStr">
        <is>
          <t>Net increase in cash and cash equivalents</t>
        </is>
      </c>
      <c r="B39" s="6" t="n">
        <v>8134763</v>
      </c>
      <c r="C39" s="6" t="n">
        <v>10763225</v>
      </c>
    </row>
    <row r="40">
      <c r="A40" s="4" t="inlineStr">
        <is>
          <t>Cash, cash equivalents and restricted cash, beginning of period</t>
        </is>
      </c>
      <c r="B40" s="6" t="n">
        <v>14616215</v>
      </c>
      <c r="C40" s="6" t="n">
        <v>10966012</v>
      </c>
    </row>
    <row r="41">
      <c r="A41" s="4" t="inlineStr">
        <is>
          <t>Cash, cash equivalents and restricted cash, end of period</t>
        </is>
      </c>
      <c r="B41" s="6" t="n">
        <v>22750978</v>
      </c>
      <c r="C41" s="6" t="n">
        <v>21729237</v>
      </c>
    </row>
    <row r="42">
      <c r="A42" s="4" t="inlineStr">
        <is>
          <t>Cash, cash equivalent and restricted cash, end of period</t>
        </is>
      </c>
      <c r="B42" s="6" t="n">
        <v>22750978</v>
      </c>
      <c r="C42" s="6" t="n">
        <v>21729237</v>
      </c>
    </row>
    <row r="43">
      <c r="A43" s="4" t="inlineStr">
        <is>
          <t>Less: Non-current restricted cash</t>
        </is>
      </c>
      <c r="B43" s="6" t="n">
        <v>700094</v>
      </c>
      <c r="C43" s="6" t="n">
        <v>700000</v>
      </c>
    </row>
    <row r="44">
      <c r="A44" s="4" t="inlineStr">
        <is>
          <t>Cash and equivalent cash, end of period</t>
        </is>
      </c>
      <c r="B44" s="6" t="n">
        <v>22050884</v>
      </c>
      <c r="C44" s="6" t="n">
        <v>21029237</v>
      </c>
    </row>
    <row r="45">
      <c r="A45" s="3" t="inlineStr">
        <is>
          <t>Supplemental non cash transactions</t>
        </is>
      </c>
      <c r="B45" s="4" t="inlineStr">
        <is>
          <t xml:space="preserve"> </t>
        </is>
      </c>
      <c r="C45" s="4" t="inlineStr">
        <is>
          <t xml:space="preserve"> </t>
        </is>
      </c>
    </row>
    <row r="46">
      <c r="A46" s="4" t="inlineStr">
        <is>
          <t>Capital contribution through intangible assets from NCI</t>
        </is>
      </c>
      <c r="B46" s="5" t="n">
        <v>4881198</v>
      </c>
      <c r="C4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Details) - Schedule of the components of lease expense - USD ($)</t>
        </is>
      </c>
      <c r="B1" s="2" t="inlineStr">
        <is>
          <t>6 Months Ended</t>
        </is>
      </c>
    </row>
    <row r="2">
      <c r="B2" s="2" t="inlineStr">
        <is>
          <t>Jun. 30, 2022</t>
        </is>
      </c>
      <c r="C2" s="2" t="inlineStr">
        <is>
          <t>Jun. 30, 2021</t>
        </is>
      </c>
    </row>
    <row r="3">
      <c r="A3" s="3" t="inlineStr">
        <is>
          <t>Lease Costs</t>
        </is>
      </c>
      <c r="B3" s="4" t="inlineStr">
        <is>
          <t xml:space="preserve"> </t>
        </is>
      </c>
      <c r="C3" s="4" t="inlineStr">
        <is>
          <t xml:space="preserve"> </t>
        </is>
      </c>
    </row>
    <row r="4">
      <c r="A4" s="4" t="inlineStr">
        <is>
          <t>Operating lease expense</t>
        </is>
      </c>
      <c r="B4" s="5" t="n">
        <v>114048</v>
      </c>
      <c r="C4" s="5" t="n">
        <v>13463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y of lease liabilities under the non-cancelable operating leases</t>
        </is>
      </c>
      <c r="B1" s="2" t="inlineStr">
        <is>
          <t>Jun. 30, 2022 USD ($)</t>
        </is>
      </c>
    </row>
    <row r="2">
      <c r="A2" s="3" t="inlineStr">
        <is>
          <t>Schedule Of Maturity Of Lease Liabilities Under The Non Cancelable Operating Leases Abstract</t>
        </is>
      </c>
      <c r="B2" s="4" t="inlineStr">
        <is>
          <t xml:space="preserve"> </t>
        </is>
      </c>
    </row>
    <row r="3">
      <c r="A3" s="4" t="inlineStr">
        <is>
          <t>2022</t>
        </is>
      </c>
      <c r="B3" s="5" t="n">
        <v>64764</v>
      </c>
    </row>
    <row r="4">
      <c r="A4" s="4" t="inlineStr">
        <is>
          <t>Total lease payments</t>
        </is>
      </c>
      <c r="B4" s="6" t="n">
        <v>64764</v>
      </c>
    </row>
    <row r="5">
      <c r="A5" s="4" t="inlineStr">
        <is>
          <t>Less: interest</t>
        </is>
      </c>
      <c r="B5" s="6" t="n">
        <v>626</v>
      </c>
    </row>
    <row r="6">
      <c r="A6" s="4" t="inlineStr">
        <is>
          <t>Present value of lease liabilities</t>
        </is>
      </c>
      <c r="B6" s="5" t="n">
        <v>641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ferred Revenue (Details) - Schedule of deferred revenue - USD ($)</t>
        </is>
      </c>
      <c r="B1" s="2" t="inlineStr">
        <is>
          <t>6 Months Ended</t>
        </is>
      </c>
      <c r="C1" s="2" t="inlineStr">
        <is>
          <t>12 Months Ended</t>
        </is>
      </c>
    </row>
    <row r="2">
      <c r="B2" s="2" t="inlineStr">
        <is>
          <t>Jun. 30, 2022</t>
        </is>
      </c>
      <c r="C2" s="2" t="inlineStr">
        <is>
          <t>Dec. 31, 2021</t>
        </is>
      </c>
    </row>
    <row r="3">
      <c r="A3" s="3" t="inlineStr">
        <is>
          <t>Schedule Of Deferred Revenue Abstract</t>
        </is>
      </c>
      <c r="B3" s="4" t="inlineStr">
        <is>
          <t xml:space="preserve"> </t>
        </is>
      </c>
      <c r="C3" s="4" t="inlineStr">
        <is>
          <t xml:space="preserve"> </t>
        </is>
      </c>
    </row>
    <row r="4">
      <c r="A4" s="4" t="inlineStr">
        <is>
          <t>Advance from member services</t>
        </is>
      </c>
      <c r="B4" s="5" t="n">
        <v>89700</v>
      </c>
      <c r="C4" s="5" t="n">
        <v>63314</v>
      </c>
    </row>
    <row r="5">
      <c r="A5" s="4" t="inlineStr">
        <is>
          <t>Advance from enterprise services</t>
        </is>
      </c>
      <c r="B5" s="6" t="n">
        <v>1141913</v>
      </c>
      <c r="C5" s="6" t="n">
        <v>116093</v>
      </c>
    </row>
    <row r="6">
      <c r="A6" s="4" t="inlineStr">
        <is>
          <t>Total</t>
        </is>
      </c>
      <c r="B6" s="5" t="n">
        <v>1231613</v>
      </c>
      <c r="C6" s="5" t="n">
        <v>17940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Deferred Government Subsidy (Details) - 6 months ended Jun. 30, 2022</t>
        </is>
      </c>
      <c r="B1" s="2" t="inlineStr">
        <is>
          <t>USD ($)</t>
        </is>
      </c>
      <c r="C1" s="2" t="inlineStr">
        <is>
          <t>CNY (¥)</t>
        </is>
      </c>
    </row>
    <row r="2">
      <c r="A2" s="3" t="inlineStr">
        <is>
          <t>Deferred Government Subsidy (Details) [Line Items]</t>
        </is>
      </c>
      <c r="B2" s="4" t="inlineStr">
        <is>
          <t xml:space="preserve"> </t>
        </is>
      </c>
      <c r="C2" s="4" t="inlineStr">
        <is>
          <t xml:space="preserve"> </t>
        </is>
      </c>
    </row>
    <row r="3">
      <c r="A3" s="4" t="inlineStr">
        <is>
          <t>Government subsidy</t>
        </is>
      </c>
      <c r="B3" s="5" t="n">
        <v>2980004</v>
      </c>
      <c r="C3" s="9" t="n">
        <v>20000000</v>
      </c>
    </row>
    <row r="4">
      <c r="A4" s="4" t="inlineStr">
        <is>
          <t>GMB BJ planned [Member]</t>
        </is>
      </c>
      <c r="B4" s="4" t="inlineStr">
        <is>
          <t xml:space="preserve"> </t>
        </is>
      </c>
      <c r="C4" s="4" t="inlineStr">
        <is>
          <t xml:space="preserve"> </t>
        </is>
      </c>
    </row>
    <row r="5">
      <c r="A5" s="3" t="inlineStr">
        <is>
          <t>Deferred Government Subsidy (Details) [Line Items]</t>
        </is>
      </c>
      <c r="B5" s="4" t="inlineStr">
        <is>
          <t xml:space="preserve"> </t>
        </is>
      </c>
      <c r="C5" s="4" t="inlineStr">
        <is>
          <t xml:space="preserve"> </t>
        </is>
      </c>
    </row>
    <row r="6">
      <c r="A6" s="4" t="inlineStr">
        <is>
          <t>Future incremental costs</t>
        </is>
      </c>
      <c r="B6" s="4" t="inlineStr">
        <is>
          <t xml:space="preserve"> </t>
        </is>
      </c>
      <c r="C6" s="9" t="n">
        <v>219269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Current Liabilities (Details) - Schedule of components of accrued expenses and other current liabilities - USD ($)</t>
        </is>
      </c>
      <c r="B1" s="2" t="inlineStr">
        <is>
          <t>6 Months Ended</t>
        </is>
      </c>
      <c r="C1" s="2" t="inlineStr">
        <is>
          <t>12 Months Ended</t>
        </is>
      </c>
    </row>
    <row r="2">
      <c r="B2" s="2" t="inlineStr">
        <is>
          <t>Jun. 30, 2022</t>
        </is>
      </c>
      <c r="C2" s="2" t="inlineStr">
        <is>
          <t>Dec. 31, 2021</t>
        </is>
      </c>
    </row>
    <row r="3">
      <c r="A3" s="3" t="inlineStr">
        <is>
          <t>Schedule Of Components Of Accrued Expenses And Other Current Liabilities Abstract</t>
        </is>
      </c>
      <c r="B3" s="4" t="inlineStr">
        <is>
          <t xml:space="preserve"> </t>
        </is>
      </c>
      <c r="C3" s="4" t="inlineStr">
        <is>
          <t xml:space="preserve"> </t>
        </is>
      </c>
    </row>
    <row r="4">
      <c r="A4" s="4" t="inlineStr">
        <is>
          <t>VAT payable</t>
        </is>
      </c>
      <c r="B4" s="5" t="n">
        <v>154780</v>
      </c>
      <c r="C4" s="5" t="n">
        <v>215269</v>
      </c>
    </row>
    <row r="5">
      <c r="A5" s="4" t="inlineStr">
        <is>
          <t>Accrued payroll and welfare</t>
        </is>
      </c>
      <c r="B5" s="6" t="n">
        <v>111752</v>
      </c>
      <c r="C5" s="6" t="n">
        <v>29777</v>
      </c>
    </row>
    <row r="6">
      <c r="A6" s="4" t="inlineStr">
        <is>
          <t>Rental fee payable</t>
        </is>
      </c>
      <c r="B6" s="6" t="n">
        <v>64764</v>
      </c>
      <c r="C6" s="4" t="inlineStr">
        <is>
          <t xml:space="preserve"> </t>
        </is>
      </c>
    </row>
    <row r="7">
      <c r="A7" s="4" t="inlineStr">
        <is>
          <t>Interest payable</t>
        </is>
      </c>
      <c r="B7" s="6" t="n">
        <v>60589</v>
      </c>
      <c r="C7" s="4" t="inlineStr">
        <is>
          <t xml:space="preserve"> </t>
        </is>
      </c>
    </row>
    <row r="8">
      <c r="A8" s="4" t="inlineStr">
        <is>
          <t>Accrued expenses</t>
        </is>
      </c>
      <c r="B8" s="6" t="n">
        <v>98560</v>
      </c>
      <c r="C8" s="6" t="n">
        <v>47796</v>
      </c>
    </row>
    <row r="9">
      <c r="A9" s="4" t="inlineStr">
        <is>
          <t>Others</t>
        </is>
      </c>
      <c r="B9" s="6" t="n">
        <v>22209</v>
      </c>
      <c r="C9" s="6" t="n">
        <v>38060</v>
      </c>
    </row>
    <row r="10">
      <c r="A10" s="4" t="inlineStr">
        <is>
          <t>Total</t>
        </is>
      </c>
      <c r="B10" s="5" t="n">
        <v>512654</v>
      </c>
      <c r="C10" s="5" t="n">
        <v>3309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80" customWidth="1" min="2" max="2"/>
    <col width="80" customWidth="1" min="3" max="3"/>
    <col width="14" customWidth="1" min="4" max="4"/>
  </cols>
  <sheetData>
    <row r="1">
      <c r="A1" s="1" t="inlineStr">
        <is>
          <t>Taxes (Details) - USD ($)</t>
        </is>
      </c>
      <c r="B1" s="2" t="inlineStr">
        <is>
          <t>1 Months Ended</t>
        </is>
      </c>
      <c r="C1" s="2" t="inlineStr">
        <is>
          <t>6 Months Ended</t>
        </is>
      </c>
    </row>
    <row r="2">
      <c r="B2" s="2" t="inlineStr">
        <is>
          <t>Jan. 17, 2019</t>
        </is>
      </c>
      <c r="C2" s="2" t="inlineStr">
        <is>
          <t>Jun. 30, 2022</t>
        </is>
      </c>
      <c r="D2" s="2" t="inlineStr">
        <is>
          <t>Jun. 30, 2021</t>
        </is>
      </c>
    </row>
    <row r="3">
      <c r="A3" s="3" t="inlineStr">
        <is>
          <t>Taxes (Details) [Line Items]</t>
        </is>
      </c>
      <c r="B3" s="4" t="inlineStr">
        <is>
          <t xml:space="preserve"> </t>
        </is>
      </c>
      <c r="C3" s="4" t="inlineStr">
        <is>
          <t xml:space="preserve"> </t>
        </is>
      </c>
      <c r="D3" s="4" t="inlineStr">
        <is>
          <t xml:space="preserve"> </t>
        </is>
      </c>
    </row>
    <row r="4">
      <c r="A4" s="4" t="inlineStr">
        <is>
          <t>Description of income tax</t>
        </is>
      </c>
      <c r="B4" s="4" t="inlineStr">
        <is>
          <t xml:space="preserve"> </t>
        </is>
      </c>
      <c r="C4" s="4" t="inlineStr">
        <is>
          <t>The applicable VAT
rate is 6% for general taxpayers and 3% for small-scale taxpayer.</t>
        </is>
      </c>
      <c r="D4" s="4" t="inlineStr">
        <is>
          <t xml:space="preserve"> </t>
        </is>
      </c>
    </row>
    <row r="5">
      <c r="A5" s="4" t="inlineStr">
        <is>
          <t>Statutory income tax rate, percentage</t>
        </is>
      </c>
      <c r="B5" s="4" t="inlineStr">
        <is>
          <t xml:space="preserve"> </t>
        </is>
      </c>
      <c r="C5" s="10" t="n">
        <v>0.05</v>
      </c>
      <c r="D5" s="4" t="inlineStr">
        <is>
          <t xml:space="preserve"> </t>
        </is>
      </c>
    </row>
    <row r="6">
      <c r="A6" s="4" t="inlineStr">
        <is>
          <t>Preferential tax rate</t>
        </is>
      </c>
      <c r="B6" s="4" t="inlineStr">
        <is>
          <t xml:space="preserve"> </t>
        </is>
      </c>
      <c r="C6" s="10" t="n">
        <v>0.15</v>
      </c>
      <c r="D6" s="4" t="inlineStr">
        <is>
          <t xml:space="preserve"> </t>
        </is>
      </c>
    </row>
    <row r="7">
      <c r="A7" s="4" t="inlineStr">
        <is>
          <t>Description of income tax law</t>
        </is>
      </c>
      <c r="B7" s="4" t="inlineStr">
        <is>
          <t xml:space="preserve"> </t>
        </is>
      </c>
      <c r="C7" s="4" t="inlineStr">
        <is>
          <t>Therefore, SDH is eligible to enjoy a preferential tax rate of 15% from 2017 to 2023 to the extent it has taxable income under the EIT
Law.</t>
        </is>
      </c>
      <c r="D7" s="4" t="inlineStr">
        <is>
          <t xml:space="preserve"> </t>
        </is>
      </c>
    </row>
    <row r="8">
      <c r="A8" s="4" t="inlineStr">
        <is>
          <t>Income tax rate policy, description</t>
        </is>
      </c>
      <c r="B8" s="4" t="inlineStr">
        <is>
          <t>On
January 17, 2019, the State Taxation Administration issues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US$154,238, their income is
reduced by 25% to the taxable income, and enterprise income tax is paid at 20% tax rate, which is essentially resulting in a favorable
income tax rate of 5%. While the portion of annual taxable income exceeding RMB1,000,000, approximately US$154,238, but not more than
RMB3,000,000, approximately US$462,713, which is essentially resulting in a favorable income tax rate of 10%.</t>
        </is>
      </c>
      <c r="C8" s="4" t="inlineStr">
        <is>
          <t xml:space="preserve"> </t>
        </is>
      </c>
      <c r="D8" s="4" t="inlineStr">
        <is>
          <t xml:space="preserve"> </t>
        </is>
      </c>
    </row>
    <row r="9">
      <c r="A9" s="4" t="inlineStr">
        <is>
          <t>PRC EIT rate</t>
        </is>
      </c>
      <c r="B9" s="4" t="inlineStr">
        <is>
          <t xml:space="preserve"> </t>
        </is>
      </c>
      <c r="C9" s="10" t="n">
        <v>0.25</v>
      </c>
      <c r="D9" s="10" t="n">
        <v>0.25</v>
      </c>
    </row>
    <row r="10">
      <c r="A10" s="4" t="inlineStr">
        <is>
          <t>Accumulated operating loss (in Dollars)</t>
        </is>
      </c>
      <c r="B10" s="4" t="inlineStr">
        <is>
          <t xml:space="preserve"> </t>
        </is>
      </c>
      <c r="C10" s="5" t="n">
        <v>7650362</v>
      </c>
      <c r="D10" s="5" t="n">
        <v>4717246</v>
      </c>
    </row>
    <row r="11">
      <c r="A11" s="4" t="inlineStr">
        <is>
          <t>Net loss valuation allowance (in Dollars)</t>
        </is>
      </c>
      <c r="B11" s="4" t="inlineStr">
        <is>
          <t xml:space="preserve"> </t>
        </is>
      </c>
      <c r="C11" s="5" t="n">
        <v>2836670</v>
      </c>
      <c r="D11" s="4" t="inlineStr">
        <is>
          <t xml:space="preserve"> </t>
        </is>
      </c>
    </row>
    <row r="12">
      <c r="A12" s="4" t="inlineStr">
        <is>
          <t>Hong Kong [Member]</t>
        </is>
      </c>
      <c r="B12" s="4" t="inlineStr">
        <is>
          <t xml:space="preserve"> </t>
        </is>
      </c>
      <c r="C12" s="4" t="inlineStr">
        <is>
          <t xml:space="preserve"> </t>
        </is>
      </c>
      <c r="D12" s="4" t="inlineStr">
        <is>
          <t xml:space="preserve"> </t>
        </is>
      </c>
    </row>
    <row r="13">
      <c r="A13" s="3" t="inlineStr">
        <is>
          <t>Taxes (Details) [Line Items]</t>
        </is>
      </c>
      <c r="B13" s="4" t="inlineStr">
        <is>
          <t xml:space="preserve"> </t>
        </is>
      </c>
      <c r="C13" s="4" t="inlineStr">
        <is>
          <t xml:space="preserve"> </t>
        </is>
      </c>
      <c r="D13" s="4" t="inlineStr">
        <is>
          <t xml:space="preserve"> </t>
        </is>
      </c>
    </row>
    <row r="14">
      <c r="A14" s="4" t="inlineStr">
        <is>
          <t>Rate of income tax, description</t>
        </is>
      </c>
      <c r="B14" s="4" t="inlineStr">
        <is>
          <t xml:space="preserve"> </t>
        </is>
      </c>
      <c r="C14" s="4" t="inlineStr">
        <is>
          <t>From year of assessment of 2019/2020 onwards, Hong Kong profit tax rates are
8.25% on assessable profits up to HK$2,000,000, and 16.5% on any part of assessable profits over HK$2,000,000.</t>
        </is>
      </c>
      <c r="D14" s="4" t="inlineStr">
        <is>
          <t xml:space="preserve"> </t>
        </is>
      </c>
    </row>
    <row r="15">
      <c r="A15" s="4" t="inlineStr">
        <is>
          <t>China [Member]</t>
        </is>
      </c>
      <c r="B15" s="4" t="inlineStr">
        <is>
          <t xml:space="preserve"> </t>
        </is>
      </c>
      <c r="C15" s="4" t="inlineStr">
        <is>
          <t xml:space="preserve"> </t>
        </is>
      </c>
      <c r="D15" s="4" t="inlineStr">
        <is>
          <t xml:space="preserve"> </t>
        </is>
      </c>
    </row>
    <row r="16">
      <c r="A16" s="3" t="inlineStr">
        <is>
          <t>Taxes (Details) [Line Items]</t>
        </is>
      </c>
      <c r="B16" s="4" t="inlineStr">
        <is>
          <t xml:space="preserve"> </t>
        </is>
      </c>
      <c r="C16" s="4" t="inlineStr">
        <is>
          <t xml:space="preserve"> </t>
        </is>
      </c>
      <c r="D16" s="4" t="inlineStr">
        <is>
          <t xml:space="preserve"> </t>
        </is>
      </c>
    </row>
    <row r="17">
      <c r="A17" s="4" t="inlineStr">
        <is>
          <t>Statutory income tax rate, percentage</t>
        </is>
      </c>
      <c r="B17" s="4" t="inlineStr">
        <is>
          <t xml:space="preserve"> </t>
        </is>
      </c>
      <c r="C17" s="10" t="n">
        <v>0.25</v>
      </c>
      <c r="D17" s="4" t="inlineStr">
        <is>
          <t xml:space="preserve"> </t>
        </is>
      </c>
    </row>
    <row r="18">
      <c r="A18" s="4" t="inlineStr">
        <is>
          <t>Sunrise Guxian [Member] | Guizhou New Energy [Member]</t>
        </is>
      </c>
      <c r="B18" s="4" t="inlineStr">
        <is>
          <t xml:space="preserve"> </t>
        </is>
      </c>
      <c r="C18" s="4" t="inlineStr">
        <is>
          <t xml:space="preserve"> </t>
        </is>
      </c>
      <c r="D18" s="4" t="inlineStr">
        <is>
          <t xml:space="preserve"> </t>
        </is>
      </c>
    </row>
    <row r="19">
      <c r="A19" s="3" t="inlineStr">
        <is>
          <t>Taxes (Details) [Line Items]</t>
        </is>
      </c>
      <c r="B19" s="4" t="inlineStr">
        <is>
          <t xml:space="preserve"> </t>
        </is>
      </c>
      <c r="C19" s="4" t="inlineStr">
        <is>
          <t xml:space="preserve"> </t>
        </is>
      </c>
      <c r="D19" s="4" t="inlineStr">
        <is>
          <t xml:space="preserve"> </t>
        </is>
      </c>
    </row>
    <row r="20">
      <c r="A20" s="4" t="inlineStr">
        <is>
          <t>Preferential tax rate</t>
        </is>
      </c>
      <c r="B20" s="4" t="inlineStr">
        <is>
          <t xml:space="preserve"> </t>
        </is>
      </c>
      <c r="C20" s="10" t="n">
        <v>0.15</v>
      </c>
      <c r="D20"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Taxes (Details) - Schedule income tax (benefit) provision - USD ($)</t>
        </is>
      </c>
      <c r="B1" s="2" t="inlineStr">
        <is>
          <t>6 Months Ended</t>
        </is>
      </c>
    </row>
    <row r="2">
      <c r="B2" s="2" t="inlineStr">
        <is>
          <t>Jun. 30, 2022</t>
        </is>
      </c>
      <c r="C2" s="2" t="inlineStr">
        <is>
          <t>Jun. 30, 2021</t>
        </is>
      </c>
    </row>
    <row r="3">
      <c r="A3" s="3" t="inlineStr">
        <is>
          <t>Taxes (Details) - Schedule income tax (benefit) provision [Line Items]</t>
        </is>
      </c>
      <c r="B3" s="4" t="inlineStr">
        <is>
          <t xml:space="preserve"> </t>
        </is>
      </c>
      <c r="C3" s="4" t="inlineStr">
        <is>
          <t xml:space="preserve"> </t>
        </is>
      </c>
    </row>
    <row r="4">
      <c r="A4" s="4" t="inlineStr">
        <is>
          <t>Total</t>
        </is>
      </c>
      <c r="B4" s="5" t="n">
        <v>1006257</v>
      </c>
      <c r="C4" s="5" t="n">
        <v>-547357</v>
      </c>
    </row>
    <row r="5">
      <c r="A5" s="4" t="inlineStr">
        <is>
          <t>Cayman Islands [Member]</t>
        </is>
      </c>
      <c r="B5" s="4" t="inlineStr">
        <is>
          <t xml:space="preserve"> </t>
        </is>
      </c>
      <c r="C5" s="4" t="inlineStr">
        <is>
          <t xml:space="preserve"> </t>
        </is>
      </c>
    </row>
    <row r="6">
      <c r="A6" s="3" t="inlineStr">
        <is>
          <t>Taxes (Details) - Schedule income tax (benefit) provision [Line Items]</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BVI [Member]</t>
        </is>
      </c>
      <c r="B9" s="4" t="inlineStr">
        <is>
          <t xml:space="preserve"> </t>
        </is>
      </c>
      <c r="C9" s="4" t="inlineStr">
        <is>
          <t xml:space="preserve"> </t>
        </is>
      </c>
    </row>
    <row r="10">
      <c r="A10" s="3" t="inlineStr">
        <is>
          <t>Taxes (Details) - Schedule income tax (benefit) provision [Line Items]</t>
        </is>
      </c>
      <c r="B10" s="4" t="inlineStr">
        <is>
          <t xml:space="preserve"> </t>
        </is>
      </c>
      <c r="C10" s="4" t="inlineStr">
        <is>
          <t xml:space="preserve"> </t>
        </is>
      </c>
    </row>
    <row r="11">
      <c r="A11" s="4" t="inlineStr">
        <is>
          <t>Current</t>
        </is>
      </c>
      <c r="B11" s="4" t="inlineStr">
        <is>
          <t xml:space="preserve"> </t>
        </is>
      </c>
      <c r="C11" s="4" t="inlineStr">
        <is>
          <t xml:space="preserve"> </t>
        </is>
      </c>
    </row>
    <row r="12">
      <c r="A12" s="4" t="inlineStr">
        <is>
          <t>Deferred</t>
        </is>
      </c>
      <c r="B12" s="4" t="inlineStr">
        <is>
          <t xml:space="preserve"> </t>
        </is>
      </c>
      <c r="C12" s="4" t="inlineStr">
        <is>
          <t xml:space="preserve"> </t>
        </is>
      </c>
    </row>
    <row r="13">
      <c r="A13" s="4" t="inlineStr">
        <is>
          <t>Hong Kong [Member]</t>
        </is>
      </c>
      <c r="B13" s="4" t="inlineStr">
        <is>
          <t xml:space="preserve"> </t>
        </is>
      </c>
      <c r="C13" s="4" t="inlineStr">
        <is>
          <t xml:space="preserve"> </t>
        </is>
      </c>
    </row>
    <row r="14">
      <c r="A14" s="3" t="inlineStr">
        <is>
          <t>Taxes (Details) - Schedule income tax (benefit) provision [Line Items]</t>
        </is>
      </c>
      <c r="B14" s="4" t="inlineStr">
        <is>
          <t xml:space="preserve"> </t>
        </is>
      </c>
      <c r="C14" s="4" t="inlineStr">
        <is>
          <t xml:space="preserve"> </t>
        </is>
      </c>
    </row>
    <row r="15">
      <c r="A15" s="4" t="inlineStr">
        <is>
          <t>Current</t>
        </is>
      </c>
      <c r="B15" s="4" t="inlineStr">
        <is>
          <t xml:space="preserve"> </t>
        </is>
      </c>
      <c r="C15" s="4" t="inlineStr">
        <is>
          <t xml:space="preserve"> </t>
        </is>
      </c>
    </row>
    <row r="16">
      <c r="A16" s="4" t="inlineStr">
        <is>
          <t>Deferred</t>
        </is>
      </c>
      <c r="B16" s="4" t="inlineStr">
        <is>
          <t xml:space="preserve"> </t>
        </is>
      </c>
      <c r="C16" s="4" t="inlineStr">
        <is>
          <t xml:space="preserve"> </t>
        </is>
      </c>
    </row>
    <row r="17">
      <c r="A17" s="4" t="inlineStr">
        <is>
          <t>China [Member]</t>
        </is>
      </c>
      <c r="B17" s="4" t="inlineStr">
        <is>
          <t xml:space="preserve"> </t>
        </is>
      </c>
      <c r="C17" s="4" t="inlineStr">
        <is>
          <t xml:space="preserve"> </t>
        </is>
      </c>
    </row>
    <row r="18">
      <c r="A18" s="3" t="inlineStr">
        <is>
          <t>Taxes (Details) - Schedule income tax (benefit) provision [Line Items]</t>
        </is>
      </c>
      <c r="B18" s="4" t="inlineStr">
        <is>
          <t xml:space="preserve"> </t>
        </is>
      </c>
      <c r="C18" s="4" t="inlineStr">
        <is>
          <t xml:space="preserve"> </t>
        </is>
      </c>
    </row>
    <row r="19">
      <c r="A19" s="4" t="inlineStr">
        <is>
          <t>Current</t>
        </is>
      </c>
      <c r="B19" s="6" t="n">
        <v>168387</v>
      </c>
      <c r="C19" s="6" t="n">
        <v>144616</v>
      </c>
    </row>
    <row r="20">
      <c r="A20" s="4" t="inlineStr">
        <is>
          <t>Deferred</t>
        </is>
      </c>
      <c r="B20" s="5" t="n">
        <v>837870</v>
      </c>
      <c r="C20" s="5" t="n">
        <v>-69197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 Schedule of ncome before income taxes and the actual provision of income taxes - USD ($)</t>
        </is>
      </c>
      <c r="B1" s="2" t="inlineStr">
        <is>
          <t>6 Months Ended</t>
        </is>
      </c>
    </row>
    <row r="2">
      <c r="B2" s="2" t="inlineStr">
        <is>
          <t>Jun. 30, 2022</t>
        </is>
      </c>
      <c r="C2" s="2" t="inlineStr">
        <is>
          <t>Jun. 30, 2021</t>
        </is>
      </c>
    </row>
    <row r="3">
      <c r="A3" s="3" t="inlineStr">
        <is>
          <t>Schedule of Ncome Before Income Taxes and the Actual Provision of Income Taxes [Abstract]</t>
        </is>
      </c>
      <c r="B3" s="4" t="inlineStr">
        <is>
          <t xml:space="preserve"> </t>
        </is>
      </c>
      <c r="C3" s="4" t="inlineStr">
        <is>
          <t xml:space="preserve"> </t>
        </is>
      </c>
    </row>
    <row r="4">
      <c r="A4" s="4" t="inlineStr">
        <is>
          <t>Loss before income taxes</t>
        </is>
      </c>
      <c r="B4" s="5" t="n">
        <v>-6360230</v>
      </c>
      <c r="C4" s="5" t="n">
        <v>-1988769</v>
      </c>
    </row>
    <row r="5">
      <c r="A5" s="4" t="inlineStr">
        <is>
          <t>PRC EIT rate</t>
        </is>
      </c>
      <c r="B5" s="10" t="n">
        <v>0.25</v>
      </c>
      <c r="C5" s="10" t="n">
        <v>0.25</v>
      </c>
    </row>
    <row r="6">
      <c r="A6" s="4" t="inlineStr">
        <is>
          <t>Income taxes computed at statutory EIT rate</t>
        </is>
      </c>
      <c r="B6" s="5" t="n">
        <v>-1590058</v>
      </c>
      <c r="C6" s="5" t="n">
        <v>-497192</v>
      </c>
    </row>
    <row r="7">
      <c r="A7" s="3" t="inlineStr">
        <is>
          <t>Reconciling items:</t>
        </is>
      </c>
      <c r="B7" s="4" t="inlineStr">
        <is>
          <t xml:space="preserve"> </t>
        </is>
      </c>
      <c r="C7" s="4" t="inlineStr">
        <is>
          <t xml:space="preserve"> </t>
        </is>
      </c>
    </row>
    <row r="8">
      <c r="A8" s="4" t="inlineStr">
        <is>
          <t>Effect of tax holiday and preferential tax rate</t>
        </is>
      </c>
      <c r="B8" s="6" t="n">
        <v>1080461</v>
      </c>
      <c r="C8" s="6" t="n">
        <v>112561</v>
      </c>
    </row>
    <row r="9">
      <c r="A9" s="4" t="inlineStr">
        <is>
          <t>Change in valuation allowance</t>
        </is>
      </c>
      <c r="B9" s="6" t="n">
        <v>1528595</v>
      </c>
      <c r="C9" s="4" t="inlineStr">
        <is>
          <t xml:space="preserve"> </t>
        </is>
      </c>
    </row>
    <row r="10">
      <c r="A10" s="4" t="inlineStr">
        <is>
          <t>Effect of non-deductible expense</t>
        </is>
      </c>
      <c r="B10" s="6" t="n">
        <v>514</v>
      </c>
      <c r="C10" s="6" t="n">
        <v>2638</v>
      </c>
    </row>
    <row r="11">
      <c r="A11" s="4" t="inlineStr">
        <is>
          <t>Super deduction of qualified R&amp;D expenditures</t>
        </is>
      </c>
      <c r="B11" s="6" t="n">
        <v>-13255</v>
      </c>
      <c r="C11" s="6" t="n">
        <v>-165364</v>
      </c>
    </row>
    <row r="12">
      <c r="A12" s="4" t="inlineStr">
        <is>
          <t>Income tax expense (benefit)</t>
        </is>
      </c>
      <c r="B12" s="5" t="n">
        <v>1006257</v>
      </c>
      <c r="C12" s="5" t="n">
        <v>-547357</v>
      </c>
    </row>
    <row r="13">
      <c r="A13" s="4" t="inlineStr">
        <is>
          <t>Effective tax rate</t>
        </is>
      </c>
      <c r="B13" s="4" t="inlineStr">
        <is>
          <t>(16.00%)</t>
        </is>
      </c>
      <c r="C13" s="10" t="n">
        <v>0.2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deferred tax assets - USD ($)</t>
        </is>
      </c>
      <c r="B1" s="2" t="inlineStr">
        <is>
          <t>Jun. 30, 2022</t>
        </is>
      </c>
      <c r="C1" s="2" t="inlineStr">
        <is>
          <t>Dec. 31, 2021</t>
        </is>
      </c>
    </row>
    <row r="2">
      <c r="A2" s="3" t="inlineStr">
        <is>
          <t>Schedule of Deferred Tax Assets [Abstract]</t>
        </is>
      </c>
      <c r="B2" s="4" t="inlineStr">
        <is>
          <t xml:space="preserve"> </t>
        </is>
      </c>
      <c r="C2" s="4" t="inlineStr">
        <is>
          <t xml:space="preserve"> </t>
        </is>
      </c>
    </row>
    <row r="3">
      <c r="A3" s="4" t="inlineStr">
        <is>
          <t>Net operating loss carry forwards</t>
        </is>
      </c>
      <c r="B3" s="5" t="n">
        <v>1550389</v>
      </c>
      <c r="C3" s="5" t="n">
        <v>978216</v>
      </c>
    </row>
    <row r="4">
      <c r="A4" s="4" t="inlineStr">
        <is>
          <t>Provision for doubtful debts</t>
        </is>
      </c>
      <c r="B4" s="6" t="n">
        <v>1286281</v>
      </c>
      <c r="C4" s="6" t="n">
        <v>1092140</v>
      </c>
    </row>
    <row r="5">
      <c r="A5" s="4" t="inlineStr">
        <is>
          <t>Deferred tax assets, gross</t>
        </is>
      </c>
      <c r="B5" s="6" t="n">
        <v>2836670</v>
      </c>
      <c r="C5" s="6" t="n">
        <v>2070356</v>
      </c>
    </row>
    <row r="6">
      <c r="A6" s="4" t="inlineStr">
        <is>
          <t>Less: Valuation allowance</t>
        </is>
      </c>
      <c r="B6" s="6" t="n">
        <v>-2836670</v>
      </c>
      <c r="C6" s="6" t="n">
        <v>-1218319</v>
      </c>
    </row>
    <row r="7">
      <c r="A7" s="4" t="inlineStr">
        <is>
          <t>Deferred tax assets, net</t>
        </is>
      </c>
      <c r="B7" s="4" t="inlineStr">
        <is>
          <t xml:space="preserve"> </t>
        </is>
      </c>
      <c r="C7" s="5" t="n">
        <v>8520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Balance and Transactions (Details) - USD ($)</t>
        </is>
      </c>
      <c r="B1" s="2" t="inlineStr">
        <is>
          <t>6 Months Ended</t>
        </is>
      </c>
    </row>
    <row r="2">
      <c r="B2" s="2" t="inlineStr">
        <is>
          <t>Jun. 30, 2022</t>
        </is>
      </c>
      <c r="C2" s="2" t="inlineStr">
        <is>
          <t>Jun. 30, 2021</t>
        </is>
      </c>
    </row>
    <row r="3">
      <c r="A3" s="3" t="inlineStr">
        <is>
          <t>Related Party Balance and Transactions (Details) [Line Items]</t>
        </is>
      </c>
      <c r="B3" s="4" t="inlineStr">
        <is>
          <t xml:space="preserve"> </t>
        </is>
      </c>
      <c r="C3" s="4" t="inlineStr">
        <is>
          <t xml:space="preserve"> </t>
        </is>
      </c>
    </row>
    <row r="4">
      <c r="A4" s="4" t="inlineStr">
        <is>
          <t>Annual interest rate percentage</t>
        </is>
      </c>
      <c r="B4" s="11" t="n">
        <v>0.0435</v>
      </c>
      <c r="C4" s="4" t="inlineStr">
        <is>
          <t xml:space="preserve"> </t>
        </is>
      </c>
    </row>
    <row r="5">
      <c r="A5" s="4" t="inlineStr">
        <is>
          <t>Total revenue (in Dollars)</t>
        </is>
      </c>
      <c r="B5" s="5" t="n">
        <v>10265136</v>
      </c>
      <c r="C5" s="5" t="n">
        <v>5441958</v>
      </c>
    </row>
    <row r="6">
      <c r="A6" s="4" t="inlineStr">
        <is>
          <t>Vice Chairman [Member]</t>
        </is>
      </c>
      <c r="B6" s="4" t="inlineStr">
        <is>
          <t xml:space="preserve"> </t>
        </is>
      </c>
      <c r="C6" s="4" t="inlineStr">
        <is>
          <t xml:space="preserve"> </t>
        </is>
      </c>
    </row>
    <row r="7">
      <c r="A7" s="3" t="inlineStr">
        <is>
          <t>Related Party Balance and Transactions (Details) [Line Items]</t>
        </is>
      </c>
      <c r="B7" s="4" t="inlineStr">
        <is>
          <t xml:space="preserve"> </t>
        </is>
      </c>
      <c r="C7" s="4" t="inlineStr">
        <is>
          <t xml:space="preserve"> </t>
        </is>
      </c>
    </row>
    <row r="8">
      <c r="A8" s="4" t="inlineStr">
        <is>
          <t>Shareholder equity, percentage</t>
        </is>
      </c>
      <c r="B8" s="11" t="n">
        <v>0.07489999999999999</v>
      </c>
      <c r="C8" s="4" t="inlineStr">
        <is>
          <t xml:space="preserve"> </t>
        </is>
      </c>
    </row>
    <row r="9">
      <c r="A9" s="4" t="inlineStr">
        <is>
          <t>Shanghai Hui Yang Investment Co [Member]</t>
        </is>
      </c>
      <c r="B9" s="4" t="inlineStr">
        <is>
          <t xml:space="preserve"> </t>
        </is>
      </c>
      <c r="C9" s="4" t="inlineStr">
        <is>
          <t xml:space="preserve"> </t>
        </is>
      </c>
    </row>
    <row r="10">
      <c r="A10" s="3" t="inlineStr">
        <is>
          <t>Related Party Balance and Transactions (Details) [Line Items]</t>
        </is>
      </c>
      <c r="B10" s="4" t="inlineStr">
        <is>
          <t xml:space="preserve"> </t>
        </is>
      </c>
      <c r="C10" s="4" t="inlineStr">
        <is>
          <t xml:space="preserve"> </t>
        </is>
      </c>
    </row>
    <row r="11">
      <c r="A11" s="4" t="inlineStr">
        <is>
          <t>Shareholder equity, percentage</t>
        </is>
      </c>
      <c r="B11" s="14" t="n">
        <v>0.096451</v>
      </c>
      <c r="C11" s="4" t="inlineStr">
        <is>
          <t xml:space="preserve"> </t>
        </is>
      </c>
    </row>
    <row r="12">
      <c r="A12" s="4" t="inlineStr">
        <is>
          <t>Mr. Sousheng Guo [Member]</t>
        </is>
      </c>
      <c r="B12" s="4" t="inlineStr">
        <is>
          <t xml:space="preserve"> </t>
        </is>
      </c>
      <c r="C12" s="4" t="inlineStr">
        <is>
          <t xml:space="preserve"> </t>
        </is>
      </c>
    </row>
    <row r="13">
      <c r="A13" s="3" t="inlineStr">
        <is>
          <t>Related Party Balance and Transactions (Details) [Line Items]</t>
        </is>
      </c>
      <c r="B13" s="4" t="inlineStr">
        <is>
          <t xml:space="preserve"> </t>
        </is>
      </c>
      <c r="C13" s="4" t="inlineStr">
        <is>
          <t xml:space="preserve"> </t>
        </is>
      </c>
    </row>
    <row r="14">
      <c r="A14" s="4" t="inlineStr">
        <is>
          <t>Shareholder equity, percentage</t>
        </is>
      </c>
      <c r="B14" s="10" t="n">
        <v>0.03</v>
      </c>
      <c r="C14" s="4" t="inlineStr">
        <is>
          <t xml:space="preserve"> </t>
        </is>
      </c>
    </row>
    <row r="15">
      <c r="A15" s="4" t="inlineStr">
        <is>
          <t>Zhuhai Investment [Member]</t>
        </is>
      </c>
      <c r="B15" s="4" t="inlineStr">
        <is>
          <t xml:space="preserve"> </t>
        </is>
      </c>
      <c r="C15" s="4" t="inlineStr">
        <is>
          <t xml:space="preserve"> </t>
        </is>
      </c>
    </row>
    <row r="16">
      <c r="A16" s="3" t="inlineStr">
        <is>
          <t>Related Party Balance and Transactions (Details) [Line Items]</t>
        </is>
      </c>
      <c r="B16" s="4" t="inlineStr">
        <is>
          <t xml:space="preserve"> </t>
        </is>
      </c>
      <c r="C16" s="4" t="inlineStr">
        <is>
          <t xml:space="preserve"> </t>
        </is>
      </c>
    </row>
    <row r="17">
      <c r="A17" s="4" t="inlineStr">
        <is>
          <t>Rental fee (in Dollars)</t>
        </is>
      </c>
      <c r="B17" s="5" t="n">
        <v>67041</v>
      </c>
      <c r="C17" s="5" t="n">
        <v>43614</v>
      </c>
    </row>
    <row r="18">
      <c r="A18" s="4" t="inlineStr">
        <is>
          <t>Mr. Sousheng Guo [Member]</t>
        </is>
      </c>
      <c r="B18" s="4" t="inlineStr">
        <is>
          <t xml:space="preserve"> </t>
        </is>
      </c>
      <c r="C18" s="4" t="inlineStr">
        <is>
          <t xml:space="preserve"> </t>
        </is>
      </c>
    </row>
    <row r="19">
      <c r="A19" s="3" t="inlineStr">
        <is>
          <t>Related Party Balance and Transactions (Details) [Line Items]</t>
        </is>
      </c>
      <c r="B19" s="4" t="inlineStr">
        <is>
          <t xml:space="preserve"> </t>
        </is>
      </c>
      <c r="C19" s="4" t="inlineStr">
        <is>
          <t xml:space="preserve"> </t>
        </is>
      </c>
    </row>
    <row r="20">
      <c r="A20" s="4" t="inlineStr">
        <is>
          <t>Total revenue (in Dollars)</t>
        </is>
      </c>
      <c r="B20" s="5" t="n">
        <v>205</v>
      </c>
      <c r="C2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6 Months Ended</t>
        </is>
      </c>
    </row>
    <row r="2">
      <c r="B2" s="2" t="inlineStr">
        <is>
          <t>Jun. 30, 2022</t>
        </is>
      </c>
    </row>
    <row r="3">
      <c r="A3" s="3" t="inlineStr">
        <is>
          <t>Accounting Policies [Abstract]</t>
        </is>
      </c>
      <c r="B3" s="4" t="inlineStr">
        <is>
          <t xml:space="preserve"> </t>
        </is>
      </c>
    </row>
    <row r="4">
      <c r="A4" s="4" t="inlineStr">
        <is>
          <t>ORGANIZATION AND BUSINESS DESCRIPTION</t>
        </is>
      </c>
      <c r="B4" s="4" t="inlineStr">
        <is>
          <t>NOTE
1 – ORGANIZATION AND BUSINESS DESCRIPTION Sunrise
New Energy Co., Ltd. (“EPOW”), previously known as Global Internet of People, Inc., or GIOP, is a limited liability company
established under the laws of the Cayman Islands on February 22, 2019. It is a holding company with no business operation. On
March 22, 2019, EPOW incorporated Global Mentor Board Information Technology Limited (“GMB HK”), a limited liability company
formed in accordance with laws and regulations of Hong Kong. GMB HK is currently not engaging in any active business and is merely acting
as a holding company of Beijing Mentor Board Union Information Technology Co, Ltd. (“EPOW BJ” or “WFOE”). EPOW
BJ or WFOE was incorporated by GMB HK as a Foreign Enterprise in China on June 3, 2019. Global
Mentor Board (Beijing) Information Technology Co., Ltd. (“SDH”) is a limited liability company incorporated on December 5, 2014
under the laws of China. In 2017 and 2018, SDH established several subsidiaries in China, including Global Mentor Board (Hangzhou) Technology
Co., Ltd. (“GMB (Hangzhou)”), Global Mentor Board (Shanghai) Enterprise Management Consulting Co., Ltd. (“GMB Consulting”),
Linking (Shanghai) Network Technology Co., Ltd. (“GMB Linking”), Shanghai Voice of Seedling Cultural Media Co., Ltd. (“GMB
Culture”), which has a majority owned subsidiary, Mentor Board Voice of Seedling(Shanghai) Cultural Technology Co., Ltd. (“GMB
Technology”), Shidong (Beijing) Information Technology Co., Ltd. (“GMB (Beijing)”), Zibo Shidong Digital Technology
Co., Ltd. (“GMB Zibo”) and its major owned subsidiaries, Shidong Trading Service (Zhejiang) Co., Ltd (“Shidong Trading”)
and Shanghai Jiagui Haifeng Technology Co., Ltd. (“Jiagui Haifeng”), and Shanghai Nanyu Culture Communication Co., Ltd. SDH(“Nanyu
Culture”), and its subsidiaries are primarily engaged in providing peer-to-peer knowledge sharing and enterprise services to clients
in the PRC. As
described below, EPOW, through a restructuring which is accounted for as a reorganization of entities under common control (the “Reorganization”),
became the ultimate parent entity of its subsidiaries, and the primary beneficiary of the variable interest entity (the “VIE”),
SDH, for accounting purposes under U.S. GAAP. EPOW, its subsidiaries, the VIE and the VIE’s subsidiaries, are collectively hereinafter
referred as the “Company”. Reorganization On
June 10, 2019, EPOW BJ or WFOE entered into a series of contractual arrangements with the owners of SDH. These agreements include an
Exclusive Technical and Consulting Service Agreement, an Exclusive Service Agreement, an Exclusive Option Agreement and Powers of Attorney
(collectively “VIE Agreements”). Pursuant to the above VIE Agreements, WFOE has the exclusive right to provide SDH with comprehensive
technical support, consulting services and other services in relation to the principal business during the term the VIE Agreement. All
the above contractual arrangements obligate WFOE to absorb a majority of the risk of loss from business activities of SDH and entitle
WFOE to receive a majority of their residual returns. In essence, WFOE is the primary beneficiary of SDH for accounting purpose under
U.S. GAAP. Therefore, SDH should be considered as a VIE under the Statement of Financial Accounting Standards Board (“FASB”)
Accounting Standards Codification (“ASC”) 810 “Consolidation”. EPOW,
together with its wholly-owned subsidiary, GMB HK, and WFOE and its VIE and VIE’s subsidiaries were effectively controlled by the
same shareholders before and after the Reorganization and, therefore, the reorganization is considered under common control. The consolidation
of the Company has been accounted for at historical cost and prepared on the basis as if the Reorganization had become effective as of
the beginning of the first period presented in the condensed consolidated financial statements. On
December 22, 2021, EPOW BJ incorporated Shidong Cloud (Beijing) Education Technology Co., Ltd. On
October 8, 2021, EPOW incorporated SDH (HK) New Energy Tech Co., Ltd. (“SDH New Energy”), a limited liability company formed
in accordance with laws and regulations of Hong Kong. SDH New Energy is acting as a holding company of Zhuhai (Zibo) Investment Co.,
Ltd (“Zhuhai Zibo”) and Zhuhai (Guizhou) New Energy Investment Co., Ltd. (“Zhuhai New Energy”). Zhuhai
Zibo and Zhuhai New Energy were incorporated by SDH New Energy as a Foreign Enterprises in China on October 5, 2021 and November
23, 2021, respectively. In
July, 2021, GMB Technology transferred all the shares of GMB Linking to another shareholder. On
November 8, 2021, Sunrise (Guizhou) New Energy Materials Co., Ltd. (“Guizhou New Energy”) is a limited liability company
incorporated by Zhuhai Zibo. On
January 7, 2022, Beijing Mentor Board Health Technology Co., Ltd. (“GMB Health”) is a limited liability company incorporated
by EPOW BJ. On March 4, 2022, Shanghai
Yuantai Fengdeng Agricultural Technology Co., Ltd. (“Yuantai Fengdeng”) was incorporated by GMB Zibo. On
April 26, 2022, Guizhou New Energy incorporated Sunrise (Guxian) New Energy Materials Co., Ltd. (“Sunrise Guxian”). The
condensed consolidated financial statements reflect the activities of the Company and each of the following entities:
Name Date
of Place
of Percentage of
Principal
Activities
Wholly
owned subsidiaries
Global
Mentor Board March 22, HK 100 % Holding company
Beijing
Mentor Board Union June 3, PRC 100 % Holding company of WFOE
Shidong
Cloud (Beijing) Education Technology Co., Ltd (“Shidong Cloud”) December 12, PRC 75 % Educational Consulting
SDH
(HK) New Energy Tech Co., Ltd. (“SDH New Energy”) October, 8, Hongkong 100 % Holding company
Zhuhai
(Zibo) Investment Co., Ltd. (“Zhuhai Zibo”) October 15, PRC 100 % New Energy Investment
Zhuhai
(Guizhou) New Energy Investment Co., Ltd. (“Zhuhai New Energy”) November 8, PRC 100 % New Energy Investment
Sunrise
(Guizhou) New Energy Materials Co., Ltd. (“Guizhou New Energy”) November 8, PRC 39.35 % Manufacture of Lithium Battery Materials
Sunrise
(Guxian) New Energy Materials Co., Ltd. (“Sunrise Guxian”) April 26, PRC 51 % Manufacture of Lithium Battery Materials
Variable
Interest Entity (“VIE”) and subsidiaries of VIE
Global
Mentor Board (Beijing) December 5, PRC VIE peer-to-peer knowledge sharing and enterprise service platform provider
Global
Mentor Board (Hangzhou) November 1, PRC 100 % Consulting, training and tailored services provider
Global
Mentor Board (Shanghai) June 30, PRC 51 % Consulting services provider
Shanghai
Voice of Seedling June 22, PRC 51 % cultural and artistic exchanges and planning, conference services provider
Shidong(Beijing)Information
June 19, PRC 51 % information technology services provider
Mentor
Board Voice of Seeding (Shanghai) August 29, PRC 51 % Technical services provider
Shidong
Zibo Digital Technology Co., Ltd. (“GMB Zibo”) October 16, PRC 100 % Technical services provider
Shidong
Trading Service (Zhejiang) Co., Ltd. (“Shidong Trading”) April 19, PRC 60 % Sale of Merchandise
Shanghai
Jiagui Haifeng Technology Co., Ltd. (“Jiagui Haifeng”) November 29, PRC 51 % Business Incubation Services provider
Shanghai
Yuantai Fengdeng Agricultural Technology Co., Ltd.( Yuantai Fengdeng) March 4, PRC 51 % Crop Cultivation and Planting Services provider
Shanghai
Nanyu Culture Communication Co., Ltd. (“Nanyu Culture”) July 27, PRC 51 % Enterprise Information Technology Integration services provider
Beijing
Mentor Board Health Technology Co., Ltd (“GMB Health”) January 7, PRC 100 % Health Services The
VIE contractual arrangements Neither
the Company nor the Company’s subsidiaries own any equity interest in SDH. Instead, the Company controls and receives the economic
benefits of SDH’s business operation through a series of contractual arrangements. WFOE, SDH and its shareholders entered into
a series of contractual arrangements, also known as VIE Agreements, in June 2019. The VIE agreements are designed to provide WFOE with
the power, rights and obligations equivalent in all material respects to those it would possess as the sole equity holder of SDH, including
absolute control rights and the rights to the assets, property and revenue of SDH. Each
of the VIE Agreements is described in detail below: Exclusive
Technical and Consulting Services Agreement Pursuant
to the Exclusive Technical and Consulting Services Agreement between SDH and WFOE (the “Exclusive Service Agreement”), WFOE
provides SDH with technical support, consulting services, business support and other management services relating to its day-to-day business
operations and management, on an exclusive basis, utilizing its advantages in technology, human resources, and information. For services
rendered to SDH by WFOE under the Exclusive Service Agreement, WFOE is entitled to collect a service fee approximately equal to SDH’s
earnings before corporate income tax, i.e., SDH’s revenue after deduction of operating costs, expenses and other taxes, subject
to adjustment based on services rendered and SDH’s operation needs. The
Exclusive Service Agreement became effective on June 10, 2019 and will remain effective unless otherwise terminated as required by laws
or regulations, or by relevant governmental or regulatory authorities or otherwise terminated earlier in accordance with the provisions
of this agreement or relevant agreements separately executed between the parties. Nevertheless, this agreement shall be terminated after
all the equity interest in SDH held by its shareholders and/or all the assets of SDH have been legally transferred to WFOE and/or its
designee in accordance with the Exclusive Option Agreement (described below). The
CEO of WFOE, Mr. Haiping Hu, is currently managing SDH pursuant to the terms of the Exclusive Service Agreement. The Exclusive Service
Agreement does not prohibit related party transactions. The Company’s audit committee is required to review and approve in advance
any related party transactions, including transactions involving WFOE or SDH. Equity
Pledge Agreement Under
the Equity Pledge Agreement between WFOE, and shareholders of SDH, together holding 100% of the shares of SDH (“SDH Shareholders”),
the SDH Shareholders pledged all of their equity interests in SDH to WFOE to guarantee the performance of SDH’s obligations under
the Exclusive Service Agreement. Under the terms of the Equity Pledge Agreement, in the event that SDH or the SDH Shareholders breach
their respective contractual obligations under the Exclusive Service Agreement, WFOE, as pledgee, will be entitled to certain rights,
including, but not limited to, the right to collect dividends generated by the pledged equity interests. The SDH Shareholders also agreed
that, upon occurrence of any event of default, as set forth in the Equity Pledge Agreement, WFOE is entitled to dispose of the pledged
equity interests in accordance with applicable PRC laws. The SDH Shareholders further agreed not to dispose of the pledged equity interests
or take any actions that would prejudice WFOE’s interests without the prior written consent of WFOE. The
Equity Pledge Agreement is effective until: (1) the secured debt in the scope of pledge is cleared off; and (2) Pledgors transfer all
the pledged equity interests to Pledgees according to the Equity Pledge Agreement, or another entity or individual designated by it. The
purposes of the Equity Pledge Agreement are to (1) guarantee the performance of SDH’s obligations under the Exclusive Service Agreement;
(2) make sure the SDH Shareholders do not transfer or assign the pledged equity interests, or create or allow any encumbrance that would
prejudice WFOE’s interests without WFOE’s prior written consent. In the event SDH breaches its contractual obligations under
the Exclusive Service Agreement, WFOE will be entitled to dispose of the pledged equity interests. Exclusive
Option Agreement Under
the Exclusive Option Agreement, the EPOW Shareholders irrevocably granted WFOE (or its designee) an exclusive option to purchase, to
the extent permitted under PRC law, once or at multiple times, at any time, part or all of their equity interests in SDH or the assets
of SDH. The option price to be paid by WFOE to each shareholder of SDH is RMB10 (approximately US$1.45) or the minimum amount to the
extent permitted under PRC law at the time when such transfer occurs. Under
the Exclusive Option Agreement, WFOE may at any time under any circumstances, purchase, or have its designee purchase, at its discretion,
to the extent permitted under PRC law, all or part of the SDH Shareholders’ equity interests in SDH or the assets of SDH. The Equity
Pledge Agreement, together with the Equity Pledge Agreement, the Exclusive Service Agreement, and Powers of Attorney, enable WFOE to
be the primary beneficiary of SDH. The
Exclusive Option Agreement remains effective until all the equity or assets of SDH are legally transferred under the name of WFOE and/or
another entity or individual designated by it, or unilaterally terminated by WFOE within 30-day prior written notice. Powers
of Attorney Under
each of the Powers of Attorney, the SDH Shareholders authorized WFOE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SDH. The
Powers of Attorney are irrevocable and continuously valid from the date of execution of the Powers of Attorney, so long as the SDH Shareholders
own the equity interests of SDH. Spousal
Consent Pursuant
to the Spousal Consent, each spouse of the individual shareholders of SDH irrevocably agreed that the equity interest in SDH held by
their respective spouses would be disposed of pursuant to the Equity Interest Pledge Agreement, the Exclusive Option Agreement, and the
Powers of Attorney. Each spouse of the shareholders agreed not to assert any rights over the equity interest in SDH held by their respective
spouses. In addition, in the event that any spouse obtains any equity interest in SDH through the respective shareholder for any reason,
he or she agreed to be bound by the contractual arrangements. Risks
in relation to the VIE structure The
Company believes that the contractual arrangements with its VIE and its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the VIE;
● discontinue
or restrict the operations of any related-party transactions between the Company’s
PRC subsidiary and the VIE;
● limit
the Company’s business expansion in China by way of entering into contractual arrangements;
● impose
fines or other requirements with which the Company’s PRC subsidiary and the VIE may not be able to comply;
● require
the Company or the Company’s PRC subsidiary and the VIE to restructure the relevant ownership structure or operations; or
● restrict
or prohibit the Company’s use of the proceeds of the any public offering to finance. The
Company’s ability to conduct its wisdom sharing and enterprise consulting business may be negatively affected if the PRC government
were to carry out any of the aforementioned actions. As a result, the Company may not be able to consolidate the VIE in its condensed
consolidated financial statements as it may lose the ability to receive economic benefits from the VIE. The Company, however, does not
believe such actions would result in the liquidation or dissolution of the Company, its PRC subsidiary and the VIE. Total
assets and liabilities presented on the Company’s condensed consolidated balance sheets and revenue, expense, net income presented
on condensed consolidated statement of operations and comprehensive income as well as the cash flow from operating, investing and financing
activities presented on the condensed consolidated statement of cash flows are substantially the financial position, operation and cash
flow of the Company’s VIE and VIE’s subsidiaries. The Company has not provided any financial support to SDH for the six months
ended June 30, 2022 and 2021. The following financial statements of the VIE and VIE’s subsidiaries were included in the condensed
consolidated financial statements as of June 30, 2022 and December 31, 2021 and for the six months ended June 30, 2022 and 2021:
As of As of
Cash and cash equivalents $ 1,075,990 $ 3,870,916
Accounts receivable, net 1,632,540 6,861,672
Inventories 2,719,048 2,865,958
Due from related parties 71,440 52,268
Prepaid expenses and other current assets 2,582,893 3,002,698
Total current assets 8,081,911 16,653,512
Plants, property and equipment, net 3,080,878 3,351,321
Intangible assets, net 3,035,492 3,594,977
Long-term investments 5,104,400 5,381,441
Operating lease right-of-use assets 89,022 224,773
Long term deferred assets 228,944 -
Deferred tax assets - 852,037
Total non-current assets 11,538,736 13,404,549
Total assets $ 19,620,647 $ 30,058,061
Accounts payable $ 43,489 $ 34,486
Deferred revenue 181,011 179,407
Deferred government subsidy 2,980,004 -
Income taxes payable 581,428 1,076,518
Due to related parties 360,581 -
Operating lease liabilities, current 64,138 99,569
Accrued expenses and other current liabilities 376,610 313,685
Total current liabilities 4,587,261 1,703,665
Total liabilities $ 4,587,261 $ 1,703,665
For the six months ended
2022 2021
Total net revenue $ 319,137 $ 5,441,958
Net (loss) income $ (5,555,784 ) $ 66,185
For the six months ended
2022 2021
Net cash used in operating activities $ (1,719,971 ) $ (5,492,350 )
Net cash used in investing activities $ (1,277,894 ) $ (1,341,282 )
Net cash provided by financing activities $ - $ - Under
the Contractual Arrangements with the consolidated VIE, the Company has the power to direct activities of the consolidated VIE and VIE’s
subsidiaries through the WFOE, and can have assets transferred freely out of the consolidated VIE and VIE’ subsidiaries without
restrictions. Therefore, the Company considers that there is no asset of the consolidated VIE and VIE’ subsidiaries that can only
be used to settle obligations of the respective VIE and the VIE’s subsidiaries except for registered capital of the VIE and VIE’s
subsidiaries amounting to both $3,802,885 as of June 30, 2022 and December 31, 2021, as well as statutory reserves amounting to $2,478,094
and $2,473,801, as of June 30, 2022 and December 31, 2021, respectively. Since the consolidated VIE and VIE’s subsidiaries are
incorporated as limited liability companies under the PRC Law, the creditors of the consolidated VIE and VIE’s subsidiaries do
not have recourse to the general credit of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 and Transactions (Details) - Schedule of balances of amount due from related parties - USD ($)</t>
        </is>
      </c>
      <c r="C1" s="2" t="inlineStr">
        <is>
          <t>Jun. 30, 2022</t>
        </is>
      </c>
      <c r="D1" s="2" t="inlineStr">
        <is>
          <t>Dec. 31, 2021</t>
        </is>
      </c>
    </row>
    <row r="2">
      <c r="A2" s="3" t="inlineStr">
        <is>
          <t>Related Party Transaction [Line Items]</t>
        </is>
      </c>
      <c r="C2" s="4" t="inlineStr">
        <is>
          <t xml:space="preserve"> </t>
        </is>
      </c>
      <c r="D2" s="4" t="inlineStr">
        <is>
          <t xml:space="preserve"> </t>
        </is>
      </c>
    </row>
    <row r="3">
      <c r="A3" s="4" t="inlineStr">
        <is>
          <t>TDue from related parties, Total</t>
        </is>
      </c>
      <c r="C3" s="5" t="n">
        <v>76608</v>
      </c>
      <c r="D3" s="5" t="n">
        <v>65278</v>
      </c>
    </row>
    <row r="4">
      <c r="A4" s="4" t="inlineStr">
        <is>
          <t>Due to related parties, Total</t>
        </is>
      </c>
      <c r="C4" s="6" t="n">
        <v>789732</v>
      </c>
      <c r="D4" s="4" t="inlineStr">
        <is>
          <t xml:space="preserve"> </t>
        </is>
      </c>
    </row>
    <row r="5">
      <c r="A5" s="4" t="inlineStr">
        <is>
          <t>Bally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TDue from related parties, Total</t>
        </is>
      </c>
      <c r="C7" s="6" t="n">
        <v>5168</v>
      </c>
      <c r="D7" s="6" t="n">
        <v>5168</v>
      </c>
    </row>
    <row r="8">
      <c r="A8" s="4" t="inlineStr">
        <is>
          <t>Zhuhai Investment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TDue from related parties, Total</t>
        </is>
      </c>
      <c r="B10" s="4" t="inlineStr">
        <is>
          <t>[1]</t>
        </is>
      </c>
      <c r="C10" s="6" t="n">
        <v>40859</v>
      </c>
      <c r="D10" s="6" t="n">
        <v>25534</v>
      </c>
    </row>
    <row r="11">
      <c r="A11" s="4" t="inlineStr">
        <is>
          <t>Mr. Xuanming Wang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TDue from related parties, Total</t>
        </is>
      </c>
      <c r="C13" s="6" t="n">
        <v>15681</v>
      </c>
      <c r="D13" s="6" t="n">
        <v>26664</v>
      </c>
    </row>
    <row r="14">
      <c r="A14" s="4" t="inlineStr">
        <is>
          <t>Mr. Haiwei Zuo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TDue from related parties, Total</t>
        </is>
      </c>
      <c r="C16" s="4" t="inlineStr">
        <is>
          <t xml:space="preserve"> </t>
        </is>
      </c>
      <c r="D16" s="6" t="n">
        <v>7912</v>
      </c>
    </row>
    <row r="17">
      <c r="A17" s="4" t="inlineStr">
        <is>
          <t>Shidong (Suzhou) Investment Co., Ltd.[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TDue from related parties, Total</t>
        </is>
      </c>
      <c r="B19" s="4" t="inlineStr">
        <is>
          <t>[2]</t>
        </is>
      </c>
      <c r="C19" s="6" t="n">
        <v>14900</v>
      </c>
      <c r="D19" s="4" t="inlineStr">
        <is>
          <t xml:space="preserve"> </t>
        </is>
      </c>
    </row>
    <row r="20">
      <c r="A20" s="4" t="inlineStr">
        <is>
          <t>Shanghai Hui Yang Investment Co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Due to related parties, Total</t>
        </is>
      </c>
      <c r="B22" s="4" t="inlineStr">
        <is>
          <t>[3]</t>
        </is>
      </c>
      <c r="C22" s="5" t="n">
        <v>789732</v>
      </c>
      <c r="D22" s="4" t="inlineStr">
        <is>
          <t xml:space="preserve"> </t>
        </is>
      </c>
    </row>
    <row r="23"/>
    <row r="24">
      <c r="A24" s="4" t="inlineStr">
        <is>
          <t>[1]The balance as of June 30, 2022 and December 31, 2021 represented the prepaid rental fee by GMB IT.[2]The balance as of June 30, 2022 and December 31, 2021 represented the working capital loan lent by GMB Zibo with no interest.[3]The balance as of June 30, 2022 represented the loans from the related party, with the annual interest rate of 4.35% and will be due on August 13, 2022.</t>
        </is>
      </c>
    </row>
  </sheetData>
  <mergeCells count="3">
    <mergeCell ref="A1:B1"/>
    <mergeCell ref="A23:C23"/>
    <mergeCell ref="A24:C2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Balance and Transactions (Details) - Schedule of balances of deferred revenue of related parties - USD ($)</t>
        </is>
      </c>
      <c r="B1" s="2" t="inlineStr">
        <is>
          <t>6 Months Ended</t>
        </is>
      </c>
      <c r="C1" s="2" t="inlineStr">
        <is>
          <t>12 Months Ended</t>
        </is>
      </c>
    </row>
    <row r="2">
      <c r="B2" s="2" t="inlineStr">
        <is>
          <t>Jun. 30, 2022</t>
        </is>
      </c>
      <c r="C2" s="2" t="inlineStr">
        <is>
          <t>Dec. 31, 2021</t>
        </is>
      </c>
    </row>
    <row r="3">
      <c r="A3" s="3" t="inlineStr">
        <is>
          <t>Related Party Balance and Transactions (Details) - Schedule of balances of deferred revenue of related parties [Line Items]</t>
        </is>
      </c>
      <c r="B3" s="4" t="inlineStr">
        <is>
          <t xml:space="preserve"> </t>
        </is>
      </c>
      <c r="C3" s="4" t="inlineStr">
        <is>
          <t xml:space="preserve"> </t>
        </is>
      </c>
    </row>
    <row r="4">
      <c r="A4" s="4" t="inlineStr">
        <is>
          <t>Total</t>
        </is>
      </c>
      <c r="B4" s="5" t="n">
        <v>360581</v>
      </c>
      <c r="C4" s="4" t="inlineStr">
        <is>
          <t xml:space="preserve"> </t>
        </is>
      </c>
    </row>
    <row r="5">
      <c r="A5" s="4" t="inlineStr">
        <is>
          <t>Shanghai Hui Yang Investment Co.[Member]</t>
        </is>
      </c>
      <c r="B5" s="4" t="inlineStr">
        <is>
          <t xml:space="preserve"> </t>
        </is>
      </c>
      <c r="C5" s="4" t="inlineStr">
        <is>
          <t xml:space="preserve"> </t>
        </is>
      </c>
    </row>
    <row r="6">
      <c r="A6" s="3" t="inlineStr">
        <is>
          <t>Related Party Balance and Transactions (Details) - Schedule of balances of deferred revenue of related parties [Line Items]</t>
        </is>
      </c>
      <c r="B6" s="4" t="inlineStr">
        <is>
          <t xml:space="preserve"> </t>
        </is>
      </c>
      <c r="C6" s="4" t="inlineStr">
        <is>
          <t xml:space="preserve"> </t>
        </is>
      </c>
    </row>
    <row r="7">
      <c r="A7" s="4" t="inlineStr">
        <is>
          <t>Total</t>
        </is>
      </c>
      <c r="B7" s="5" t="n">
        <v>360581</v>
      </c>
      <c r="C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80" customWidth="1" min="5" max="5"/>
    <col width="14" customWidth="1" min="6" max="6"/>
    <col width="80" customWidth="1" min="7" max="7"/>
    <col width="16" customWidth="1" min="8" max="8"/>
    <col width="14" customWidth="1" min="9" max="9"/>
    <col width="14" customWidth="1" min="10" max="10"/>
  </cols>
  <sheetData>
    <row r="1">
      <c r="A1" s="1" t="inlineStr">
        <is>
          <t>Shareholders’ Equity (Details) - USD ($)</t>
        </is>
      </c>
      <c r="E1" s="2" t="inlineStr">
        <is>
          <t>1 Months Ended</t>
        </is>
      </c>
      <c r="G1" s="2" t="inlineStr">
        <is>
          <t>6 Months Ended</t>
        </is>
      </c>
      <c r="H1" s="2" t="inlineStr">
        <is>
          <t>12 Months Ended</t>
        </is>
      </c>
    </row>
    <row r="2">
      <c r="B2" s="2" t="inlineStr">
        <is>
          <t>Feb. 11, 2021</t>
        </is>
      </c>
      <c r="C2" s="2" t="inlineStr">
        <is>
          <t>Apr. 02, 2020</t>
        </is>
      </c>
      <c r="D2" s="2" t="inlineStr">
        <is>
          <t>Aug. 08, 2019</t>
        </is>
      </c>
      <c r="E2" s="2" t="inlineStr">
        <is>
          <t>Apr. 24, 2020</t>
        </is>
      </c>
      <c r="F2" s="2" t="inlineStr">
        <is>
          <t>Feb. 22, 2019</t>
        </is>
      </c>
      <c r="G2" s="2" t="inlineStr">
        <is>
          <t>Jun. 30, 2022</t>
        </is>
      </c>
      <c r="H2" s="2" t="inlineStr">
        <is>
          <t>Dec. 31, 2021</t>
        </is>
      </c>
      <c r="I2" s="2" t="inlineStr">
        <is>
          <t>Nov. 30, 2021</t>
        </is>
      </c>
      <c r="J2" s="2" t="inlineStr">
        <is>
          <t>Apr. 30,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500000000</v>
      </c>
      <c r="H4" s="6" t="n">
        <v>500000000</v>
      </c>
      <c r="I4" s="4" t="inlineStr">
        <is>
          <t xml:space="preserve"> </t>
        </is>
      </c>
      <c r="J4" s="4" t="inlineStr">
        <is>
          <t xml:space="preserve"> </t>
        </is>
      </c>
    </row>
    <row r="5">
      <c r="A5" s="4" t="inlineStr">
        <is>
          <t>Ordinary shares,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c r="J5" s="4" t="inlineStr">
        <is>
          <t xml:space="preserve"> </t>
        </is>
      </c>
    </row>
    <row r="6">
      <c r="A6" s="4" t="inlineStr">
        <is>
          <t>First reverse stock split, description</t>
        </is>
      </c>
      <c r="B6" s="4" t="inlineStr">
        <is>
          <t xml:space="preserve"> </t>
        </is>
      </c>
      <c r="C6" s="4" t="inlineStr">
        <is>
          <t>Any fractional ordinary
share that would have otherwise resulted from the First Reverse Stock Split were rounded up to the nearest full share. The First Reverse
Stock Split did not change the par value of the ordinary shares and had no effect on the number of authorized ordinary shares of the
Company. As a result of the First Reverse Stock Split, 28,000,000 ordinary shares that were issued and outstanding at April 3, 2020 were
reduced to 24,640,000 ordinary shares (taking into account the rounding of fractional shares).</t>
        </is>
      </c>
      <c r="D6" s="4" t="inlineStr">
        <is>
          <t xml:space="preserve"> </t>
        </is>
      </c>
      <c r="E6" s="4" t="inlineStr">
        <is>
          <t>Any
fractional ordinary share that would have otherwise resulted from the Second Reverse Stock Split were rounded up to the nearest full
share. The Second Reverse Stock Split did not change the par value of the ordinary shares and had no effect on the number of authorized
ordinary shares of the Company. As a result of the Second Reverse Stock Split, 24,640,000 ordinary shares that were issued and outstanding
at April 24, 2020 were reduced to 16,800,000 ordinary shares (taking into account the rounding of fractional share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percentage</t>
        </is>
      </c>
      <c r="B7" s="4" t="inlineStr">
        <is>
          <t xml:space="preserve"> </t>
        </is>
      </c>
      <c r="C7" s="4" t="inlineStr">
        <is>
          <t xml:space="preserve"> </t>
        </is>
      </c>
      <c r="D7" s="4" t="inlineStr">
        <is>
          <t xml:space="preserve"> </t>
        </is>
      </c>
      <c r="E7" s="4" t="inlineStr">
        <is>
          <t xml:space="preserve"> </t>
        </is>
      </c>
      <c r="F7" s="4" t="inlineStr">
        <is>
          <t xml:space="preserve"> </t>
        </is>
      </c>
      <c r="G7" s="10" t="n">
        <v>0.25</v>
      </c>
      <c r="H7" s="4" t="inlineStr">
        <is>
          <t xml:space="preserve"> </t>
        </is>
      </c>
      <c r="I7" s="4" t="inlineStr">
        <is>
          <t xml:space="preserve"> </t>
        </is>
      </c>
      <c r="J7" s="4" t="inlineStr">
        <is>
          <t xml:space="preserve"> </t>
        </is>
      </c>
    </row>
    <row r="8">
      <c r="A8" s="4" t="inlineStr">
        <is>
          <t>Capital contributions</t>
        </is>
      </c>
      <c r="B8" s="4" t="inlineStr">
        <is>
          <t xml:space="preserve"> </t>
        </is>
      </c>
      <c r="C8" s="4" t="inlineStr">
        <is>
          <t xml:space="preserve"> </t>
        </is>
      </c>
      <c r="D8" s="4" t="inlineStr">
        <is>
          <t xml:space="preserve"> </t>
        </is>
      </c>
      <c r="E8" s="4" t="inlineStr">
        <is>
          <t xml:space="preserve"> </t>
        </is>
      </c>
      <c r="F8" s="4" t="inlineStr">
        <is>
          <t xml:space="preserve"> </t>
        </is>
      </c>
      <c r="G8" s="5" t="n">
        <v>78851</v>
      </c>
      <c r="H8" s="4" t="inlineStr">
        <is>
          <t xml:space="preserve"> </t>
        </is>
      </c>
      <c r="I8" s="4" t="inlineStr">
        <is>
          <t xml:space="preserve"> </t>
        </is>
      </c>
      <c r="J8" s="4" t="inlineStr">
        <is>
          <t xml:space="preserve"> </t>
        </is>
      </c>
    </row>
    <row r="9">
      <c r="A9" s="4" t="inlineStr">
        <is>
          <t>Shareholders capital contributions</t>
        </is>
      </c>
      <c r="B9" s="4" t="inlineStr">
        <is>
          <t xml:space="preserve"> </t>
        </is>
      </c>
      <c r="C9" s="4" t="inlineStr">
        <is>
          <t xml:space="preserve"> </t>
        </is>
      </c>
      <c r="D9" s="4" t="inlineStr">
        <is>
          <t xml:space="preserve"> </t>
        </is>
      </c>
      <c r="E9" s="4" t="inlineStr">
        <is>
          <t xml:space="preserve"> </t>
        </is>
      </c>
      <c r="F9" s="4" t="inlineStr">
        <is>
          <t xml:space="preserve"> </t>
        </is>
      </c>
      <c r="G9" s="5" t="n">
        <v>41794327</v>
      </c>
      <c r="H9" s="4" t="inlineStr">
        <is>
          <t xml:space="preserve"> </t>
        </is>
      </c>
      <c r="I9" s="4" t="inlineStr">
        <is>
          <t xml:space="preserve"> </t>
        </is>
      </c>
      <c r="J9" s="4" t="inlineStr">
        <is>
          <t xml:space="preserve"> </t>
        </is>
      </c>
    </row>
    <row r="10">
      <c r="A10" s="4" t="inlineStr">
        <is>
          <t>Statutory reserve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As
of June 30, 2022 and December 31, 2021, the statutory reserves of the Company’s WFOE, VIE and VIE’s subsidiaries in
the PRC have not reached 50% of their respective registered capital.</t>
        </is>
      </c>
      <c r="H10" s="4" t="inlineStr">
        <is>
          <t xml:space="preserve"> </t>
        </is>
      </c>
      <c r="I10" s="4" t="inlineStr">
        <is>
          <t xml:space="preserve"> </t>
        </is>
      </c>
      <c r="J10" s="4" t="inlineStr">
        <is>
          <t xml:space="preserve"> </t>
        </is>
      </c>
    </row>
    <row r="11">
      <c r="A11" s="4" t="inlineStr">
        <is>
          <t>Statutory reserves</t>
        </is>
      </c>
      <c r="B11" s="4" t="inlineStr">
        <is>
          <t xml:space="preserve"> </t>
        </is>
      </c>
      <c r="C11" s="4" t="inlineStr">
        <is>
          <t xml:space="preserve"> </t>
        </is>
      </c>
      <c r="D11" s="4" t="inlineStr">
        <is>
          <t xml:space="preserve"> </t>
        </is>
      </c>
      <c r="E11" s="4" t="inlineStr">
        <is>
          <t xml:space="preserve"> </t>
        </is>
      </c>
      <c r="F11" s="4" t="inlineStr">
        <is>
          <t xml:space="preserve"> </t>
        </is>
      </c>
      <c r="G11" s="5" t="n">
        <v>2508635</v>
      </c>
      <c r="H11" s="5" t="n">
        <v>2473801</v>
      </c>
      <c r="I11" s="4" t="inlineStr">
        <is>
          <t xml:space="preserve"> </t>
        </is>
      </c>
      <c r="J11" s="4" t="inlineStr">
        <is>
          <t xml:space="preserve"> </t>
        </is>
      </c>
    </row>
    <row r="12">
      <c r="A12" s="4" t="inlineStr">
        <is>
          <t>Osiris International Cayman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ce per share (in Dollars per share)</t>
        </is>
      </c>
      <c r="B14" s="4" t="inlineStr">
        <is>
          <t xml:space="preserve"> </t>
        </is>
      </c>
      <c r="C14" s="4" t="inlineStr">
        <is>
          <t xml:space="preserve"> </t>
        </is>
      </c>
      <c r="D14" s="4" t="inlineStr">
        <is>
          <t xml:space="preserve"> </t>
        </is>
      </c>
      <c r="E14" s="4" t="inlineStr">
        <is>
          <t xml:space="preserve"> </t>
        </is>
      </c>
      <c r="F14" s="7" t="n">
        <v>0.0001</v>
      </c>
      <c r="G14" s="4" t="inlineStr">
        <is>
          <t xml:space="preserve"> </t>
        </is>
      </c>
      <c r="H14" s="4" t="inlineStr">
        <is>
          <t xml:space="preserve"> </t>
        </is>
      </c>
      <c r="I14" s="4" t="inlineStr">
        <is>
          <t xml:space="preserve"> </t>
        </is>
      </c>
      <c r="J14" s="4" t="inlineStr">
        <is>
          <t xml:space="preserve"> </t>
        </is>
      </c>
    </row>
    <row r="15">
      <c r="A15" s="4" t="inlineStr">
        <is>
          <t>Jiagui Haife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interes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51</v>
      </c>
      <c r="J17" s="4" t="inlineStr">
        <is>
          <t xml:space="preserve"> </t>
        </is>
      </c>
    </row>
    <row r="18">
      <c r="A18" s="4" t="inlineStr">
        <is>
          <t>Mr. Xuanming Wa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49</v>
      </c>
      <c r="J20" s="10" t="n">
        <v>0.4</v>
      </c>
    </row>
    <row r="21">
      <c r="A21" s="4" t="inlineStr">
        <is>
          <t>Shidong Trad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interes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6</v>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rdinary shares, par value (in Dollars per share)</t>
        </is>
      </c>
      <c r="B26" s="15" t="n">
        <v>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dinary share issued (in Shares)</t>
        </is>
      </c>
      <c r="B27" s="6" t="n">
        <v>1008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ce per share (in Dollars per share)</t>
        </is>
      </c>
      <c r="B28" s="5" t="n">
        <v>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oss proceeds</t>
        </is>
      </c>
      <c r="B29" s="5" t="n">
        <v>403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proceeding</t>
        </is>
      </c>
      <c r="B30" s="5" t="n">
        <v>2756280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PO [Member] |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rdinary shares, authorized (in Shares)</t>
        </is>
      </c>
      <c r="B33" s="6" t="n">
        <v>672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rdinary shares, par value (in Dollars per share)</t>
        </is>
      </c>
      <c r="B34" s="15" t="n">
        <v>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ce per share (in Dollars per share)</t>
        </is>
      </c>
      <c r="B35" s="5" t="n">
        <v>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ross proceeds</t>
        </is>
      </c>
      <c r="B36" s="5" t="n">
        <v>2688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IO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rdinary shares, authorized (in Shares)</t>
        </is>
      </c>
      <c r="B39" s="4" t="inlineStr">
        <is>
          <t xml:space="preserve"> </t>
        </is>
      </c>
      <c r="C39" s="4" t="inlineStr">
        <is>
          <t xml:space="preserve"> </t>
        </is>
      </c>
      <c r="D39" s="4" t="inlineStr">
        <is>
          <t xml:space="preserve"> </t>
        </is>
      </c>
      <c r="E39" s="4" t="inlineStr">
        <is>
          <t xml:space="preserve"> </t>
        </is>
      </c>
      <c r="F39" s="6" t="n">
        <v>500000000</v>
      </c>
      <c r="G39" s="4" t="inlineStr">
        <is>
          <t xml:space="preserve"> </t>
        </is>
      </c>
      <c r="H39" s="4" t="inlineStr">
        <is>
          <t xml:space="preserve"> </t>
        </is>
      </c>
      <c r="I39" s="4" t="inlineStr">
        <is>
          <t xml:space="preserve"> </t>
        </is>
      </c>
      <c r="J39" s="4" t="inlineStr">
        <is>
          <t xml:space="preserve"> </t>
        </is>
      </c>
    </row>
    <row r="40">
      <c r="A40" s="4" t="inlineStr">
        <is>
          <t>Ordinary shares, par value (in Dollars per share)</t>
        </is>
      </c>
      <c r="B40" s="4" t="inlineStr">
        <is>
          <t xml:space="preserve"> </t>
        </is>
      </c>
      <c r="C40" s="4" t="inlineStr">
        <is>
          <t xml:space="preserve"> </t>
        </is>
      </c>
      <c r="D40" s="4" t="inlineStr">
        <is>
          <t xml:space="preserve"> </t>
        </is>
      </c>
      <c r="E40" s="4" t="inlineStr">
        <is>
          <t xml:space="preserve"> </t>
        </is>
      </c>
      <c r="F40" s="7" t="n">
        <v>0.0001</v>
      </c>
      <c r="G40" s="4" t="inlineStr">
        <is>
          <t xml:space="preserve"> </t>
        </is>
      </c>
      <c r="H40" s="4" t="inlineStr">
        <is>
          <t xml:space="preserve"> </t>
        </is>
      </c>
      <c r="I40" s="4" t="inlineStr">
        <is>
          <t xml:space="preserve"> </t>
        </is>
      </c>
      <c r="J40" s="4" t="inlineStr">
        <is>
          <t xml:space="preserve"> </t>
        </is>
      </c>
    </row>
    <row r="41">
      <c r="A41" s="4" t="inlineStr">
        <is>
          <t>Ordinary share issued (in Shares)</t>
        </is>
      </c>
      <c r="B41" s="4" t="inlineStr">
        <is>
          <t xml:space="preserve"> </t>
        </is>
      </c>
      <c r="C41" s="4" t="inlineStr">
        <is>
          <t xml:space="preserve"> </t>
        </is>
      </c>
      <c r="D41" s="6" t="n">
        <v>27000000</v>
      </c>
      <c r="E41" s="4" t="inlineStr">
        <is>
          <t xml:space="preserve"> </t>
        </is>
      </c>
      <c r="F41" s="6" t="n">
        <v>999999</v>
      </c>
      <c r="G41" s="4" t="inlineStr">
        <is>
          <t xml:space="preserve"> </t>
        </is>
      </c>
      <c r="H41" s="4" t="inlineStr">
        <is>
          <t xml:space="preserve"> </t>
        </is>
      </c>
      <c r="I41" s="4" t="inlineStr">
        <is>
          <t xml:space="preserve"> </t>
        </is>
      </c>
      <c r="J41" s="4" t="inlineStr">
        <is>
          <t xml:space="preserve"> </t>
        </is>
      </c>
    </row>
    <row r="42">
      <c r="A42" s="4" t="inlineStr">
        <is>
          <t>Price per share (in Dollars per share)</t>
        </is>
      </c>
      <c r="B42" s="4" t="inlineStr">
        <is>
          <t xml:space="preserve"> </t>
        </is>
      </c>
      <c r="C42" s="4" t="inlineStr">
        <is>
          <t xml:space="preserve"> </t>
        </is>
      </c>
      <c r="D42" s="7" t="n">
        <v>0.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consideration</t>
        </is>
      </c>
      <c r="B43" s="4" t="inlineStr">
        <is>
          <t xml:space="preserve"> </t>
        </is>
      </c>
      <c r="C43" s="4" t="inlineStr">
        <is>
          <t xml:space="preserve"> </t>
        </is>
      </c>
      <c r="D43" s="5" t="n">
        <v>28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atutory reserves,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They are required to allocate 10% of their after-tax profits to fund statutory reserves until such reserves have reached 50%
of their respective registered capital.</t>
        </is>
      </c>
      <c r="H44" s="4" t="inlineStr">
        <is>
          <t xml:space="preserve"> </t>
        </is>
      </c>
      <c r="I44" s="4" t="inlineStr">
        <is>
          <t xml:space="preserve"> </t>
        </is>
      </c>
      <c r="J44" s="4" t="inlineStr">
        <is>
          <t xml:space="preserve"> </t>
        </is>
      </c>
    </row>
    <row r="45">
      <c r="A45" s="4" t="inlineStr">
        <is>
          <t>Shidong Clou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0.75</v>
      </c>
      <c r="H47" s="4" t="inlineStr">
        <is>
          <t xml:space="preserve"> </t>
        </is>
      </c>
      <c r="I47" s="4" t="inlineStr">
        <is>
          <t xml:space="preserve"> </t>
        </is>
      </c>
      <c r="J47" s="4" t="inlineStr">
        <is>
          <t xml:space="preserve"> </t>
        </is>
      </c>
    </row>
    <row r="48">
      <c r="A48" s="4" t="inlineStr">
        <is>
          <t>Sunrise Guizhou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apital contributions</t>
        </is>
      </c>
      <c r="B50" s="4" t="inlineStr">
        <is>
          <t xml:space="preserve"> </t>
        </is>
      </c>
      <c r="C50" s="4" t="inlineStr">
        <is>
          <t xml:space="preserve"> </t>
        </is>
      </c>
      <c r="D50" s="4" t="inlineStr">
        <is>
          <t xml:space="preserve"> </t>
        </is>
      </c>
      <c r="E50" s="4" t="inlineStr">
        <is>
          <t xml:space="preserve"> </t>
        </is>
      </c>
      <c r="F50" s="4" t="inlineStr">
        <is>
          <t xml:space="preserve"> </t>
        </is>
      </c>
      <c r="G50" s="5" t="n">
        <v>52863</v>
      </c>
      <c r="H50" s="4" t="inlineStr">
        <is>
          <t xml:space="preserve"> </t>
        </is>
      </c>
      <c r="I50" s="4" t="inlineStr">
        <is>
          <t xml:space="preserve"> </t>
        </is>
      </c>
      <c r="J50" s="4" t="inlineStr">
        <is>
          <t xml:space="preserve"> </t>
        </is>
      </c>
    </row>
    <row r="51">
      <c r="A51" s="4" t="inlineStr">
        <is>
          <t>Guizhou New Energ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holders capital contributions</t>
        </is>
      </c>
      <c r="B53" s="4" t="inlineStr">
        <is>
          <t xml:space="preserve"> </t>
        </is>
      </c>
      <c r="C53" s="4" t="inlineStr">
        <is>
          <t xml:space="preserve"> </t>
        </is>
      </c>
      <c r="D53" s="4" t="inlineStr">
        <is>
          <t xml:space="preserve"> </t>
        </is>
      </c>
      <c r="E53" s="4" t="inlineStr">
        <is>
          <t xml:space="preserve"> </t>
        </is>
      </c>
      <c r="F53" s="4" t="inlineStr">
        <is>
          <t xml:space="preserve"> </t>
        </is>
      </c>
      <c r="G53" s="5" t="n">
        <v>10759335</v>
      </c>
      <c r="H53" s="4" t="inlineStr">
        <is>
          <t xml:space="preserve"> </t>
        </is>
      </c>
      <c r="I53" s="4" t="inlineStr">
        <is>
          <t xml:space="preserve"> </t>
        </is>
      </c>
      <c r="J53" s="4" t="inlineStr">
        <is>
          <t xml:space="preserve"> </t>
        </is>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non-controlling interest - USD ($)</t>
        </is>
      </c>
      <c r="B1" s="2" t="inlineStr">
        <is>
          <t>Jun. 30, 2022</t>
        </is>
      </c>
      <c r="C1" s="2" t="inlineStr">
        <is>
          <t>Dec. 31, 2021</t>
        </is>
      </c>
    </row>
    <row r="2">
      <c r="A2" s="3" t="inlineStr">
        <is>
          <t>Shareholders’ Equity (Details) - Schedule of non-controlling interest [Line Items]</t>
        </is>
      </c>
      <c r="B2" s="4" t="inlineStr">
        <is>
          <t xml:space="preserve"> </t>
        </is>
      </c>
      <c r="C2" s="4" t="inlineStr">
        <is>
          <t xml:space="preserve"> </t>
        </is>
      </c>
    </row>
    <row r="3">
      <c r="A3" s="4" t="inlineStr">
        <is>
          <t>Total</t>
        </is>
      </c>
      <c r="B3" s="5" t="n">
        <v>44689378</v>
      </c>
      <c r="C3" s="5" t="n">
        <v>3122250</v>
      </c>
    </row>
    <row r="4">
      <c r="A4" s="4" t="inlineStr">
        <is>
          <t>GMB(Beijing) [Member]</t>
        </is>
      </c>
      <c r="B4" s="4" t="inlineStr">
        <is>
          <t xml:space="preserve"> </t>
        </is>
      </c>
      <c r="C4" s="4" t="inlineStr">
        <is>
          <t xml:space="preserve"> </t>
        </is>
      </c>
    </row>
    <row r="5">
      <c r="A5" s="3" t="inlineStr">
        <is>
          <t>Shareholders’ Equity (Details) - Schedule of non-controlling interest [Line Items]</t>
        </is>
      </c>
      <c r="B5" s="4" t="inlineStr">
        <is>
          <t xml:space="preserve"> </t>
        </is>
      </c>
      <c r="C5" s="4" t="inlineStr">
        <is>
          <t xml:space="preserve"> </t>
        </is>
      </c>
    </row>
    <row r="6">
      <c r="A6" s="4" t="inlineStr">
        <is>
          <t>Total</t>
        </is>
      </c>
      <c r="B6" s="6" t="n">
        <v>4698</v>
      </c>
      <c r="C6" s="6" t="n">
        <v>5365</v>
      </c>
    </row>
    <row r="7">
      <c r="A7" s="4" t="inlineStr">
        <is>
          <t>GMB Culture [Member]</t>
        </is>
      </c>
      <c r="B7" s="4" t="inlineStr">
        <is>
          <t xml:space="preserve"> </t>
        </is>
      </c>
      <c r="C7" s="4" t="inlineStr">
        <is>
          <t xml:space="preserve"> </t>
        </is>
      </c>
    </row>
    <row r="8">
      <c r="A8" s="3" t="inlineStr">
        <is>
          <t>Shareholders’ Equity (Details) - Schedule of non-controlling interest [Line Items]</t>
        </is>
      </c>
      <c r="B8" s="4" t="inlineStr">
        <is>
          <t xml:space="preserve"> </t>
        </is>
      </c>
      <c r="C8" s="4" t="inlineStr">
        <is>
          <t xml:space="preserve"> </t>
        </is>
      </c>
    </row>
    <row r="9">
      <c r="A9" s="4" t="inlineStr">
        <is>
          <t>Total</t>
        </is>
      </c>
      <c r="B9" s="6" t="n">
        <v>21514</v>
      </c>
      <c r="C9" s="6" t="n">
        <v>25613</v>
      </c>
    </row>
    <row r="10">
      <c r="A10" s="4" t="inlineStr">
        <is>
          <t>Jiagui Haifeng [Member]</t>
        </is>
      </c>
      <c r="B10" s="4" t="inlineStr">
        <is>
          <t xml:space="preserve"> </t>
        </is>
      </c>
      <c r="C10" s="4" t="inlineStr">
        <is>
          <t xml:space="preserve"> </t>
        </is>
      </c>
    </row>
    <row r="11">
      <c r="A11" s="3" t="inlineStr">
        <is>
          <t>Shareholders’ Equity (Details) - Schedule of non-controlling interest [Line Items]</t>
        </is>
      </c>
      <c r="B11" s="4" t="inlineStr">
        <is>
          <t xml:space="preserve"> </t>
        </is>
      </c>
      <c r="C11" s="4" t="inlineStr">
        <is>
          <t xml:space="preserve"> </t>
        </is>
      </c>
    </row>
    <row r="12">
      <c r="A12" s="4" t="inlineStr">
        <is>
          <t>Total</t>
        </is>
      </c>
      <c r="B12" s="6" t="n">
        <v>-723</v>
      </c>
      <c r="C12" s="6" t="n">
        <v>-13</v>
      </c>
    </row>
    <row r="13">
      <c r="A13" s="4" t="inlineStr">
        <is>
          <t>Shidong Trading [Member]</t>
        </is>
      </c>
      <c r="B13" s="4" t="inlineStr">
        <is>
          <t xml:space="preserve"> </t>
        </is>
      </c>
      <c r="C13" s="4" t="inlineStr">
        <is>
          <t xml:space="preserve"> </t>
        </is>
      </c>
    </row>
    <row r="14">
      <c r="A14" s="3" t="inlineStr">
        <is>
          <t>Shareholders’ Equity (Details) - Schedule of non-controlling interest [Line Items]</t>
        </is>
      </c>
      <c r="B14" s="4" t="inlineStr">
        <is>
          <t xml:space="preserve"> </t>
        </is>
      </c>
      <c r="C14" s="4" t="inlineStr">
        <is>
          <t xml:space="preserve"> </t>
        </is>
      </c>
    </row>
    <row r="15">
      <c r="A15" s="4" t="inlineStr">
        <is>
          <t>Total</t>
        </is>
      </c>
      <c r="B15" s="6" t="n">
        <v>-34</v>
      </c>
      <c r="C15" s="6" t="n">
        <v>-35</v>
      </c>
    </row>
    <row r="16">
      <c r="A16" s="4" t="inlineStr">
        <is>
          <t>GMB Consulting [Member]</t>
        </is>
      </c>
      <c r="B16" s="4" t="inlineStr">
        <is>
          <t xml:space="preserve"> </t>
        </is>
      </c>
      <c r="C16" s="4" t="inlineStr">
        <is>
          <t xml:space="preserve"> </t>
        </is>
      </c>
    </row>
    <row r="17">
      <c r="A17" s="3" t="inlineStr">
        <is>
          <t>Shareholders’ Equity (Details) - Schedule of non-controlling interest [Line Items]</t>
        </is>
      </c>
      <c r="B17" s="4" t="inlineStr">
        <is>
          <t xml:space="preserve"> </t>
        </is>
      </c>
      <c r="C17" s="4" t="inlineStr">
        <is>
          <t xml:space="preserve"> </t>
        </is>
      </c>
    </row>
    <row r="18">
      <c r="A18" s="4" t="inlineStr">
        <is>
          <t>Total</t>
        </is>
      </c>
      <c r="B18" s="6" t="n">
        <v>13776</v>
      </c>
      <c r="C18" s="6" t="n">
        <v>14477</v>
      </c>
    </row>
    <row r="19">
      <c r="A19" s="4" t="inlineStr">
        <is>
          <t>GMB Technology [Member]</t>
        </is>
      </c>
      <c r="B19" s="4" t="inlineStr">
        <is>
          <t xml:space="preserve"> </t>
        </is>
      </c>
      <c r="C19" s="4" t="inlineStr">
        <is>
          <t xml:space="preserve"> </t>
        </is>
      </c>
    </row>
    <row r="20">
      <c r="A20" s="3" t="inlineStr">
        <is>
          <t>Shareholders’ Equity (Details) - Schedule of non-controlling interest [Line Items]</t>
        </is>
      </c>
      <c r="B20" s="4" t="inlineStr">
        <is>
          <t xml:space="preserve"> </t>
        </is>
      </c>
      <c r="C20" s="4" t="inlineStr">
        <is>
          <t xml:space="preserve"> </t>
        </is>
      </c>
    </row>
    <row r="21">
      <c r="A21" s="4" t="inlineStr">
        <is>
          <t>Total</t>
        </is>
      </c>
      <c r="B21" s="6" t="n">
        <v>-184770</v>
      </c>
      <c r="C21" s="6" t="n">
        <v>-185377</v>
      </c>
    </row>
    <row r="22">
      <c r="A22" s="4" t="inlineStr">
        <is>
          <t>Shidong Cloud [Member]</t>
        </is>
      </c>
      <c r="B22" s="4" t="inlineStr">
        <is>
          <t xml:space="preserve"> </t>
        </is>
      </c>
      <c r="C22" s="4" t="inlineStr">
        <is>
          <t xml:space="preserve"> </t>
        </is>
      </c>
    </row>
    <row r="23">
      <c r="A23" s="3" t="inlineStr">
        <is>
          <t>Shareholders’ Equity (Details) - Schedule of non-controlling interest [Line Items]</t>
        </is>
      </c>
      <c r="B23" s="4" t="inlineStr">
        <is>
          <t xml:space="preserve"> </t>
        </is>
      </c>
      <c r="C23" s="4" t="inlineStr">
        <is>
          <t xml:space="preserve"> </t>
        </is>
      </c>
    </row>
    <row r="24">
      <c r="A24" s="4" t="inlineStr">
        <is>
          <t>Total</t>
        </is>
      </c>
      <c r="B24" s="6" t="n">
        <v>59019</v>
      </c>
      <c r="C24" s="4" t="inlineStr">
        <is>
          <t xml:space="preserve"> </t>
        </is>
      </c>
    </row>
    <row r="25">
      <c r="A25" s="4" t="inlineStr">
        <is>
          <t>Guizhou New Energy [Member]</t>
        </is>
      </c>
      <c r="B25" s="4" t="inlineStr">
        <is>
          <t xml:space="preserve"> </t>
        </is>
      </c>
      <c r="C25" s="4" t="inlineStr">
        <is>
          <t xml:space="preserve"> </t>
        </is>
      </c>
    </row>
    <row r="26">
      <c r="A26" s="3" t="inlineStr">
        <is>
          <t>Shareholders’ Equity (Details) - Schedule of non-controlling interest [Line Items]</t>
        </is>
      </c>
      <c r="B26" s="4" t="inlineStr">
        <is>
          <t xml:space="preserve"> </t>
        </is>
      </c>
      <c r="C26" s="4" t="inlineStr">
        <is>
          <t xml:space="preserve"> </t>
        </is>
      </c>
    </row>
    <row r="27">
      <c r="A27" s="4" t="inlineStr">
        <is>
          <t>Total</t>
        </is>
      </c>
      <c r="B27" s="6" t="n">
        <v>44779627</v>
      </c>
      <c r="C27" s="6" t="n">
        <v>3262220</v>
      </c>
    </row>
    <row r="28">
      <c r="A28" s="4" t="inlineStr">
        <is>
          <t>Sunrise Guizhou [Member]</t>
        </is>
      </c>
      <c r="B28" s="4" t="inlineStr">
        <is>
          <t xml:space="preserve"> </t>
        </is>
      </c>
      <c r="C28" s="4" t="inlineStr">
        <is>
          <t xml:space="preserve"> </t>
        </is>
      </c>
    </row>
    <row r="29">
      <c r="A29" s="3" t="inlineStr">
        <is>
          <t>Shareholders’ Equity (Details) - Schedule of non-controlling interest [Line Items]</t>
        </is>
      </c>
      <c r="B29" s="4" t="inlineStr">
        <is>
          <t xml:space="preserve"> </t>
        </is>
      </c>
      <c r="C29" s="4" t="inlineStr">
        <is>
          <t xml:space="preserve"> </t>
        </is>
      </c>
    </row>
    <row r="30">
      <c r="A30" s="4" t="inlineStr">
        <is>
          <t>Total</t>
        </is>
      </c>
      <c r="B30" s="5" t="n">
        <v>-3729</v>
      </c>
      <c r="C3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revenue by major service categories - USD ($)</t>
        </is>
      </c>
      <c r="B1" s="2" t="inlineStr">
        <is>
          <t>6 Months Ended</t>
        </is>
      </c>
    </row>
    <row r="2">
      <c r="B2" s="2" t="inlineStr">
        <is>
          <t>Jun. 30, 2022</t>
        </is>
      </c>
      <c r="C2" s="2" t="inlineStr">
        <is>
          <t>Jun. 30, 2021</t>
        </is>
      </c>
    </row>
    <row r="3">
      <c r="A3" s="3" t="inlineStr">
        <is>
          <t>Revenue, Major Customer [Line Items]</t>
        </is>
      </c>
      <c r="B3" s="4" t="inlineStr">
        <is>
          <t xml:space="preserve"> </t>
        </is>
      </c>
      <c r="C3" s="4" t="inlineStr">
        <is>
          <t xml:space="preserve"> </t>
        </is>
      </c>
    </row>
    <row r="4">
      <c r="A4" s="4" t="inlineStr">
        <is>
          <t>Sales of graphite anode materials</t>
        </is>
      </c>
      <c r="B4" s="5" t="n">
        <v>9945459</v>
      </c>
      <c r="C4" s="4" t="inlineStr">
        <is>
          <t xml:space="preserve"> </t>
        </is>
      </c>
    </row>
    <row r="5">
      <c r="A5" s="4" t="inlineStr">
        <is>
          <t>Member services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Revenue, net</t>
        </is>
      </c>
      <c r="B7" s="6" t="n">
        <v>95974</v>
      </c>
      <c r="C7" s="6" t="n">
        <v>217374</v>
      </c>
    </row>
    <row r="8">
      <c r="A8" s="4" t="inlineStr">
        <is>
          <t>Comprehensive tailored services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Revenue, net</t>
        </is>
      </c>
      <c r="B10" s="6" t="n">
        <v>93059</v>
      </c>
      <c r="C10" s="6" t="n">
        <v>1308326</v>
      </c>
    </row>
    <row r="11">
      <c r="A11" s="4" t="inlineStr">
        <is>
          <t>Sponsorship advertising services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Revenue, net</t>
        </is>
      </c>
      <c r="B13" s="4" t="inlineStr">
        <is>
          <t xml:space="preserve"> </t>
        </is>
      </c>
      <c r="C13" s="6" t="n">
        <v>1732402</v>
      </c>
    </row>
    <row r="14">
      <c r="A14" s="4" t="inlineStr">
        <is>
          <t>Consulting services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Revenue, net</t>
        </is>
      </c>
      <c r="B16" s="6" t="n">
        <v>6440</v>
      </c>
      <c r="C16" s="6" t="n">
        <v>64641</v>
      </c>
    </row>
    <row r="17">
      <c r="A17" s="4" t="inlineStr">
        <is>
          <t>Online services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Revenue, net</t>
        </is>
      </c>
      <c r="B19" s="6" t="n">
        <v>697</v>
      </c>
      <c r="C19" s="6" t="n">
        <v>30162</v>
      </c>
    </row>
    <row r="20">
      <c r="A20" s="4" t="inlineStr">
        <is>
          <t>Other revenues [Member]</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Revenue, net</t>
        </is>
      </c>
      <c r="B22" s="6" t="n">
        <v>123507</v>
      </c>
      <c r="C22" s="6" t="n">
        <v>2089053</v>
      </c>
    </row>
    <row r="23">
      <c r="A23" s="4" t="inlineStr">
        <is>
          <t>Revenue, net [Member]</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Revenue, net</t>
        </is>
      </c>
      <c r="B25" s="5" t="n">
        <v>10265136</v>
      </c>
      <c r="C25" s="5" t="n">
        <v>54419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ndensed consolidated financial statements have been prepared in accordance with accounting principles generally accepted in the United
States of America (“U.S. GAAP”) and have been consistently applied. The condensed consolidated financial statements do not
include all the information and disclosures required in the annual financial statements, and should be read in conjunction with the Company’s
consolidated financial statements as at December 31, 2021 and 2020. Principles
of consolidation The
condensed consolidated financial statements include the financial statements of the Company, its subsidiaries, as well as the VIE and
VIE’s subsidiaries for which the Company is the ultimate primary beneficiary for accounting purpose only under U.S. GAAP.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owns 39.35% equity interest
in Guizhou New Energy, but has the power to cast a majority of votes at the meeting of the board of directors and governs the financial
and operating policies of Guizhou New Energy under an agreement among the shareholders. All
transactions and balances between the Company, its subsidiaries, VIE and VIE’s subsidiaries have been eliminated upon consolidation. Non-controlling
interests Non-controlling
interests are recognized to reflect the portion of their equity that is not attributable, directly or indirectly, to the Company as the
controlling shareholder. As of June 30, 2022, for the Company’s consolidated subsidiaries, the VIE and VIE’ s subsidiaries,
non-controlling interests represent: a) a minority shareholder’s 49% ownership interest in GMB (Beijing), GMB Consulting, Nanyu
Culture and Jiagui Haifeng; b) a minority shareholder’s 60.65% ownership interest in Guizhou New Energy, which has a subsidiary
called Sunrise Guxian; c) a minority shareholder’s 49% ownership interest in GMB Culture, which has a subsidiary called GMB Technology;
and d) a minority shareholder’s 25% ownership interest in Shidong Cloud, and 40% ownership interest in Shidong Trading. As
of December 31, 2021, for the Company’s consolidated subsidiaries, the VIE and VIE’ s subsidiaries, non-controlling interests
represent: a) a minority shareholder’s 49% ownership interest in Guizhou New Energy, GMB (Beijing), GMB Consulting, Nanyu Culture
and Jiagui Haifeng; b) a minority shareholder’s 49% ownership interest in GMB Culture, which has a subsidiary called GMB Technology;
and c) a minority shareholder’s 25% ownership interest in Shidong Cloud, and 40% ownership interest in Shidong Trading. Non-controlling
interests are presented as a separate line item in the equity section of the Company’s Consolidated Balance Sheets and have been
separately disclosed in the Company’s Consolidated Statements of Operations and Comprehensive Income to distinguish the interests
from those of the Company. Use
of estimates The
preparation of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ssessment of the allowance for doubtful accounts, depreciable lives of plants, property and equipment, and realization of deferred tax
assets. Actual results could differ from those estimates. Foreign
currency translation The
Company’s principal country of operations is the PRC. The financial position and results of its operations are determined using
RMB, the local currency, as the functional currency. The Company’s consolidated financial statements are reported using the U.S.
Dollars (“US$” or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Company’s Consolidated Statements of Operations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preparing the consolidated financial statements:
June
30, December
31, June
30,
Period-end
spot rate US$1= RMB 6.7114 US$1= RMB 6.3757 US$1= RMB 6.4601
Average rate US$1= RMB 6.4835 US$1= RMB 6.4515 US$1= RMB 6.4718 Fair
value measure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stricted cash, accounts receivable, due from related parties, prepaid expenses
and other current assets, deferred revenue, income taxes payable, accounts payable, due to related parties, accrued expenses and other
current liabilities approximate their fair value based on the short-term maturity of these instruments. The
Company’s non-financial assets, such as plants, property and equipment would be measured at fair value only if they were determined
to be impaired. As
a practical expedient, the Company uses Net Asset Value (“NAV”) or its equivalent to measure the fair value of its certain
fund investment. NAV is primarily determined based on information provided by external fund administrators. The Group’s investments
valued at NAV as a practical expedient are private equity funds, which represent the short-term investment on the balance sheet. Cash
and cash equivalents Cash
and cash equivalents include cash on hand and demand deposits in accounts maintained with commercial banks, as well as highly liquid
investments which are unrestricted as to withdrawal or use and are readily convertible to known amounts of cash. The interest incomes
of highly liquid investments are reported in the Company’s Consolidated Statements of Operations and Comprehensive Income. The
Company maintains the bank accounts in Mainland China and Hong Kong. Cash balances in bank accounts in Mainland China and Hong Kong are
not insured by the Federal Deposit Insurance Corporation or other programs. Restricted
cash Restricted
cash represent bank deposits with designated use, which cannot be withdrawn without certain approval or notice. Restricted cash, which
matures in more than twelve months after the balance sheet date, is classified as noncurrent assets in the consolidated balance sheets. Restricted
cash classified as a long-term asset on the Company’s consolidated balance sheets consists of cash equivalents restricted as to
withdrawal or use. Such restricted cash relates to an escrowed fund of listing companies. The
escrowed fund shall be held by the Escrow Agent for the purpose of satisfying the initial $700,000 of the indemnification obligations
of the Company, with respect to the Escrowed Funds, for a period of 24 months from the closing of the Company’s initial public
offering in February 2022. Short-term
investments The
Company evaluates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Accounts
receivable, net Accounts
receivable mainly represent amounts due from clients in the ordinary course of business and are recorded net of allowance for doubtful
accounts. The
Company mitigates the associated risks by performing credit checks and actively pursuing past due accounts. An allowance for doubtful
accounts is established and recorded based on management’s assessment of historical bad debts, creditworthiness and financial conditions
of the clients, current economic trends and changes in client payment patterns. Past due accounts are generally written off against the
allowance for bad debts only after all collection attempts have been exhausted and the potential for recovery is considered remote. The
allowance was $7,158,231, and $5,744,387 as of June 30, 2022 and as of December 31, 2021, respectively. Inventories The
inventories as of June 30, 2022 consisted of raw materials, consigned processing materials, materials in transit and finished goods.
Finished goods were mainly graphite anode materials, health service gift cards, learning course gift cards, Chinese tea, latex pillows
and health care products, all of which are products available for sale, and are stated at the lower of cost and net realizable value. Part
of the Company’s finished goods are obtained through fee exchange arrangements with its customers, which are entered into at the
Company’s discretion to receive inventory in exchange of collection of account receivables and deferred revenue due from the customers.
The Company accounts for these nonmonetary exchanges based on the fair values of the assets involved. The cost of inventories acquired
in exchange is initially measured at the fair value of the accounts receivable the Company surrendered to obtain them. A
valuation allowance is recorded to write down the cost of inventories to the estimated net realizable value, if lower, due to slow-moving
or damaged products, which is dependent upon factors such as historical and forecasted consumer demand, and promotional environment.
Net realizable value is determined by the estimated selling prices offset by estimated additional cost of sale, selling expenses and
business taxes. There was no valuation allowance provided for the inventory for the six months ended June 30, 2022 and 2021. Lease On
January 1, 2019, the Company adopted Accounting Standards Update (“ASU”) 2016-02 (FASB ASC Topic 842). The adoption of Topic
842 resulted in the presentation of operating lease right-of-use assets and operating lease liabilities on the consolidated balance sheet.
See Note 10 for additional information. At
inception of a contract, the Company assesses whether a contract is, or contains, a lease. A contract is or contains a lease if it conveys
the right to control the use of an identified asset for a period of time in exchange for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Lease
liability is initially measured at the present value of the outstanding lease payments at the commencement date, discounted using the
Company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 Short-term
leases The
Company has elected to not recognize right-of-use assets and lease liabilities for short-term leases that have a lease term of 12 months
or less. Lease payments associated with these leases are expensed as incurred. Plants,
property and equipment, net Plants,
property and equipment are stated at cost less accumulated depreciation. Depreciation of plants, property and equipment is provided using
the straight-line method over their expected useful lives, as follows:
Building 30 years
Electronic
equipment 3 years
Furniture,
fixtures and equipment 3 years
Vehicle 3 years
Leasehold
improvements The short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 and Comprehensive Income in other income or expenses. Intangible
assets, net The
Company’s intangible assets represent the land use right, intellectual property rights and the copyright of course videos, including
but not limited to course videos which cover subjects such as entrepreneurship development, financial service, corporate governance,
team management, marketing strategy, etc. Intangible assets are stated at cost less accumulated amortization and amortized on a straight-line
basis over their estimated useful lives. The estimated useful lives of intangible assets are determined to be a) 50 years in accordance
with the useful life of the land use right; b) 6.25 years in accordance with the period the Company estimates to generate economic benefits
from the patent rights; and c) 5 to 10 years in accordance with the period the Company estimates to generate economic benefits from the
copyrights of course videos. Long-term
investments Equity
method investments in investees represents the Company’s investments in privately held companies, over which it has significant
influence but does not own a majority equity interest or otherwise control. The Company applies the equity method to account for an equity
investment, in common stock or in-substance common stock, according to ASC 323 “Investment — Equity Method and Joint Ventures”.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Company’s share of the post-acquisition profits or losses of the equity investee is recognized in the consolidated
income statements and its share of post-acquisition movements in accumulated other comprehensive income is recognized in shareholders’
equity. When the Company’s share of losses in the equity investee equals or exceeds its interest in the equity investee, the Company
does not recognize further losses, unless the Company has incurred obligations or made payments or guarantees on behalf of the equity
investee. No investment loss for long-term investments was recorded in the Company’s Unaudited Condensed Consolidated Statements
of Comprehensive Income for the six months ended June 30, 2022 and 2021. For
other equity investments that do not have readily determinable fair values and over which the Company has neither significant influence
nor control through investments in common stock or in-substance common stock, the Company accounts for these investments at
cost minus any impairment, if necessary. The
Company continually reviews its investments in equity investees to determine whether a decline in fair value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 If the decline in fair value is deemed to be other than temporary, the carrying value of the equity investee is written down
to fair value. No impairment charges were recorded in investment losses in the Company’s Unaudited Condensed Consolidated Statements
of Operation and Comprehensive Loss for the six months ended June 30, 2022 and 2021. Impairment
of long-lived assets The
Company reviews its long-lived assets for impairment, including plants, property and equipment, construction in progress, intangible
assets, long-term investments and right-of-use asset, whenever events or changes in circumstances (such as a significant adverse change
to market conditions that will impact the future use of the asset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impairments of long-lived assets were recognized
as of June 30, 2022 and December 31, 2021. Government
subsidies The
Company’s PRC based subsidiary received government subsidies from local government. Government subsidies are recognized when there
is reasonable assurance that the attached conditions will be complied with. When the government subsidy relates to an expense item, it
is net against the expense and recognized in the consolidated statements of income and comprehensive income over the period necessary
to match the subsidy on a systematic basis to the related expenses. Where the subsidy relates to an asset acquisition, it is recognized
as income in the consolidated statements of income and comprehensive income in proportion to the useful life of the related assets. Government
grants received for the six months ended June 30, 2022 and 2021 were $2,980,004 and $ nil nil 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mainly offers and generates revenue from five kinds of services to its clients in China, member services, enterprise services,
online services and other services. Enterprise services include comprehensive tailored services, sponsorship advertising services, and
consulting services. Revenue
recognition policies for each type of the Company’s services are discussed as follows: Sales
of graphite anode materials Revenues
from sales of graphite anode materials are recognized when the products are delivered to clients, which is when control of products has
been transferred upon the delivery to the clients, and are recorded net of value-added tax. Shipping and handling charges are included
in total net revenues. The Company typically does not charge shipping fees on orders exceeding a certain sale amount. Shipping and
handling costs are considered fulfillment expenses and presented as part of our operating expenses. Member
services The
Company offers three tiers of member services, Platinum, Diamond and Protégé, which differ in membership fees as well as
the level of the services provided. Members pay a fixed fee for exchange of the right to participate in organized activities offered
by the Company, such as study tours and forums, typically within one-year membership period. Any non-participating activities will expire
and not be refunded beyond the agreed-upon period. Each member is entitled to choose from same activities offered by the Company for
a total of seven times but different level of membership will receive different level of privileges at each activity, such as seating
arrangement or private consultation opportunity etc. The activities for Platinum Members are also open to non-members, who pay a pre-set
fee for participating in a single activity, while the Company does not offer Diamond and Protégé services to non-members
separately. Each
activity represents a separate performance obligation, which is typically 5 days or less. The Company uses an expected cost plus margin
approach to estimate the stand-alone selling prices of each activity. As Members can benefit from each activity on their own in the same
way and there is no material difference in the Company’s delivering costs, such as number of staffs involved and size of each activity.
Therefore, membership fees are equally allocated to seven performance obligations when the Company determines transaction price of each
performance obligation. The
Company recognizes membership fees as revenue upon completion of each activity as the duration of each activity is short. Membership
fees from non-participating activity will be recognized when the agreed-upon period has expired. Membership fees collected in advance
are recorded as deferred revenue on the consolidated balance sheets. Enterprise
services The
Company charges its clients service fees for providing enterprise services, which mainly include comprehensive tailored services, sponsorship
advertising services and consulting services. Comprehensive
tailored services The
comprehensive tailored services provide tailored packaged services to small and medium business, including conference and salon organization,
booth exhibition services, on-site Mentors’ guidance, and other value-added services. The Company typically signs one-year framework
agreements and a tailored services contract with the clients, which list the types of tailored services as ordered by the clients to
fit their specific needs. Each tailored service is a separate performance obligation under ASC 606, as these performance obligations
are distinct, the clients can benefit from each service on their own and the Company’s promises to deliver the services are separately
identifiable from each other in the services contract. The performance of each tailored service is usually on a specific date designated
by the clients. The
Company establishes a uniform list for the unit price of each type of tailored services with reference to quoted market prices. If no
quoted market price is available, the price will be estimated by using an expected cost plus a margin approach. The
Company recognizes the price for each tailored service as revenue when the service has been provided on a specific date designated and
the receipt of each tailored services is confirmed by the clients. If a client does not request certain items of the tailored services
included in the services contract during the agreed-upon period, the Company will not refund the service fees and the revenue will be
recognized upon expiration of service contracts. The tailored services fees collected before providing services are recorded as deferred
revenue on the consolidated balance sheets. Sponsorship
advertising service The
Company provides sponsorship advertising service for its clients at certain activities it held, i.e. study tours and forums. The sponsorship
advertising services are mainly to display banners with the clients’ information and distribute clients’ brochures through
the activities, so that the clients can enhance their corporate and product image. The
fee the Company charges for sponsorship advertising service depends on multiple specific factors, including number of event participants,
location, public interest, etc. The Company considers all factors and determines pricing for each contract separately. The sponsorship
advertising fees are recognized as revenue when services have been provided on a specific date designated and receipt of sponsorship
advertising services are confirmed by clients. Sponsorship advertising fees collected before providing services are recorded as deferred
revenue on the consolidated balance sheets. Consulting
services The
Company provides consulting services to small and medium-sized enterprises by helping them to develop strategies and solutions including:
corporate reorganization, product promotion and marketing, industry supply chain integration, corporate governance, financing and capital
structure, etc. The consulting services are tailored to meet each client’s specific needs and requirements. Consulting
fees are based on the specifics of the services provided, for instance, time and efforts required, etc. The Company considers comprehensive
factors and determines prices with reference to quoted market prices. If no quoted market price is available, price will be estimated
by using an expected cost plus a margin approach. Consulting
fees are recognized as revenue when services have been provided and receipt of consulting services is confirmed by clients as the duration
of services is short, typically one month or less. Consulting fees collected before providing any service are presented as deferred revenue
on the consolidated balance sheets. Online
services The
Company provides two types of online services to the Company’s APP Users, which are question and answer (Q&amp;A) sessions with
chosen Mentors and online streaming of courses and programs. Top-up credits are paid by Users through the Company’s APP platform,
using which Users can purchase the online services. Users
can raise questions to chosen Mentors or Experts with a fixed fee per Q&amp;A session preset by Mentors or Experts. The Q&amp;A session
is usually provided by chosen Mentors or Experts within a course of a 72-hour period. The Company charges 30% of the Q&amp;A fees as
a facilitator of online services. The Q&amp;A fees are allocated to the Company and chosen Mentors or Experts automatically by the APP
on a 30%/70% split upon completion of Q&amp;A sessions. The Company recognizes these online service fees as revenue at completion of
Q&amp;A sessions on a net basis, i.e., in the amount of 30% of allocated Q&amp;A fees, as the Company merely provides a platform for
its Users and is not the primary obligor of the Q&amp;A session, neither has risks and rewards as principal. The
Company grants Users the access to view various online courses and programs. Users can subscribe as an annual VIP at a rate of RMB299.
The VIP grants Users the access right to the Company’s VIP courses and programs over the subscription period. The Company recognizes
the VIP annual subscription fees as revenue on a straight-line basis over the VIP subscription period. Users can also purchase à
la carte courses and programs at a rate from RMB 9.9 to 299 per course or program by top-up credits through the Company’s APP platform.
The payment for à la carte course and program is not refundable. After the payment is collected by the Company, the Users obtain
unlimited access to the courses and programs they purchased without limitation. The Company recognizes the fees à la carte courses
and programs as revenue at the point of time that Users obtain the access to the courses and programs. Other
revenues Other
revenues are mainly generated from rendering of other services and sale of merchandises. The
Company sells merchandises and recognizes the revenue at the amount to which it expects to be entitled on a gross basis at the point
of time when clients obtain the control of the merchandises. Other
services fees are mainly derived from non-member participation of study tours and forums at the service level of Platinum Members. The
Company charges non-members a fixed fee for each Member activity and the price for non-members is determined based on our allocated Member
pricing for each activity. Fees are usually collected on site at the date of each activity and revenues are recognized at the completion
of such activity. Cost
of goods sold The cost of goods sold for the six months ended
June 30, 2022 was primarily the cost of finished goods of graphite anode materials, including single granular coke, secondary granular
coke, and mixed batches of single particle and secondary coke. The cost of goods sold for the six months ended June 30, 2021 was mainly
the cost of electrolytic copper. Cost of goods sold was $8,615,734 and $2,050,253 for the six months ended June 30, 2022 and 2021, respectively. Service
costs Service
costs primarily include (1) the cost of holding events and activities, such as venue rental fees, conference equipment fees, (2) professional
and consulting fees paid to third parties for our activity; (3) the fees paid to Mentors and Experts; and (4) labor costs. Service costs
were $616,414 and $708,719 for the six months ended June 30, 2022 and 2021, respectively.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2T22:16:27Z</dcterms:created>
  <dcterms:modified xmlns:dcterms="http://purl.org/dc/terms/" xmlns:xsi="http://www.w3.org/2001/XMLSchema-instance" xsi:type="dcterms:W3CDTF">2022-12-12T22:16:27Z</dcterms:modified>
</cp:coreProperties>
</file>